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AND THE ALLOWANCE FOR LOA"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FAIR VALUE" sheetId="21" state="visible" r:id="rId21"/>
    <sheet xmlns:r="http://schemas.openxmlformats.org/officeDocument/2006/relationships" name="ASSETS AND OTHER LIABILITIES CL" sheetId="22" state="visible" r:id="rId22"/>
    <sheet xmlns:r="http://schemas.openxmlformats.org/officeDocument/2006/relationships" name="SEGMENT REPORTING" sheetId="23" state="visible" r:id="rId23"/>
    <sheet xmlns:r="http://schemas.openxmlformats.org/officeDocument/2006/relationships" name="REGULATORY CAPITAL MATTERS" sheetId="24" state="visible" r:id="rId24"/>
    <sheet xmlns:r="http://schemas.openxmlformats.org/officeDocument/2006/relationships" name="ORGANIZATION AND SUMMARY OF S_2"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AND THE ALLOWANCE FOR L_2"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EARNINGS PER COMMON SHARE (Tabl" sheetId="35" state="visible" r:id="rId35"/>
    <sheet xmlns:r="http://schemas.openxmlformats.org/officeDocument/2006/relationships" name="RELATED-PARTY TRANSACTIONS (Tab" sheetId="36" state="visible" r:id="rId36"/>
    <sheet xmlns:r="http://schemas.openxmlformats.org/officeDocument/2006/relationships" name="FAIR VALUE (Tables)" sheetId="37" state="visible" r:id="rId37"/>
    <sheet xmlns:r="http://schemas.openxmlformats.org/officeDocument/2006/relationships" name="ASSETS AND OTHER LIABILITIES _2" sheetId="38" state="visible" r:id="rId38"/>
    <sheet xmlns:r="http://schemas.openxmlformats.org/officeDocument/2006/relationships" name="SEGMENT REPORTING (Tables)" sheetId="39" state="visible" r:id="rId39"/>
    <sheet xmlns:r="http://schemas.openxmlformats.org/officeDocument/2006/relationships" name="REGULATORY CAPITAL MATTERS (Tab" sheetId="40" state="visible" r:id="rId40"/>
    <sheet xmlns:r="http://schemas.openxmlformats.org/officeDocument/2006/relationships" name="ORGANIZATION AND SUMMARY OF S_3" sheetId="41" state="visible" r:id="rId41"/>
    <sheet xmlns:r="http://schemas.openxmlformats.org/officeDocument/2006/relationships" name="ACQUISITIONS (Details)" sheetId="42" state="visible" r:id="rId42"/>
    <sheet xmlns:r="http://schemas.openxmlformats.org/officeDocument/2006/relationships" name="ACQUISITIONS - Fair Value (Deta" sheetId="43" state="visible" r:id="rId43"/>
    <sheet xmlns:r="http://schemas.openxmlformats.org/officeDocument/2006/relationships" name="INVESTMENT SECURITIES - Amortiz" sheetId="44" state="visible" r:id="rId44"/>
    <sheet xmlns:r="http://schemas.openxmlformats.org/officeDocument/2006/relationships" name="INVESTMENT SECURITIES - Amort_2" sheetId="45" state="visible" r:id="rId45"/>
    <sheet xmlns:r="http://schemas.openxmlformats.org/officeDocument/2006/relationships" name="INVESTMENT SECURITIES - Securit" sheetId="46" state="visible" r:id="rId46"/>
    <sheet xmlns:r="http://schemas.openxmlformats.org/officeDocument/2006/relationships" name="LOANS AND THE ALLOWANCE FOR L_3" sheetId="47" state="visible" r:id="rId47"/>
    <sheet xmlns:r="http://schemas.openxmlformats.org/officeDocument/2006/relationships" name="LOANS AND THE ALLOWANCE FOR L_4" sheetId="48" state="visible" r:id="rId48"/>
    <sheet xmlns:r="http://schemas.openxmlformats.org/officeDocument/2006/relationships" name="LOANS AND THE ALLOWANCE FOR L_5" sheetId="49" state="visible" r:id="rId49"/>
    <sheet xmlns:r="http://schemas.openxmlformats.org/officeDocument/2006/relationships" name="LOANS AND THE ALLOWANCE FOR L_6" sheetId="50" state="visible" r:id="rId50"/>
    <sheet xmlns:r="http://schemas.openxmlformats.org/officeDocument/2006/relationships" name="LOANS AND THE ALLOWANCE FOR L_7" sheetId="51" state="visible" r:id="rId51"/>
    <sheet xmlns:r="http://schemas.openxmlformats.org/officeDocument/2006/relationships" name="LOANS AND THE ALLOWANCE FOR L_8" sheetId="52" state="visible" r:id="rId52"/>
    <sheet xmlns:r="http://schemas.openxmlformats.org/officeDocument/2006/relationships" name="LOANS AND THE ALLOWANCE FOR L_9" sheetId="53" state="visible" r:id="rId53"/>
    <sheet xmlns:r="http://schemas.openxmlformats.org/officeDocument/2006/relationships" name="LOANS AND THE ALLOWANCE FOR _10" sheetId="54" state="visible" r:id="rId54"/>
    <sheet xmlns:r="http://schemas.openxmlformats.org/officeDocument/2006/relationships" name="GOODWILL (Details)" sheetId="55" state="visible" r:id="rId55"/>
    <sheet xmlns:r="http://schemas.openxmlformats.org/officeDocument/2006/relationships" name="LEASES - Leases Balance Sheets " sheetId="56" state="visible" r:id="rId56"/>
    <sheet xmlns:r="http://schemas.openxmlformats.org/officeDocument/2006/relationships" name="LEASES - Leases Costs (Details)" sheetId="57" state="visible" r:id="rId57"/>
    <sheet xmlns:r="http://schemas.openxmlformats.org/officeDocument/2006/relationships" name="LEASES - Lease Maturity (Detail" sheetId="58" state="visible" r:id="rId58"/>
    <sheet xmlns:r="http://schemas.openxmlformats.org/officeDocument/2006/relationships" name="DEPOSITS (Details)" sheetId="59" state="visible" r:id="rId59"/>
    <sheet xmlns:r="http://schemas.openxmlformats.org/officeDocument/2006/relationships" name="BORROWINGS (Details)" sheetId="60" state="visible" r:id="rId60"/>
    <sheet xmlns:r="http://schemas.openxmlformats.org/officeDocument/2006/relationships" name="COMMITMENTS AND CONTINGENCIES_2" sheetId="61" state="visible" r:id="rId61"/>
    <sheet xmlns:r="http://schemas.openxmlformats.org/officeDocument/2006/relationships" name="SHAREHOLDERS EQUITY - Common St" sheetId="62" state="visible" r:id="rId62"/>
    <sheet xmlns:r="http://schemas.openxmlformats.org/officeDocument/2006/relationships" name="SHAREHOLDERS EQUITY - Stock bas" sheetId="63" state="visible" r:id="rId63"/>
    <sheet xmlns:r="http://schemas.openxmlformats.org/officeDocument/2006/relationships" name="SHAREHOLDERS EQUITY - Stock b_2" sheetId="64" state="visible" r:id="rId64"/>
    <sheet xmlns:r="http://schemas.openxmlformats.org/officeDocument/2006/relationships" name="SHAREHOLDERS EQUITY - Stock b_3" sheetId="65" state="visible" r:id="rId65"/>
    <sheet xmlns:r="http://schemas.openxmlformats.org/officeDocument/2006/relationships" name="SHAREHOLDERS EQUITY - Stock b_4" sheetId="66" state="visible" r:id="rId66"/>
    <sheet xmlns:r="http://schemas.openxmlformats.org/officeDocument/2006/relationships" name="SHAREHOLDERS EQUITY - Stock b_5" sheetId="67" state="visible" r:id="rId67"/>
    <sheet xmlns:r="http://schemas.openxmlformats.org/officeDocument/2006/relationships" name="SHAREHOLDERS EQUITY - Stock b_6" sheetId="68" state="visible" r:id="rId68"/>
    <sheet xmlns:r="http://schemas.openxmlformats.org/officeDocument/2006/relationships" name="SHAREHOLDERS EQUITY - Stock b_7" sheetId="69" state="visible" r:id="rId69"/>
    <sheet xmlns:r="http://schemas.openxmlformats.org/officeDocument/2006/relationships" name="EARNINGS PER COMMON SHARE (Deta" sheetId="70" state="visible" r:id="rId70"/>
    <sheet xmlns:r="http://schemas.openxmlformats.org/officeDocument/2006/relationships" name="EARNINGS PER COMMON SHARE - Ant" sheetId="71" state="visible" r:id="rId71"/>
    <sheet xmlns:r="http://schemas.openxmlformats.org/officeDocument/2006/relationships" name="INCOME TAXES (Details)" sheetId="72" state="visible" r:id="rId72"/>
    <sheet xmlns:r="http://schemas.openxmlformats.org/officeDocument/2006/relationships" name="RELATED-PARTY TRANSACTIONS (Det" sheetId="73" state="visible" r:id="rId73"/>
    <sheet xmlns:r="http://schemas.openxmlformats.org/officeDocument/2006/relationships" name="FAIR VALUE - Summary of assets " sheetId="74" state="visible" r:id="rId74"/>
    <sheet xmlns:r="http://schemas.openxmlformats.org/officeDocument/2006/relationships" name="FAIR VALUE - Summary of asset_2" sheetId="75" state="visible" r:id="rId75"/>
    <sheet xmlns:r="http://schemas.openxmlformats.org/officeDocument/2006/relationships" name="FAIR VALUE - Summary of asset_3" sheetId="76" state="visible" r:id="rId76"/>
    <sheet xmlns:r="http://schemas.openxmlformats.org/officeDocument/2006/relationships" name="FAIR VALUE - Summary of asset_4" sheetId="77" state="visible" r:id="rId77"/>
    <sheet xmlns:r="http://schemas.openxmlformats.org/officeDocument/2006/relationships" name="FAIR VALUE - Summary of carryin" sheetId="78" state="visible" r:id="rId78"/>
    <sheet xmlns:r="http://schemas.openxmlformats.org/officeDocument/2006/relationships" name="ASSETS AND OTHER LIABILITIES _3" sheetId="79" state="visible" r:id="rId79"/>
    <sheet xmlns:r="http://schemas.openxmlformats.org/officeDocument/2006/relationships" name="SEGMENT REPORTING (Details)" sheetId="80" state="visible" r:id="rId80"/>
    <sheet xmlns:r="http://schemas.openxmlformats.org/officeDocument/2006/relationships" name="REGULATORY CAPITAL MATTERS (Det"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595</t>
        </is>
      </c>
    </row>
    <row r="9">
      <c r="A9" s="4" t="inlineStr">
        <is>
          <t>Entity Registrant Name</t>
        </is>
      </c>
      <c r="B9" s="4" t="inlineStr">
        <is>
          <t>First Western Financial Inc</t>
        </is>
      </c>
    </row>
    <row r="10">
      <c r="A10" s="4" t="inlineStr">
        <is>
          <t>Entity Incorporation, State or Country Code</t>
        </is>
      </c>
      <c r="B10" s="4" t="inlineStr">
        <is>
          <t>CO</t>
        </is>
      </c>
    </row>
    <row r="11">
      <c r="A11" s="4" t="inlineStr">
        <is>
          <t>Entity Tax Identification Number</t>
        </is>
      </c>
      <c r="B11" s="4" t="inlineStr">
        <is>
          <t>37-1442266</t>
        </is>
      </c>
    </row>
    <row r="12">
      <c r="A12" s="4" t="inlineStr">
        <is>
          <t>Entity Address, Address Line One</t>
        </is>
      </c>
      <c r="B12" s="4" t="inlineStr">
        <is>
          <t>1900 16th Street, Suite 12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531.8100</t>
        </is>
      </c>
    </row>
    <row r="18">
      <c r="A18" s="4" t="inlineStr">
        <is>
          <t>Title of 12(b) Security</t>
        </is>
      </c>
      <c r="B18" s="4" t="inlineStr">
        <is>
          <t>Common Stock, no par value</t>
        </is>
      </c>
    </row>
    <row r="19">
      <c r="A19" s="4" t="inlineStr">
        <is>
          <t>Trading Symbol</t>
        </is>
      </c>
      <c r="B19" s="4" t="inlineStr">
        <is>
          <t>MYF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7951749</v>
      </c>
    </row>
    <row r="29">
      <c r="A29" s="4" t="inlineStr">
        <is>
          <t>Entity Central Index Key</t>
        </is>
      </c>
      <c r="B29" s="4" t="inlineStr">
        <is>
          <t>000132760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3 - INVESTMENT SECURITIES The following presents the amortized cost and fair value of securities available-for-sale, with gross unrealized gains and losses recognized in accumulated other comprehensive income as of June 30, 2020 and December 31, 2019 (in thousands): ​ ​ ​ ​ ​ ​ ​ ​ ​ ​ ​ ​ ​ ​ ​ ​ Gross ​ Gross ​ ​ ​ ​ ​ Amortized ​ Unrealized ​ Unrealized ​ Fair June 30, 2020 ​ Cost ​ Gains ​ Losses ​ Value Investment securities available-for-sale: ​ ​ ​ ​ U.S. Treasury debt ​ $ 250 ​ $ 7 ​ $ — ​ $ 257 Government National Mortgage Association ("GNMA") mortgage-backed securities – residential ​ 35,428 ​ 1,041 ​ — ​ 36,469 Federal National Mortgage Association ("FNMA") mortgage-backed securities – residential ​ ​ 2,646 ​ ​ 90 ​ ​ — ​ ​ 2,736 Corporate collateralized mortgage obligations ("CMO") and mortgage-backed securities ("MBS") ​ 7,557 ​ 111 ​ (112) ​ 7,556 Total securities available-for-sale ​ $ 45,881 ​ $ 1,249 ​ $ (112) ​ $ 47,018 ​ ​ ​ ​ ​ ​ ​ ​ ​ ​ ​ ​ ​ ​ ​ ​ ​ Gross Gross ​ ​ ​ ​ Amortized ​ Unrealized ​ Unrealized ​ Fair December 31, 2019 ​ Cost ​ Gains ​ Losses ​ Value Investment securities available-for-sale: ​ ​ ​ ​ U.S. Treasury debt ​ $ 250 ​ $ 4 ​ $ — ​ $ 254 GNMA mortgage-backed securities – residential ​ 45,490 ​ 157 ​ (335) ​ 45,312 FNMA mortgage-backed securities – residential ​ ​ 2,935 ​ ​ 11 ​ ​ (29) ​ ​ 2,917 Corporate CMO and MBS ​ 10,425 ​ 40 ​ (45) ​ 10,420 Total securities available-for-sale ​ $ 59,100 ​ $ 212 ​ $ (409) ​ $ 58,903 ​ At June 30, 2020, the amortized cost and estimated fair value of available-for-sale securities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 ​ ​ ​ ​ ​ ​ ​ ​ Amortized Fair June 30, 2020 ​ Cost ​ Value Due after one year through five years ​ $ 250 ​ $ 257 Securities (agency and CMO) ​ 45,631 ​ 46,761 Total ​ $ 45,881 ​ $ 47,018 ​ In 2014 the Company began investing in a small business investment company (“SBIC”) fund administered by the Small Business Administration. During the six months ended June 30, 2020 and the year ended December 31, 2019, the Company invested $0.2 million and $0.4 million, respectively, in SBIC. At June 30, 2020 the Company held a balance of $1.8 million with SBIC which is included in other assets in the accompanying consolidated balance sheets. The Company may be obligated to invest up to an additional $1.2 million in future SBIC investments. At June 30, 2020 and December 31, 2019, securities with carrying values totaling $4.9 million and $5.5 million, respectively, were pledged to secure various public deposits and credit facilities of the Company. At June 30, 2020 and December 31, 2019, there were no holdings of securities of any one issuer, other than the U.S. Government sponsored entities and agencies, in an amount greater than 10%of shareholders’ equity. At June 30, 2020 and December 31, 2019, five securities and twenty-six securities, respectively, were in an unrealized loss position, with unrealized losses totaling $0.1 million and $0.4 million, respectively. The securities in a loss position have been in a continuous unrealized loss position for less than twelve months, and have a combined loss of $0.1 million as of June 30, 2020.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t June 30, 2020. The following table summarizes securities with unrealized losses at June 30, 2020 and December 31, 2019, aggregated by major security type and length of time in a continuous unrealized loss position (in thousands, before tax): ​ ​ ​ ​ ​ ​ ​ ​ ​ ​ ​ ​ ​ ​ ​ ​ ​ ​ ​ ​ Less than 12 Months 12 Months or Longer Total ​ ​ Fair ​ Unrealized ​ Fair ​ Unrealized ​ Fair ​ Unrealized June 30, 2020 ​ Value ​ Losses ​ Value ​ Losses ​ Value Losses Corporate CMO and MBS ​ 1,363 ​ (112) ​ — ​ — ​ 1,363 ​ (112) Total ​ $ 1,363 ​ $ (112) ​ $ — ​ $ — ​ $ 1,363 ​ $ (112) ​ ​ ​ ​ ​ ​ ​ ​ ​ ​ ​ ​ ​ ​ ​ ​ ​ ​ ​ ​ ​ Less than 12 Months 12 Months or Longer Total ​ ​ Fair ​ Unrealized ​ Fair ​ Unrealized ​ Fair ​ Unrealized December 31, 2019 Value ​ Losses ​ Value ​ Losses Value Losses GNMA mortgage-backed securities - residential ​ $ 28,203 ​ $ (193) ​ $ 4,450 ​ $ (142) ​ $ 32,653 ​ $ (335) FNMA mortgage-backed securities - residential ​ ​ — ​ ​ — ​ ​ 2,347 ​ ​ (29) ​ ​ 2,347 ​ ​ (29) Corporate CMO and MBS ​ 7,780 ​ (45) ​ — ​ — ​ 7,780 ​ (45) Total ​ $ 35,983 ​ $ (238) ​ $ 6,797 ​ $ (171) ​ $ 42,780 ​ $ (409) ​ The Company did not sell any securities during the three and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6 Months Ended</t>
        </is>
      </c>
    </row>
    <row r="2">
      <c r="B2" s="2" t="inlineStr">
        <is>
          <t>Jun. 30, 2020</t>
        </is>
      </c>
    </row>
    <row r="3">
      <c r="A3" s="3" t="inlineStr">
        <is>
          <t>LOANS AND THE ALLOWANCE FOR LOAN LOSSES</t>
        </is>
      </c>
    </row>
    <row r="4">
      <c r="A4" s="4" t="inlineStr">
        <is>
          <t>LOANS AND THE ALLOWANCE FOR LOAN LOSSES</t>
        </is>
      </c>
      <c r="B4" s="4" t="inlineStr">
        <is>
          <t>NOTE 4 - LOANS AND THE ALLOWANCE FOR LOAN LOSSES The following presents a summary of the Company’s loans as of the dates noted (in thousands): ​ ​ ​ ​ ​ ​ ​ ​ ​ June 30, ​ December 31, ​ 2020 2019 Cash, Securities and Other (1) ​ $ 371,111 ​ $ 146,701 Construction and Development ​ 74,793 ​ 28,120 1-4 Family Residential ​ 418,409 ​ 400,134 Non-Owner Occupied CRE ​ 229,150 ​ 165,179 Owner Occupied CRE ​ ​ 117,426 ​ ​ 127,968 Commercial and Industrial ​ ​ 213,271 ​ ​ 128,457 Total loans ​ 1,424,160 ​ 996,559 Deferred costs (fees) and unamortized premium/(unaccreted discounts), net ​ (1,720) ​ 1,448 Allowance for loan losses ​ (10,354) ​ (7,875) Loans, net ​ $ 1,412,086 ​ $ 990,132 ______________________________________ (1) As of June 30, 2020, total loans include $123.8 million of performing loans purchased as part of the Branch Acquisition. See Note 2 – Acquisitions for more information. The CARES Act created the PPP, which is administered by the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at June 30, 2020 the Cash, Securities and Other portion of the loan portfolio included $204.6 million of PPP loans, or 55.1% of the total category. Loan Modifications As a result of the COVID-19 pandemic, a loan modification program was designed and implemented to assist our clients experiencing financial stress resulting from the economic impacts caused by the global pandemic. The Company was offering loan extensions, temporary payment moratoriums, and financial covenant waivers for commercial and consumer borrowers impacted by the pandemic who have a pass risk rating and have not been delinquent over 30 days on payments in the last two years. The Company modified 98 loans, including acquired loans, across multiple industries in the amount of $176.9 million during the six months ended June 30, 2020. ​ ​ ​ ​ ​ ​ ​ ​ ​ ​ ​ ​ ​ ​ ​ ​ Total Loans ​ # of Loans Modified ​ Outstanding Balance of Modified Loans ​ % of Total Loan Balance Modified ​ Cash, Securities and Other ​ $ 371,111 ​ ​ 7 ​ $ 5,570 ​ ​ 1.50 % Construction and Development ​ 74,793 ​ ​ 1 ​ ​ 3,814 ​ ​ 5.10 ​ 1-4 Family Residential ​ 418,409 ​ ​ 31 ​ ​ 41,690 ​ ​ 9.96 ​ Non-Owner Occupied CRE ​ ​ 229,150 ​ ​ 30 ​ ​ 65,491 ​ ​ 28.58 ​ Owner Occupied CRE ​ ​ 117,426 ​ ​ 10 ​ ​ 17,524 ​ ​ 14.92 ​ Commercial and Industrial ​ 213,271 ​ ​ 19 ​ ​ 42,765 ​ ​ 20.05 ​ Total Loans ​ $ 1,424,160 ​ ​ 98 ​ $ 176,854 ​ ​ 12.42 % ​ The CARES Act provides banks optional, temporary relief from accounting for certain loan modifications as a TDR. The modifications must be related to the adverse effects of COVID-19, and certain other criteria are required to be met in order to apply the relief. Interagency guidance from Federal Reserve and the FDIC confirmed with the FASB that short-term modifications made on a good faith basis in response to COVID-19 to borrowers who were current prior to any relief, are not to be considered TDRs. We believe our loan modification program meets that definition. In accordance with that guidance, the Company is recognizing interest income on all loans modified for temporary payment moratoriums, primarily for a period of 180 days or less. All loans modified in response to COVID-19 are classified as performing and pass rated as of June 30, 2020. These loans are included in the allowance for loan loss general reserve in accordance with ASC 450-20. Management has increased our loan level reviews and portfolio monitoring to address the changing environment. The Company continues to meet regularly with clients who could be more highly impacted by the recent COVID-19 pandemic. These are borrowers in industries we believe may be more impacted by the pandemic, for instance those loans where there may be a greater than 50% probability of a downgrade, covenant violation or 20% reduction in collateral position. Management believes the diversity of the loan portfolio is prudent and remains consistent with the credit culture and goals of the Bank. The following presents, by class, an aging analysis of the recorded investments (excluding accrued interest receivable, deferred loan fees, deferred costs, unamortized premium, and unaccreted discounts which are not material) in loans past due as of June 30, 2020 and December 31, 2019 (in thousands): ​ ​ ​ ​ ​ ​ ​ ​ ​ ​ ​ ​ ​ ​ ​ ​ ​ ​ ​ ​ 30-59 60-89 90 or Total ​ ​ ​ Total ​ ​ Days ​ Days ​ More Days ​ Loans ​ ​ ​ ​ Recorded June 30, 2020 ​ Past Due ​ Past Due ​ Past Due ​ Past Due ​ Current ​ Investment Cash, Securities and Other ​ $ 1,199 ​ $ 400 ​ $ 1,493 ​ $ 3,092 ​ $ 368,019 ​ $ 371,111 Construction and Development ​ 2,567 ​ — ​ — ​ 2,567 ​ 72,226 ​ 74,793 1-4 Family Residential ​ 3,151 ​ 737 ​ — ​ 3,888 ​ 414,521 ​ 418,409 Non-Owner Occupied CRE ​ ​ — ​ ​ — ​ ​ — ​ ​ — ​ ​ 229,150 ​ ​ 229,150 Owner Occupied CRE ​ ​ — ​ ​ — ​ ​ — ​ ​ — ​ ​ 117,426 ​ ​ 117,426 Commercial and Industrial ​ 379 ​ — ​ 3,506 ​ 3,885 ​ 209,386 ​ 213,271 Total ​ $ 7,296 ​ $ 1,137 ​ $ 4,999 ​ $ 13,432 ​ $ 1,410,728 ​ $ 1,424,160 ​ ​ ​ ​ ​ ​ ​ ​ ​ ​ ​ ​ ​ ​ ​ ​ ​ ​ ​ ​ ​ 30-59 60-89 90 or Total ​ ​ ​ Total ​ ​ Days ​ Days ​ More Days ​ Loans ​ ​ ​ ​ Recorded December 31, 2019 ​ Past Due ​ Past Due ​ Past Due ​ Past Due ​ Current ​ Investment Cash, Securities and Other ​ $ 525 ​ $ — ​ $ — ​ $ 525 ​ $ 146,176 ​ $ 146,701 Construction and Development ​ — ​ — ​ — ​ — ​ 28,120 ​ 28,120 1-4 Family Residential ​ 5,688 ​ — ​ — ​ 5,688 ​ 394,446 ​ 400,134 Non-Owner Occupied CRE ​ ​ — ​ ​ — ​ ​ — ​ ​ — ​ ​ 165,179 ​ ​ 165,179 Owner Occupied CRE ​ ​ — ​ ​ — ​ ​ — ​ ​ — ​ ​ 127,968 ​ ​ 127,968 Commercial and Industrial ​ — ​ 3,110 ​ 907 ​ 4,017 ​ 124,440 ​ 128,457 Total ​ $ 6,213 ​ $ 3,110 ​ $ 907 ​ $ 10,230 ​ $ 986,329 ​ $ 996,559 ​ At June 30, 2020 and December 31, 2019, the Company did not have any loans which were more than 90 days delinquent and accruing interest. Non-Accrual Loans and Troubled Debt Restructurings The following presents the recorded investment in non-accrual loans by class as of the dates noted (in thousands): ​ ​ ​ ​ ​ ​ ​ ​ ​ June 30, ​ December 31, ​ 2020 2019 Cash, Securities and Other ​ $ 1,493 ​ $ 2,803 Commercial and Industrial ​ 4,325 ​ 4,412 Total ​ $ 5,818 ​ $ 7,215 ​ Non-accrual loans classified as TDR accounted for $5.8 million of the recorded investment at June 30, 2020 and $7.2 million at December 31, 2019, respectively. Non-accrual loans are classified as impaired loans and individually evaluated for impairment. The following presents a summary of the unpaid principal balance of loans classified as TDRs by loan type and delinquency status as of the dates noted (in thousands): ​ ​ ​ ​ ​ ​ ​ ​ ​ June 30, ​ December 31, ​ 2020 2019 Accruing ​ ​ ​ ​ ​ ​ Commercial and Industrial ​ $ 5,636 ​ $ 5,055 Non-accrual ​ ​ ​ ​ ​ ​ Cash, Securities, and Other ​ ​ 1,493 ​ ​ 2,803 Commercial and Industrial ​ ​ 4,325 ​ ​ 4,412 ​ ​ ​ ​ ​ ​ ​ Allowance for loan associated with TDR ​ (1,179) ​ (833) Net recorded investment ​ $ 10,275 ​ $ 11,437 ​ At June 30, 2020 and December 31, 2019, the Company had extended an additional $0.8 million and $0.2 million to a Commercial and Industrial borrower with a loan classified as a TDR for operational needs as allowed under the commitment. The majority owner for this borrower provided $1.5 million of pledged cash as collateral in 2019 which is still held by the Company, in exchange for this additional funding. The Company modified one loan into a TDR during the three and six months ended June 30, 2020. The Borrower was struggling to make payments in accordance with the original contract terms. The Company restructured the loan including receiving a large paydown and extended the maturity and lowered the interest rate as a result of the Borrower’s financial difficulties. The loan was making payments as agreed for the three and six months ended June 30, 2020. The Company modified one borrower relationship with two loans into a TDR for the year ended December 31, 2019. The borrower, who has loans that are classified as Commercial and Industrial, was not making payments in accordance with the original contract terms. The modification included an extension of the maturity date that the Company would not have otherwise considered as a result of the Borrower’s difficulties. The extension of maturity was for a period of approximately nine months. The borrower was not making payments as agreed for the three and six months ended June 30, 2020. TDRs are reviewed individually for impairment and are included in the Company’s specific reserves in the allowance for loan losses. If charged off, the amount of the charge-off is included in the Company’s charge-off factors, which impact the Company’s reserves on non-impaired loans. The following table presents impaired loans by portfolio and related valuation allowance as of the periods presented (in thousands): ​ ​ ​ ​ ​ ​ ​ ​ ​ ​ ​ ​ ​ ​ ​ ​ ​ ​ ​ ​ ​ June 30, 2020 ​ December 31, 2019 ​ ​ ​ Unpaid Allowance ​ ​ ​ Unpaid Allowance ​ ​ Total ​ Contractual ​ for ​ Total ​ Contractual ​ for ​ ​ Recorded ​ Principal ​ Loan ​ Recorded ​ Principal ​ Loan ​ ​ Investment ​ Balance ​ Losses ​ Investment ​ Balance ​ Losses Impaired loans with a valuation allowance: ​ ​ ​ ​ ​ ​ ​ ​ ​ ​ ​ ​ ​ ​ ​ ​ ​ ​ Commercial and Industrial ​ $ 3,434 ​ $ 3,434 ​ $ 1,179 ​ $ 4,412 ​ $ 4,412 ​ $ 833 Total ​ $ 3,434 ​ $ 3,434 ​ $ 1,179 ​ $ 4,412 ​ $ 4,412 ​ $ 833 ​ ​ ​ ​ ​ ​ ​ ​ ​ ​ ​ ​ ​ ​ ​ ​ ​ ​ ​ Impaired loans with no related valuation allowance: ​ ​ ​ ​ ​ ​ ​ ​ ​ ​ ​ ​ ​ ​ ​ ​ ​ ​ Cash, Securities, and Other ​ $ 1,493 ​ $ 1,493 ​ $ — ​ $ 2,803 ​ $ 2,803 ​ $ — Commercial and Industrial ​ ​ 6,527 ​ ​ 6,527 ​ ​ — ​ ​ 5,055 ​ ​ 5,055 ​ ​ — Total ​ $ 8,020 ​ $ 8,020 ​ $ — ​ $ 7,858 ​ $ 7,858 ​ $ — ​ ​ ​ ​ ​ ​ ​ ​ ​ ​ ​ ​ ​ ​ ​ ​ ​ ​ ​ Total impaired loans: ​ ​ ​ ​ ​ ​ ​ ​ ​ ​ ​ ​ ​ ​ ​ ​ ​ ​ Cash, Securities, and Other ​ $ 1,493 ​ $ 1,493 ​ $ — ​ $ 2,803 ​ $ 2,803 ​ $ — Commercial and Industrial ​ ​ 9,961 ​ ​ 9,961 ​ ​ 1,179 ​ ​ 9,467 ​ ​ 9,467 ​ ​ 833 Total ​ $ 11,454 ​ $ 11,454 ​ $ 1,179 ​ $ 12,270 ​ $ 12,270 ​ $ 833 The recorded investment in loans in the previous tables excludes accrued interest, deferred loan fees and costs and unamortized premium/discounts which are not material. Interest income, if any, was recognized on the cash basis on non-accrual loans. The average balance of impaired loans and interest income recognized on impaired loans during the three months ended June 30, 2020 and 2019 are included in the table below (in thousands): ​ ​ ​ ​ ​ ​ ​ ​ ​ ​ ​ ​ ​ ​ ​ Three Months Ended June 30, ​ ​ 2020 ​ 2019 ​ ​ Average ​ Interest ​ Average ​ Interest ​ ​ Recorded ​ Income ​ Recorded ​ Income ​ ​ Investment ​ Recognized ​ Investment ​ Recognized Impaired loans with a valuation allowance: ​ ​ ​ ​ ​ ​ ​ ​ ​ ​ ​ ​ Commercial and Industrial ​ $ 3,462 ​ $ — ​ $ 1,235 ​ $ — Total ​ $ 3,462 ​ $ — ​ $ 1,235 ​ $ — ​ ​ ​ ​ ​ ​ ​ ​ ​ ​ ​ ​ ​ Impaired loans with no related valuation allowance: ​ ​ ​ ​ ​ ​ ​ ​ ​ ​ ​ ​ Cash, Securities, and Other ​ $ 1,493 ​ $ — ​ $ 8,042 ​ $ — Commercial and Industrial ​ ​ 5,998 ​ ​ 84 ​ ​ 5,268 ​ ​ 68 1-4 Family Residential ​ ​ — ​ ​ — ​ ​ 412 ​ ​ 26 Total ​ $ 7,491 ​ $ 84 ​ $ 13,722 ​ $ 94 ​ ​ ​ ​ ​ ​ ​ ​ ​ ​ ​ ​ ​ Total impaired loans: ​ ​ ​ ​ ​ ​ ​ ​ ​ ​ ​ ​ Cash, Securities, and Other ​ $ 1,493 ​ $ — ​ $ 8,042 ​ $ — Commercial and Industrial ​ ​ 9,460 ​ ​ 84 ​ ​ 6,503 ​ ​ 68 1-4 Family Residential ​ ​ — ​ ​ — ​ ​ 412 ​ ​ 26 Total ​ $ 10,953 ​ $ 84 ​ $ 14,957 ​ $ 94 ​ The average balance of impaired loans and interest income recognized on impaired loans during the six months ended June 30, 2020 and 2019 are included in the table below (in thousands): ​ ​ ​ ​ ​ ​ ​ ​ ​ ​ ​ ​ ​ ​ ​ ​ Six Months Ended June 30, ​ ​ 2020 ​ 2019 ​ ​ Average ​ Interest ​ Average ​ Interest ​ ​ Recorded ​ Income ​ Recorded ​ Income ​ ​ Investment ​ Recognized ​ Investment ​ Recognized Impaired loans with a valuation allowance: ​ ​ ​ ​ ​ ​ ​ ​ ​ ​ ​ ​ Commercial and Industrial ​ $ 3,476 ​ $ — ​ $ 1,398 ​ $ — Total ​ $ 3,476 ​ $ — ​ $ 1,398 ​ $ — ​ ​ ​ ​ ​ ​ ​ ​ ​ ​ ​ ​ ​ Impaired loans with no related valuation allowance: ​ ​ ​ ​ ​ ​ ​ ​ ​ ​ ​ ​ Cash, Securities, and Other ​ $ 1,925 ​ $ — ​ $ 9,072 ​ $ — Commercial and Industrial ​ ​ 5,991 ​ ​ 165 ​ ​ 5,131 ​ ​ 188 1-4 Family Residential ​ ​ — ​ ​ — ​ ​ 412 ​ ​ 51 Total ​ $ 7,916 ​ $ 165 ​ $ 14,615 ​ $ 239 ​ ​ ​ ​ ​ ​ ​ ​ ​ ​ ​ ​ ​ Total impaired loans: ​ ​ ​ ​ ​ ​ ​ ​ ​ ​ ​ ​ Cash, Securities, and Other ​ $ 1,925 ​ $ — ​ $ 9,072 ​ $ — Commercial and Industrial ​ ​ 9,467 ​ ​ 165 ​ ​ 6,529 ​ ​ 188 1-4 Family Residential ​ ​ — ​ ​ — ​ ​ 412 ​ ​ 51 Total ​ $ 11,392 ​ $ 165 ​ $ 16,013 ​ $ 239 ​ Allowance for Loan Losses The provision for loan losses for the six months ended June 30, 2020 was $2.5 million compared to $0.1 million for the same period in 2019, primarily reflecting strong loan growth along with an increase based on the additional variability surrounding the COVID-19 loan modifications made during the quarter and increased economic uncertainty.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 ​ ​ ​ ​ ​ ​ ​ ​ ​ ​ ​ ​ ​ ​ ​ ​ ​ ​ ​ ​ ​ ​ ​ Cash, ​ Construction ​ 1-4 ​ Non-Owner ​ Owner ​ Commercial ​ ​ ​ ​ Securities ​ and ​ Family ​ Occupied ​ Occupied ​ and ​ ​ ​ and Other ​ Development ​ Residential ​ CRE ​ CRE ​ Industrial ​ Total Changes in allowance for loan losses for the three months ended June 30, 2020 ​ ​ ​ ​ ​ ​ ​ ​ ​ ​ ​ ​ ​ ​ ​ ​ ​ ​ ​ ​ ​ Beginning balance ​ $ 1,092 ​ $ 186 ​ $ 3,008 ​ $ 1,403 ​ $ 884 ​ $ 1,669 ​ $ 8,242 Provision for (recovery of) loan losses ​ 1,345 ​ 298 ​ (300) ​ 80 ​ (124) ​ 825 ​ 2,124 Charge-offs ​ (24) ​ — ​ — ​ — ​ — ​ — ​ (24) Recoveries ​ 12 ​ — ​ — ​ — ​ — ​ — ​ 12 Ending balance ​ $ 2,425 ​ $ 484 ​ $ 2,708 ​ $ 1,483 ​ $ 760 ​ $ 2,494 ​ $ 10,354 ​ ​ ​ ​ ​ ​ ​ ​ ​ ​ ​ ​ ​ ​ ​ ​ ​ ​ ​ ​ ​ ​ Changes in allowance for loan losses for the six months ended June 30, 2020 ​ ​ ​ ​ ​ ​ ​ ​ ​ ​ ​ ​ ​ ​ ​ ​ ​ ​ ​ ​ ​ Beginning balance ​ $ 1,058 ​ $ 200 ​ $ 2,850 ​ $ 1,176 ​ $ 911 ​ $ 1,680 ​ $ 7,875 Provision for (recovery of) loan losses ​ 1,379 ​ $ 284 ​ $ (142) ​ $ 307 ​ $ (151) ​ $ 814 ​ 2,491 Charge-offs ​ (24) ​ $ — ​ $ — ​ $ — ​ $ — ​ $ — ​ (24) Recoveries ​ 12 ​ $ — ​ $ — ​ $ — ​ $ — ​ $ — ​ 12 Ending balance ​ $ 2,425 ​ $ 484 ​ $ 2,708 ​ $ 1,483 ​ $ 760 ​ $ 2,494 ​ $ 10,354 ​ ​ ​ ​ ​ ​ ​ ​ ​ ​ ​ ​ ​ ​ ​ ​ ​ ​ ​ ​ ​ ​ Allowance for loan losses at June 30, 2020 allocated to loans evaluated for impairment: ​ ​ ​ ​ ​ ​ ​ Individually ​ $ — ​ $ — ​ $ — ​ $ — ​ $ — ​ $ 1,179 ​ $ 1,179 Collectively ​ 2,425 ​ 484 ​ 2,708 ​ 1,483 ​ 760 ​ 1,315 ​ 9,175 Ending balance ​ $ 2,425 ​ $ 484 ​ $ 2,708 ​ $ 1,483 ​ $ 760 ​ $ 2,494 ​ $ 10,354 ​ ​ ​ ​ ​ ​ ​ ​ ​ ​ ​ ​ ​ ​ ​ ​ ​ ​ ​ ​ ​ ​ Loans at June 30, 2020, evaluated for impairment: ​ ​ ​ ​ ​ ​ ​ Individually ​ $ 1,493 ​ $ — ​ $ — ​ $ — ​ $ — ​ $ 9,961 ​ $ 11,454 Collectively ​ 369,618 ​ 74,793 ​ 418,409 ​ 229,150 ​ 117,426 ​ 203,310 ​ 1,412,706 Ending balance ​ $ 371,111 ​ $ 74,793 ​ $ 418,409 ​ $ 229,150 ​ $ 117,426 ​ $ 213,271 ​ $ 1,424,160 ​ ​ ​ ​ ​ ​ ​ ​ ​ ​ ​ ​ ​ ​ ​ ​ ​ ​ ​ ​ ​ ​ ​ ​ ​ Cash, ​ Construction ​ 1-4 ​ Non-Owner ​ Owner ​ Commercial ​ ​ ​ ​ Securities ​ and ​ Family ​ Occupied ​ Occupied ​ and ​ ​ ​ and Other ​ Development ​ Residential ​ CRE ​ CRE ​ Industrial ​ Total Changes in allowance for loan losses for the three months ended June 30, 2019 ​ ​ ​ ​ ​ ​ ​ ​ ​ ​ ​ ​ ​ ​ ​ ​ ​ ​ ​ ​ ​ Beginning balance ​ $ 877 ​ $ 266 ​ $ 2,588 ​ $ 1,235 ​ $ 780 ​ $ 1,899 ​ $ 7,645 Provision for (recovery of) loan losses ​ 164 ​ 24 ​ 62 ​ (149) ​ 20 ​ (199) ​ (78) Charge-offs ​ — ​ — ​ — ​ — ​ — ​ — ​ — Recoveries ​ 8 ​ — ​ — ​ — ​ — ​ — ​ 8 Ending balance ​ $ 1,049 ​ $ 290 ​ $ 2,650 ​ $ 1,086 ​ $ 800 ​ $ 1,700 ​ $ 7,575 ​ ​ ​ ​ ​ ​ ​ ​ ​ ​ ​ ​ ​ ​ ​ ​ ​ ​ ​ ​ ​ ​ Changes in allowance for loan losses for the six months ended June 30, 2019 ​ ​ ​ ​ ​ ​ ​ ​ ​ ​ ​ ​ ​ ​ ​ ​ ​ ​ ​ ​ ​ Beginning balance ​ $ 764 ​ $ 232 ​ $ 2,552 ​ $ 1,264 ​ $ 789 ​ $ 1,850 ​ $ 7,451 Provision for (recovery of) loan losses ​ 277 ​ 58 ​ 98 ​ (178) ​ 11 ​ (150) ​ 116 Charge-offs ​ — ​ — ​ — ​ — ​ — ​ — ​ — Recoveries ​ 8 ​ — ​ — ​ — ​ — ​ — ​ 8 Ending balance ​ $ 1,049 ​ $ 290 ​ $ 2,650 ​ $ 1,086 ​ $ 800 ​ $ 1,700 ​ $ 7,575 ​ ​ ​ ​ ​ ​ ​ ​ ​ ​ ​ ​ ​ ​ ​ ​ ​ ​ ​ ​ ​ ​ Allowance for loan losses at December 31, 2019 allocated to loans evaluated for impairment: ​ ​ ​ ​ ​ ​ ​ Individually ​ $ — ​ $ — ​ $ — ​ $ — ​ $ — ​ $ 833 ​ $ 833 Collectively ​ 1,058 ​ 200 ​ 2,850 ​ 1,176 ​ 911 ​ 847 ​ 7,042 Ending balance ​ $ 1,058 ​ $ 200 ​ $ 2,850 ​ $ 1,176 ​ $ 911 ​ $ 1,680 ​ $ 7,875 ​ ​ ​ ​ ​ ​ ​ ​ ​ ​ ​ ​ ​ ​ ​ ​ ​ ​ ​ ​ ​ ​ Loans at December 31, 2019, evaluated for impairment: ​ ​ ​ ​ ​ ​ ​ Individually ​ $ 2,803 ​ $ — ​ $ — ​ $ — ​ $ — ​ $ 9,467 ​ $ 12,270 Collectively ​ 143,898 ​ 28,120 ​ 400,134 ​ 165,179 ​ 127,968 ​ 118,990 ​ 984,289 Ending balance ​ $ 146,701 ​ $ 28,120 ​ $ 400,134 ​ $ 165,179 ​ $ 127,968 ​ $ 128,457 ​ $ 996,559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June 30, 2020 and December 31, 2019 (in thousands): ​ ​ ​ ​ ​ ​ ​ ​ ​ ​ ​ ​ ​ ​ ​ ​ ​ Special ​ ​ ​ ​ ​ June 30, 2020 Pass Mention Substandard ​ Total Cash, Securities and Other ​ $ 369,618 ​ $ — ​ $ 1,493 ​ $ 371,111 Construction and Development ​ 74,793 ​ — ​ — ​ 74,793 1-4 Family Residential ​ ​ 413,514 ​ ​ — ​ ​ 4,895 ​ ​ 418,409 Non-Owner Occupied CRE ​ ​ 223,903 ​ ​ 5,247 ​ ​ — ​ ​ 229,150 Owner Occupied CRE ​ ​ 116,933 ​ ​ 493 ​ ​ — ​ ​ 117,426 Commercial and Industrial ​ 200,556 ​ — ​ 12,715 ​ 213,271 Total ​ $ 1,399,317 ​ $ 5,740 ​ $ 19,103 ​ $ 1,424,160 ​ ​ ​ ​ ​ ​ ​ ​ ​ ​ ​ ​ ​ ​ ​ ​ ​ ​ Special ​ ​ ​ ​ ​ December 31, 2019 Pass Mention Substandard ​ Total Cash, Securities and Other ​ $ 143,898 ​ $ — ​ $ 2,803 ​ $ 146,701 Construction and Development ​ ​ 28,120 ​ — ​ — ​ 28,120 1-4 Family Residential ​ ​ 395,224 ​ ​ — ​ ​ 4,910 ​ ​ 400,134 Non-Owner Occupied CRE ​ ​ 164,021 ​ ​ 1,158 ​ ​ — ​ ​ 165,179 Owner Occupied CRE ​ 127,968 ​ ​ — ​ ​ — ​ ​ 127,968 Commercial and Industrial ​ 114,241 ​ — ​ 14,216 ​ 128,457 Total ​ $ 973,472 ​ $ 1,158 ​ $ 21,929 ​ $ 996,559 The Company had no loans graded doubtful as of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NOTE 5 - GOODWILL Changes in the carrying amount of goodwill were as follows (in thousands): ​ ​ ​ ​ ​ ​ ​ ​ ​ ​ ​ ​ ​ ​ ​ ​ ​ Wealth Management ​ Capital Management ​ Consolidated ​ ​ Wealth Management ​ Capital Management ​ ​ Consolidated ​ June 30, 2020 ​ December 31, 2019 Beginning balance $ 15,994 $ 3,692 $ 19,686 ​ $ 15,994 $ 8,817 ​ $ 24,811 Impairment ​ — ​ — ​ — ​ ​ — ​ (1,572) ​ ​ (1,572) Reclass to held or sale ​ — ​ — ​ — ​ ​ — ​ (3,553) ​ ​ (3,553) Acquisition activity ​ 4,505 ​ — ​ 4,505 ​ ​ — ​ — ​ ​ — Ending balance $ 20,499 $ 3,692 $ 24,191 ​ $ 15,994 $ 3,692 ​ $ 19,686 ​ During the three months ended June 30, 2020, the Company recognized $4.5 million of goodwill as a result of the Branch Acquisition on May 15, 2020. For additional information on goodwill and other intangible related to the acquisition, see Note 2 –Acquisitions. Goodwill is tested annually for impairment on October 31 or earlier upon the occurrence of certain events. The Company performed a qualitative assessment of significant events and circumstances as of June 30, 2020 including reporting units historical and current results, assumptions regarding future performance, overall economic factors, including COVID-19, and macroeconomic developments, to determine the existence of potential indicators of impairment and assess if it is more likely than not that the fair value of reporting units are less than their carrying value. If indicators of impairment are identified a quantitative impairment test is performed. Based on the operating results for the six months ended June 30, 2020 and other considerations, the Company believes that it is more likely than not that the value for each of its reporting units is still greater than their carrying values. During 2019, the Company received an unsolicited offer to purchase its Los Angeles-based fixed income team, a portion of the Capital Management segment. This resulted in performing an interim goodwill analysis and we recorded a goodwill impairment loss of $1.6 million in the Capital Management segment during 2019. Additionally, goodwill was allocated based on the relative fair value for the portion of the segment held for sale, in the amount of $3.6 million, and was reclassified to assets held for sale in 2019. As of June 30, 2020, the remaining value of goodwill in the Capital Management segment was $3.7 million. For changes related to the portion of goodwill reclassified to assets held for sale, see Note 15 – Assets and Other Liabilities Classified a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6 - LEASES A lease is defined as a contract that conveys the right to control the use of identified property, plant, or equipment (an identified asset) for a period of time in exchange for consideration. The Company adopted ASC 842 on January 1, 2019 and recorded an initial right-of-use asset and related lease liability of $12.9 million and $16.6 million, respectively, on the adoption date. There was no cumulative effect upon adoption. Leases in which the Company is determined to be the lessee are primarily operating leases comprised of real estate property and office space for our corporate headquarters and profit centers with terms that extend to 2025. Certain properties contain portions that are subleased with terms that extend through 2020. In accordance with ASC 842, operating leases are required to be recognized as a right-of-use asset with a corresponding lease liability. The following table presents the classification of the right-of-use asset and corresponding liability within the condensed consolidated balance sheet. The Company elected to not include short-term leases with initial terms of twelve months or less, on the condensed consolidated balance sheet, (in thousands). ​ ​ ​ ​ ​ ​ ​ ​ ​ ​ June 30, ​ December 31, ​ ​ ​ 2020 ​ 2019 Lease Right-of-Use Assets Classification ​ ​ ​ ​ ​ ​ Operating lease right-of-use assets Other assets ​ $ 9,427 ​ $ 10,308 ​ ​ ​ ​ ​ ​ ​ ​ Lease Liabilities Classification ​ ​ ​ ​ ​ ​ Operating lease liabilities Other liabilities ​ $ 12,290 ​ $ 13,480 ​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 ​ ​ ​ ​ ​ ​ ​ June 30, ​ December 31, ​ 2020 ​ 2019 Weighted-Average Remaining Lease Term ​ ​ ​ ​ ​ Operating leases 4.58 years ​ 4.91 years ​ ​ ​ ​ ​ ​ Weighted-Average Discount Rate ​ ​ ​ ​ ​ Operating leases 3.65 % ​ 3.71 % ​ The Company’s operating leases contain fixed and variable lease components and it has elected to account for all classes of underlying assets as a single lease component. Variable lease costs primarily represent common area maintenance and parking. The following table represents the Company’s net lease costs, (in thousands): ​ ​ ​ ​ ​ ​ ​ ​ ​ ​ ​ ​ ​ Three Months Ended June 30, ​ Six Months Ended June 30, ​ 2020 ​ 2019 ​ 2020 ​ 2019 Lease Costs ​ ​ ​ ​ ​ ​ ​ ​ ​ ​ ​ Operating lease cost $ 814 ​ $ 789 ​ $ 1,615 ​ $ 1,572 Variable lease cost ​ 498 ​ ​ 385 ​ ​ 959 ​ ​ 773 Sublease income ​ (100) ​ ​ (100) ​ ​ (199) ​ ​ (199) Lease costs, net $ 1,212 ​ $ 1,074 ​ $ 2,375 ​ $ 2,146 The following table presents a maturity analysis of the Company’s operating lease liabilities on an annual basis for each of the first five years and total amounts thereafter as of June 30, 2020: ​ ​ ​ ​ Twelve months Ended ​ Operating Leases June 30, 2021 ​ $ 3,200 June 30, 2022 ​ 2,785 June 30, 2023 ​ ​ 2,644 June 30, 2024 ​ 2,329 June 30, 2025 ​ 2,164 Thereafter ​ 230 Total future minimum lease payments ​ $ 13,352 Less: Imputed interest ​ ​ (1,062) Present value of net future minimum lease payments ​ $ 12,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7 - DEPOSITS The following presents the Company’s interest-bearing deposits at the dates noted (in thousands): ​ ​ ​ ​ ​ ​ ​ ​ ​ June 30, ​ December 31, ​ 2020 2019 Money market deposit accounts ​ $ 759,997 ​ $ 615,575 Time deposits ​ 152,897 ​ 134,913 Negotiable order of withdrawal accounts ​ 88,560 ​ 91,921 Savings accounts ​ 7,415 ​ 4,307 Total interest bearing deposits ​ $ 1,008,869 ​ $ 846,716 Aggregate time deposits of $250,000 or greater ​ $ 60,721 ​ $ 61,596 ​ As of June 30, 2020, deposits included $65.2 million deposits purchased as part of the Branch Acquisition. See Note 2 – Acquisitions for more information. Overdraft balances classified as loans totaled $2.6 million and an immaterial amount at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 xml:space="preserve">NOTE 8 - BORROWINGS The Bank has executed a blanket pledge and security agreement with the Federal Home Loan Bank (“FHLB”) Topeka that requires certain loans and securities be pledged as collateral for any outstanding borrowings under the agreement. The collateral pledged as of June 30, 2020 and December 31, 2019 amounted to $605.8 million and $515.5 million, respectively. Based on this collateral and the Company’s holdings of FHLB Topeka stock, the Company was eligible to borrow an additional $402.5 million at June 30, 2020. Each advance is payable at its maturity date. The Company had the following borrowings from FHLB Topeka at the dates noted (in thousands): ​ ​ ​ ​ ​ ​ ​ ​ ​ ​ ​ ​ ​ June 30, ​ December 31, Maturity Date Rate % 2020 2019 August 26, 2020 ​ 1.94 ​ ​ — ​ ​ 10,000 October 23, 2020 (1) — ​ 3,000 ​ — April 22, 2022 ​ 0.37 ​ ​ 5,000 ​ ​ — May 5, 2023 ​ 0.76 ​ ​ 10,000 ​ ​ — Total ​ $ 18,000 ​ $ 10,000 ________________________________________ (1)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s of June 30, 2020 the Company completed funding requests using the PPPLF of $204.3 million which is included in the Federal Home Loan Bank Topeka and Federal Reserve borrowings line of the condensed consolidated balance sheets. The Bank has borrowing capacity associated with three unsecured federal funds lines of credit up to $10.0 million, $19.0 million, and $25.0 million. As of June 30, 2020 and December 31, 2019, there were no amounts outstanding on any of the federal funds lines. As of June 30, 2020 and 2019, subordinated notes (the "2016 Sub Notes") issued to various investors totaled $6.6 million. The 2016 Sub Notes accrue interest at a rate of 7.25% per annum until December 31, 2021, at which time the rate will adjust each quarter to the then current 90 day London Interbank Offered Rate ("LIBOR") plus 587 basis points, mature on December 31, 2026, are redeemable at the option of the Company after January 1, 2022, and pay interest quarterly. The Company’s borrowing facilities include various financial and other covenants, including, but not limited to, a requirement that the Bank maintains regulatory capital that is deemed “well capitalized” by federal banking agencies (see Note 17 – Regulatory Capital Matters). As of June 30, 2020 and December 31, 2019, the Company was in compliance with the covenant requirements. On June 30, 2019, the Company entered into a Restated Revolving Credit Note (the "Credit Note") with a correspondent lending partner. The Credit Note is secured by stock of the Bank and bears interest at the 30 day LIBOR plus 3.5%. As of June 30, 2020 and December 31, 2019, there were no amounts outstanding on the Credit Note and the borrowing capacity associated with this facility was $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9 - COMMITMENTS AND CONTINGENCIES The Bank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Bank’s exposure to loan loss is represented by the contractual amount of these commitments, although material losses are not anticipated. The Bank follows the same credit policies in making commitments as it does for on-balance sheet instruments. The following presents the Company’s financial instruments whose contract amounts represent credit risk, as of the dates noted (in thousands): ​ ​ ​ ​ ​ ​ ​ ​ ​ ​ ​ ​ ​ ​ ​ June 30, 2020 ​ December 31, 2019 ​ Fixed Rate Variable Rate Fixed Rate Variable Rate Unused lines of credit ​ $ 61,994 ​ $ 334,674 ​ $ 32,896 ​ $ 290,653 Standby letters of credit ​ ​ 1,754 ​ ​ 17,387 ​ ​ 1,759 ​ ​ 24,197 Commitments to make loans to sell ​ ​ 250,973 ​ ​ — ​ ​ 47,354 ​ ​ — Commitments to make loans ​ $ 19,914 ​ $ 18,030 ​ $ — ​ $ — ​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Bank,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Bank is committed. Standby letters of credit are conditional commitments issued by the Bank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Bank holds collateral supporting those commitments if deemed necessary. Commitments to make loans to sell are agreements to sell a loan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Litigation, Claims and Settlements The Company is, from time to time, involved in various legal actions arising in the normal course of business. While the ultimate outcome of any such proceedings cannot be predicted with certainty, it is the opinion of management, after consulting with our legal counsel, that no proceedings exist, either individually or in the aggregate, which, if determined adversely to the Company, would have a material effect on the Company’s condensed consolidated financial statements. Without admitting or denying the SEC’s findings, FWCM agreed on July 16, 2020 to settle claims that FWCM failed reasonably to supervise its investment adviser representatives who purchased securities sold in reliance on Rule 144A under the Securities Act of 1933, as amended (the “Securities Act”), for advisory clients when the clients were not qualified institutional buyers in a Rule 144A transaction, and to adopt and implement written policies and procedures reasonably designed to prevent violations of the Investment Advisers Act of 1940 and the rules thereunder by the adviser and its supervised persons. FWCM paid a previously accrued fine of $0.2 million to the SEC, and replaced the FWCM President and FWCM compliance team in place at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10 - SHAREHOLDERS’ EQUITY Common Stock The Company’s common stock has no par value and each holder of common stock is entitled to one vote for each share (though certain voting restrictions may exist on non-vested restricted stock) held. On June 14, 2019, the Company announced that its Board of Directors had authorized a share repurchase program under which the Company may repurchase up to 300,000 shares of its common stock and that the Board of Governors of the Federal Reserve System advised the Company that it had no objection to the Company’s stock repurchase program. The repurchase program authorized the Company to purchase its common stock from time to time in privately negotiated transactions, in the open market, including pursuant to any trading plan that may be adopted in accordance with Rule 10b5-1 plan promulgated by the Securities and Exchange Commissions, or otherwise in a manner that complies with applicable federal securities laws. During the year ended December 31, 2019, the Company repurchased 43,698 shares at an average price of $16.51. During six months ended June 30, 2020, the Company repurchased 22,679 shares at an average price of $16.50. No shares were repurchased during the three months ended June 30, 2020 as the Company used its capital to support its clients and communities through the COVID-19 pandemic. The program expired in June 2020.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s ratably over five-years. The remaining $1.5 million, or 52,632 shares, may be earned based on performance of the mortgage division of the Company. During the six months ended June 30, 2020, the Company recognized compensation expense of $0.1 million, representing the remaining 14,114 shares, related to the performance based awards. During the year ended December 31, 2019, the Company recognized compensation expense of $0.6 million, representing 38,518 shares, related to the performance-based awards. As of June 30, 2020, the Restricted Stock Awards have a weighted-average grant date fair value of $28.50 per share. The Company recognized compensation expense of $0.1 million for each of the three months ended June 30, 2020 and 2019, for the Restricted Stock Awards. During the six months ended June 30, 2020 and 2019, the Company has recognized compensation expense of $0.3 and $0.2 million for the Restricted Stock Awards, respectively. As of June 30, 2020, the Company has $ 1.1 Stock-Based Compensation Plans As of June 30, 2020, there were a total of 523,976 shares available for issuance under the First Western Financial, Inc. 2016 Omnibus Incentive Plan (“the 2016 Plan”). If the Awards outstanding under the First Western 2008 Stock Incentive Plan (“the 2008 Plan”) or the 2016 Plan are forfeited, cancelled or terminated with no consideration paid to the Company, those amounts will increase the number of shares eligible to be granted under the 2016 Plan. Stock Options The Company did not grant any stock options during the six months ended June 30, 2020 and 2019. The Company recognized compensation expense of $0.1 million for each of the three months ended June 30, 2020 and 2019, respectively, associated with stock options. During the six months ended June 30, 2020 and 2019, the Company recognized stock based compensation expense of $0.1 million and $0.2 million, respectively, associated with stock options. As of June 30, 2020, the Company has $0.1 The following summarizes activity for nonqualified stock options for the six months ended June 30, 2020: : ​ ​ ​ ​ ​ ​ ​ ​ ​ ​ ​ ​ ​ ​ ​ ​ Weighted ​ ​ ​ ​ ​ ​ Weighted ​ Average ​ ​ ​ ​ Number ​ Average ​ Remaining ​ Aggregate ​ ​ of ​ Exercise ​ Contractual ​ Intrinsic ​ Options Price Term Value Outstanding at December 31, 2019 ​ 419,197 ​ $ 29.02 ​ ​ ​ ​ Granted ​ - ​ ​ - ​ ​ ​ ​ Exercised ​ - ​ ​ - ​ ​ ​ ​ Forfeited or expired ​ - ​ ​ - ​ ​ ​ ​ Outstanding at June 30, 2020 ​ 419,197 ​ $ 29.02 ​ 3.1 ​ (a) Options fully vested / exercisable at June 30, 2020 ​ 396,916 ​ $ 29.20 ​ 3.0 ​ (a) ________________________________________ (a) Nonqualified stock options outstanding at the end of the period and those fully vested / exercisable had immaterial aggregate intrinsic values. As of June 30, 2020 and December 31, 2019, there were 396,916 and 394,020 options, respectively, that were exercisable. Exercise prices are between $20.00 and $40.00 per share, and the options are exercisable for a period of ten-years from the original grant date and expire on various dates between 2022 and 2026. Restricted Stock Units Pursuant to the 2016 Plan, the Company can grant associates and non-associate directors’ long-term cash and stock-based compensation. During the six months ended June 30, 2020, the Company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six months ended June 30, 2020: ​ ​ ​ ​ ​ ​ ​ ​ ​ Time ​ Financial ​ Market ​ ​ Vesting ​ Performance ​ Performance ​ Units Units Units Outstanding at December 31, 2019 ​ 209,444 ​ 69,426 ​ 14,862 Granted ​ 90,727 ​ 60,160 ​ - Vested ​ (54,112) ​ - ​ - Forfeited ​ (1,888) ​ (854) ​ - Outstanding at June 30, 2020 ​ 244,171 ​ 128,732 ​ 14,862 ​ During the six months ended June 30, 2020 , the Company issued 34,260 shares of common stock upon the settlement of Time Vesting Units. The remaining 19,852 shares were surrendered with a combined market value at the dates of settlement of $0.3 million to cover employee withholding taxes. During the three and six months ended June 30, 2019 the Company issued 15,446 shares of common stock upon the settlement of Time Vesting Units. The remaining 7,835 shares were surrendered with a combined market value at the dates of settlement of $0.1 million to cover employee withholding taxes. Time Vesting Units Time Vesting Units are granted to full-time associates and board members at the date approved by the Company’s Board of Directors. The Company granted 90,727 Time Vesting Units with a five year service period in the six months ended June 30, 2020, that vest in equal installments of 20% on the anniversary of the grant date, assuming continuous employment through the scheduled vesting dates. Time Vesting Units granted in 2020 have a weighted-average grant-date fair value of $12.53 per Financial Performance Units Granted Prior to May 1, 2019 Financial Performance Units were granted to certain key associates and are earned based on the Company achieving various financial performance metrics beginning on the grant date and ending on December 31, 2019. If the Company achieves the financial metrics, which include various thresholds from 0% up to 150%, then the Financial Performance Units will have a subsequent two-year service period vesting requirement ending on December 31, 2021. As of June 30, 2020, the end of performance metrics period resulted in accruing at threshold for 50% of the awards and at 100% for the remainder. The maximum shares that can be issued at the determined thresholds as of June 30, 2020 are approximately 10,000 shares. During the three and six months ended June 30, 2020 and 2019, the Company recognized an immaterial amount of compensation expense for the Financial Performance Units. As of June 30, 2020, there was $0.1 million of unrecognized compensation expense related to the Financial Performance Units. As of June 30, 2020, the Company has unrecognized stock-based compensation expense that is expected to be recognized over a weighted-average period of 1.5 years. Financial Performance Units Granted from May 1, 2019 through April 30, 2020 The Company granted 1,866 Financial Performance Units during the six months ended June 30, 2020. In 2019, the Company granted 62,569 Financial Performance Units to officers and other key associates. All Financial Performance Units granted Between May 1, 2019 and May 1, 2020, have a five-year term and are earned based on the Company achieving various financial metrics beginning on the grant date and ending on December 31, 2021, which include various thresholds from 0% to 150%, then the Financial Performance Units will have a subsequent two-year service period vesting requirement ending on December 31, 2023. As of June 30, 2020, the Company is accruing at the maximum threshold for the awards. The maximum number of shares that can be issued at 150% as of June 30, 2020 was approximately 86,200 shares. During the three and six months ended June 30, 2020 and 2019, the Company recognized $0.1 million of expense and an immaterial amount of compensation expense for the Financial Performance Units. As of June 30, 2020, there was $0.6 million of unrecognized compensation expense related to the Financial Performance Units. As of June 30, 2020, the unrecognized stock-based compensation expense is expected to be recognized over a weighted-average period of 3.6 years. Financial Performance Units Granted from May 1, 2020 through June 30, 2020 The Company granted 58,294 Financial Performance Units during the three and six months ended June 30, 2020. All Financial Performance Units granted on or after May 1, 2020, have a five-year term and are earned based on the Company achieving various financial metrics beginning on the grant date and ending on December 31, 2022, which include various thresholds from 0% to 150%, then the Financial Performance Units will have a subsequent two-year service period vesting requirement ending on December 31, 2023. As of June 30, 2020, the Company is accruing at maximum threshold for the awards. The maximum number of shares that can be issued at 150% as of June 30, 2020 was approximately 86,900 shares. During the three and six months ended June 30, 2020, the Company recognized an immaterial amount of compensation expense for the Financial Performance Units. As of June 30, 2020, there was $0.7 million of unrecognized compensation expense related to the Financial Performance Units. As of June 30, 2020, the unrecognized stock-based compensation expense is expected to be recognized over a weighted-average period of 4.5 years. Market Performance Units Market Performance Units were granted to certain key associates and are earned based on growth in the value of the Company’s common stock and were dependent on the Company completing an initial public offering of stock during a defined period of time. If the Company’s common stock is trading at or above certain prices, over a performance period which ended on June 30, 2020, the Market Performance Units will be determined to be earned and vest following the completion of a subsequent service period ending on June 30, 2022.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the three and six months ended June 30, 2020 and 2019, the Company recognized an immaterial amount of compensation expense for the Market Performance Units. As of June 30, 2020, there was $0.4 million of unrecognized compensation expense related to the Market Performance Units which is expected to be recognize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NOTE 11 - EARNINGS PER COMMON SHARE The table below presents the calculation of basic and diluted earnings per common share for the periods indicated (amounts in thousands, except share and per share amounts): ​ ​ ​ ​ ​ ​ ​ ​ ​ ​ ​ ​ ​ ​ ​ Three Months Ended June 30, ​ Six Months Ended June 30, ​ 2020 2019 2020 2019 Earnings per common share - Basic ​ ​ ​ ​ ​ ​ ​ ​ ​ ​ ​ ​ Numerator: ​ ​ ​ ​ ​ ​ ​ ​ ​ ​ ​ ​ Net income ​ $ 8,696 $ 1,404 ​ $ 10,030 $ 3,031 Dividends on preferred stock ​ — ​ — ​ — ​ — Net income available for common shareholders ​ $ 8,696 $ 1,404 ​ $ 10,030 $ 3,031 ​ ​ ​ ​ ​ ​ ​ ​ ​ ​ ​ ​ ​ Denominator: ​ ​ ​ ​ ​ ​ ​ ​ ​ ​ ​ ​ Basic weighted average shares ​ 7,890,337 7,881,999 ​ 7,876,951 7,877,864 Earnings per common share - basic ​ $ 1.10 ​ $ 0.18 ​ $ 1.27 ​ $ 0.39 ​ ​ ​ ​ ​ ​ ​ ​ ​ ​ ​ ​ ​ Earnings per common share - Diluted ​ ​ ​ ​ ​ ​ ​ ​ ​ ​ ​ ​ Numerator: ​ ​ ​ ​ ​ ​ ​ ​ ​ ​ ​ ​ Net income ​ $ 8,696 $ 1,404 ​ $ 10,030 $ 3,031 Dividends on preferred stock ​ — ​ — ​ — ​ — Net income available for common shareholders ​ $ 8,696 $ 1,404 ​ $ 10,030 $ 3,031 ​ ​ ​ ​ ​ ​ ​ ​ ​ ​ ​ ​ ​ Denominator: ​ ​ ​ ​ ​ ​ ​ ​ ​ ​ ​ ​ Basic weighted average shares ​ ​ 7,890,337 ​ ​ 7,881,999 ​ ​ 7,876,951 ​ ​ 7,877,864 Diluted effect of common stock equivalents: ​ ​ ​ ​ ​ ​ ​ ​ ​ ​ ​ ​ Stock options ​ ​ — ​ ​ — ​ ​ — ​ ​ — Time Vesting Units ​ ​ 18,401 ​ ​ 2,044 ​ ​ 23,517 ​ ​ 2,062 Financial Performance Units ​ ​ 6,558 ​ ​ — ​ ​ 15,804 ​ ​ — Market Performance Units ​ ​ 13,222 ​ ​ 13,049 ​ ​ 13,294 ​ ​ 13,448 Restricted Stock Awards ​ ​ — ​ ​ — ​ ​ — ​ ​ — Total diluted effect of common stock equivalents ​ ​ 38,181 ​ ​ 15,093 ​ ​ 52,615 ​ ​ 15,510 Diluted weighted average shares ​ 7,928,518 7,897,092 ​ 7,929,566 7,893,374 Earnings per common share - diluted ​ $ 1.10 ​ $ 0.18 ​ $ 1.26 ​ $ 0.39 ​ Diluted earnings per share was computed without consideration to potentially dilutive instruments as their inclusion would have been anti-dilutive. As of June 30, 2020 and 2019, potentially dilutive securities excluded from the diluted earnings per share calculation are as follows: ​ ​ ​ ​ ​ ​ ​ ​ ​ ​ ​ ​ ​ ​ ​ Three Months Ended June 30, ​ Six Months Ended June 30, ​ ​ 2020 ​ 2019 ​ 2020 ​ 2019 Stock options ​ ​ 419,197 ​ ​ 442,097 ​ 419,197 ​ ​ 445,947 Time Vesting Units ​ ​ 92,388 ​ ​ 198,611 ​ 89,656 ​ ​ 179,301 Financial Performance Units ​ ​ 96,257 ​ ​ 70,865 ​ 48,129 ​ ​ 42,998 Restricted Stock Awards ​ ​ 41,830 ​ ​ 94,736 ​ 51,749 ​ ​ 94,736 Total potentially dilutive securities ​ ​ 649,672 ​ ​ 806,309 ​ 608,731 ​ ​ 762,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 xml:space="preserve">NOTE 12 - INCOME TAXES During the three and six months ended June 30, 2020, the Company recorded an income tax provision of $2.8 million and $3.1 million, respectively, reflecting an effective tax rate of 24.1% and 23.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ash and cash equivalents:</t>
        </is>
      </c>
    </row>
    <row r="3">
      <c r="A3" s="4" t="inlineStr">
        <is>
          <t>Cash and due from banks</t>
        </is>
      </c>
      <c r="B3" s="6" t="n">
        <v>4404</v>
      </c>
      <c r="C3" s="6" t="n">
        <v>4180</v>
      </c>
    </row>
    <row r="4">
      <c r="A4" s="4" t="inlineStr">
        <is>
          <t>Interest-bearing deposits in other financial institutions</t>
        </is>
      </c>
      <c r="B4" s="5" t="n">
        <v>187272</v>
      </c>
      <c r="C4" s="5" t="n">
        <v>74458</v>
      </c>
    </row>
    <row r="5">
      <c r="A5" s="4" t="inlineStr">
        <is>
          <t>Total cash and cash equivalents</t>
        </is>
      </c>
      <c r="B5" s="5" t="n">
        <v>191676</v>
      </c>
      <c r="C5" s="5" t="n">
        <v>78638</v>
      </c>
    </row>
    <row r="6">
      <c r="A6" s="4" t="inlineStr">
        <is>
          <t>Available-for-sale securities, at fair value</t>
        </is>
      </c>
      <c r="B6" s="5" t="n">
        <v>47018</v>
      </c>
      <c r="C6" s="5" t="n">
        <v>58903</v>
      </c>
    </row>
    <row r="7">
      <c r="A7" s="4" t="inlineStr">
        <is>
          <t>Correspondent bank stock, at cost</t>
        </is>
      </c>
      <c r="B7" s="5" t="n">
        <v>1295</v>
      </c>
      <c r="C7" s="5" t="n">
        <v>585</v>
      </c>
    </row>
    <row r="8">
      <c r="A8" s="4" t="inlineStr">
        <is>
          <t>Mortgage loans held for sale</t>
        </is>
      </c>
      <c r="B8" s="5" t="n">
        <v>69604</v>
      </c>
      <c r="C8" s="5" t="n">
        <v>48312</v>
      </c>
    </row>
    <row r="9">
      <c r="A9" s="4" t="inlineStr">
        <is>
          <t>Loans, net of allowance of $10,354 and $7,875</t>
        </is>
      </c>
      <c r="B9" s="5" t="n">
        <v>1412086</v>
      </c>
      <c r="C9" s="5" t="n">
        <v>990132</v>
      </c>
    </row>
    <row r="10">
      <c r="A10" s="4" t="inlineStr">
        <is>
          <t>Premises and equipment, net</t>
        </is>
      </c>
      <c r="B10" s="5" t="n">
        <v>5201</v>
      </c>
      <c r="C10" s="5" t="n">
        <v>5218</v>
      </c>
    </row>
    <row r="11">
      <c r="A11" s="4" t="inlineStr">
        <is>
          <t>Accrued interest receivable</t>
        </is>
      </c>
      <c r="B11" s="5" t="n">
        <v>5108</v>
      </c>
      <c r="C11" s="5" t="n">
        <v>3048</v>
      </c>
    </row>
    <row r="12">
      <c r="A12" s="4" t="inlineStr">
        <is>
          <t>Accounts receivable</t>
        </is>
      </c>
      <c r="B12" s="5" t="n">
        <v>4616</v>
      </c>
      <c r="C12" s="5" t="n">
        <v>5238</v>
      </c>
    </row>
    <row r="13">
      <c r="A13" s="4" t="inlineStr">
        <is>
          <t>Other receivables</t>
        </is>
      </c>
      <c r="B13" s="5" t="n">
        <v>1543</v>
      </c>
      <c r="C13" s="5" t="n">
        <v>1006</v>
      </c>
    </row>
    <row r="14">
      <c r="A14" s="4" t="inlineStr">
        <is>
          <t>Other real estate owned, net</t>
        </is>
      </c>
      <c r="B14" s="5" t="n">
        <v>658</v>
      </c>
      <c r="C14" s="5" t="n">
        <v>658</v>
      </c>
    </row>
    <row r="15">
      <c r="A15" s="4" t="inlineStr">
        <is>
          <t>Goodwill</t>
        </is>
      </c>
      <c r="B15" s="5" t="n">
        <v>24191</v>
      </c>
      <c r="C15" s="5" t="n">
        <v>19686</v>
      </c>
    </row>
    <row r="16">
      <c r="A16" s="4" t="inlineStr">
        <is>
          <t>Other intangible assets, net</t>
        </is>
      </c>
      <c r="B16" s="5" t="n">
        <v>76</v>
      </c>
      <c r="C16" s="5" t="n">
        <v>28</v>
      </c>
    </row>
    <row r="17">
      <c r="A17" s="4" t="inlineStr">
        <is>
          <t>Deferred tax assets, net</t>
        </is>
      </c>
      <c r="B17" s="5" t="n">
        <v>6035</v>
      </c>
      <c r="C17" s="5" t="n">
        <v>5047</v>
      </c>
    </row>
    <row r="18">
      <c r="A18" s="4" t="inlineStr">
        <is>
          <t>Company-owned life insurance</t>
        </is>
      </c>
      <c r="B18" s="5" t="n">
        <v>15268</v>
      </c>
      <c r="C18" s="5" t="n">
        <v>15086</v>
      </c>
    </row>
    <row r="19">
      <c r="A19" s="4" t="inlineStr">
        <is>
          <t>Other assets</t>
        </is>
      </c>
      <c r="B19" s="5" t="n">
        <v>23141</v>
      </c>
      <c r="C19" s="5" t="n">
        <v>16544</v>
      </c>
    </row>
    <row r="20">
      <c r="A20" s="4" t="inlineStr">
        <is>
          <t>Assets held for sale</t>
        </is>
      </c>
      <c r="B20" s="5" t="n">
        <v>3010</v>
      </c>
      <c r="C20" s="5" t="n">
        <v>3553</v>
      </c>
    </row>
    <row r="21">
      <c r="A21" s="4" t="inlineStr">
        <is>
          <t>Total assets</t>
        </is>
      </c>
      <c r="B21" s="5" t="n">
        <v>1810526</v>
      </c>
      <c r="C21" s="5" t="n">
        <v>1251682</v>
      </c>
    </row>
    <row r="22">
      <c r="A22" s="3" t="inlineStr">
        <is>
          <t>Deposits:</t>
        </is>
      </c>
    </row>
    <row r="23">
      <c r="A23" s="4" t="inlineStr">
        <is>
          <t>Noninterest-bearing</t>
        </is>
      </c>
      <c r="B23" s="5" t="n">
        <v>398063</v>
      </c>
      <c r="C23" s="5" t="n">
        <v>240068</v>
      </c>
    </row>
    <row r="24">
      <c r="A24" s="4" t="inlineStr">
        <is>
          <t>Interest-bearing</t>
        </is>
      </c>
      <c r="B24" s="5" t="n">
        <v>1008869</v>
      </c>
      <c r="C24" s="5" t="n">
        <v>846716</v>
      </c>
    </row>
    <row r="25">
      <c r="A25" s="4" t="inlineStr">
        <is>
          <t>Total deposits</t>
        </is>
      </c>
      <c r="B25" s="5" t="n">
        <v>1406932</v>
      </c>
      <c r="C25" s="5" t="n">
        <v>1086784</v>
      </c>
    </row>
    <row r="26">
      <c r="A26" s="3" t="inlineStr">
        <is>
          <t>Borrowings:</t>
        </is>
      </c>
    </row>
    <row r="27">
      <c r="A27" s="4" t="inlineStr">
        <is>
          <t>Federal Home Loan Bank Topeka and Federal Reserve borrowings</t>
        </is>
      </c>
      <c r="B27" s="5" t="n">
        <v>222313</v>
      </c>
      <c r="C27" s="5" t="n">
        <v>10000</v>
      </c>
    </row>
    <row r="28">
      <c r="A28" s="4" t="inlineStr">
        <is>
          <t>Subordinated notes</t>
        </is>
      </c>
      <c r="B28" s="5" t="n">
        <v>14444</v>
      </c>
      <c r="C28" s="5" t="n">
        <v>6560</v>
      </c>
    </row>
    <row r="29">
      <c r="A29" s="4" t="inlineStr">
        <is>
          <t>Accrued interest payable</t>
        </is>
      </c>
      <c r="B29" s="5" t="n">
        <v>205</v>
      </c>
      <c r="C29" s="5" t="n">
        <v>299</v>
      </c>
    </row>
    <row r="30">
      <c r="A30" s="4" t="inlineStr">
        <is>
          <t>Other liabilities</t>
        </is>
      </c>
      <c r="B30" s="5" t="n">
        <v>27080</v>
      </c>
      <c r="C30" s="5" t="n">
        <v>20244</v>
      </c>
    </row>
    <row r="31">
      <c r="A31" s="4" t="inlineStr">
        <is>
          <t>Liabilities held for sale</t>
        </is>
      </c>
      <c r="B31" s="5" t="n">
        <v>135</v>
      </c>
      <c r="C31" s="5" t="n">
        <v>117</v>
      </c>
    </row>
    <row r="32">
      <c r="A32" s="4" t="inlineStr">
        <is>
          <t>Total liabilities</t>
        </is>
      </c>
      <c r="B32" s="5" t="n">
        <v>1671109</v>
      </c>
      <c r="C32" s="5" t="n">
        <v>1124004</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 no par value; 10,000,000 shares authorized; 0 issued and outstanding</t>
        </is>
      </c>
      <c r="B35" s="4" t="inlineStr">
        <is>
          <t xml:space="preserve"> </t>
        </is>
      </c>
      <c r="C35" s="4" t="inlineStr">
        <is>
          <t xml:space="preserve"> </t>
        </is>
      </c>
    </row>
    <row r="36">
      <c r="A36" s="4" t="inlineStr">
        <is>
          <t>Convertible preferred stock - no par value; 150,000 shares authorized; 0 shares issued and outstanding</t>
        </is>
      </c>
      <c r="B36" s="4" t="inlineStr">
        <is>
          <t xml:space="preserve"> </t>
        </is>
      </c>
      <c r="C36" s="4" t="inlineStr">
        <is>
          <t xml:space="preserve"> </t>
        </is>
      </c>
    </row>
    <row r="37">
      <c r="A37" s="4" t="inlineStr">
        <is>
          <t>Common stock - no par value; 90,000,000 shares authorized; 7,939,024 and 7,940,168 shares issued and outstanding at June 30, 2020 and December 31, 2019, respectively</t>
        </is>
      </c>
      <c r="B37" s="4" t="inlineStr">
        <is>
          <t xml:space="preserve"> </t>
        </is>
      </c>
      <c r="C37" s="4" t="inlineStr">
        <is>
          <t xml:space="preserve"> </t>
        </is>
      </c>
    </row>
    <row r="38">
      <c r="A38" s="4" t="inlineStr">
        <is>
          <t>Additional paid-in capital</t>
        </is>
      </c>
      <c r="B38" s="5" t="n">
        <v>143498</v>
      </c>
      <c r="C38" s="5" t="n">
        <v>142797</v>
      </c>
    </row>
    <row r="39">
      <c r="A39" s="4" t="inlineStr">
        <is>
          <t>Accumulated deficit</t>
        </is>
      </c>
      <c r="B39" s="5" t="n">
        <v>-4925</v>
      </c>
      <c r="C39" s="5" t="n">
        <v>-14955</v>
      </c>
    </row>
    <row r="40">
      <c r="A40" s="4" t="inlineStr">
        <is>
          <t>Accumulated other comprehensive income (loss)</t>
        </is>
      </c>
      <c r="B40" s="5" t="n">
        <v>844</v>
      </c>
      <c r="C40" s="5" t="n">
        <v>-164</v>
      </c>
    </row>
    <row r="41">
      <c r="A41" s="4" t="inlineStr">
        <is>
          <t>Total shareholders' equity</t>
        </is>
      </c>
      <c r="B41" s="5" t="n">
        <v>139417</v>
      </c>
      <c r="C41" s="5" t="n">
        <v>127678</v>
      </c>
    </row>
    <row r="42">
      <c r="A42" s="4" t="inlineStr">
        <is>
          <t>Total liabilities and shareholders' equity</t>
        </is>
      </c>
      <c r="B42" s="6" t="n">
        <v>1810526</v>
      </c>
      <c r="C42" s="6" t="n">
        <v>125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0</t>
        </is>
      </c>
    </row>
    <row r="3">
      <c r="A3" s="3" t="inlineStr">
        <is>
          <t>RELATED-PARTY TRANSACTIONS</t>
        </is>
      </c>
    </row>
    <row r="4">
      <c r="A4" s="4" t="inlineStr">
        <is>
          <t>RELATED-PARTY TRANSACTIONS</t>
        </is>
      </c>
      <c r="B4" s="4" t="inlineStr">
        <is>
          <t>NOTE 13 - RELATED-PARTY TRANSACTIONS The Bank extends credit under Regulation O to certain covered parties including Company directors, executive officers and their affiliates. At June 30, 2020 and December 31, 2019, there were no delinquent or non-performing loans to any executive officer or director of the Company. These covered parties, along with principal owners, management, immediate family of management or principal owners, a parent company and its subsidiaries, trusts for the benefits of employees, and other parties, may be considered related parties. The following presents a summary of related-party loan activity as of the dates noted (in thousands): ​ ​ ​ ​ ​ ​ ​ ​ June 30, 2020 December 31, 2019 Balance, beginning of year ​ $ 5,675 ​ $ 2,659 Funded loans ​ 3,262 ​ 11,618 Payments collected ​ (6,075) ​ (8,602) Balance, end of year ​ $ 2,862 ​ $ 5,675 Deposits from related parties held by the Bank at June 30, 2020 and December 31, 2019 totaled $23.6 million and $28.5 million, respectively. The Company leases office spaces from entities controlled by one of the Company’s board members. During the six months ended June 30, 2020 and 2019, the Company incurred expenses of $0.1 million and an immaterial amount of expense related to this lease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NOTE 1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fair value: Investment Securities : Guarantee asset and liability : Interest Rate Lock Commitments (“IRLC”) and Forward Sale Commitments (“FSC”) : Derivative instruments are carried at fair value in the Company’s financial statements. Changes in the fair value of a derivative instrument are accounted for within the condensed consolidated statements of income. The following presents assets and liabilities measured on a recurring basis at June 30, 2020 and December 31, 2019 (in thousands): ​ ​ ​ ​ ​ ​ ​ ​ ​ ​ ​ ​ ​ ​ Quoted ​ ​ ​ ​ ​ ​ ​ ​ Prices in ​ Significant ​ ​ ​ ​ ​ ​ ​ ​ Active Markets ​ Other ​ Significant ​ ​ ​ ​ ​ for Identical ​ Observable ​ Unobservable ​ ​ ​ ​ ​ Assets ​ Inputs ​ Inputs ​ Reported June 30, 2020 ​ (Level 1) ​ (Level 2) ​ (Level 3) ​ Balance Investment securities available-for-sale: ​ ​ ​ ​ U.S. Treasury debt ​ $ 257 ​ $ — ​ $ — ​ $ 257 GNMA mortgage-backed securities - residential ​ — ​ 36,469 ​ — ​ 36,469 FNMA mortgage-backed securities - residential ​ ​ — ​ ​ 2,736 ​ ​ — ​ ​ 2,736 Corporate CMO and MBS ​ — ​ 7,556 ​ — ​ 7,556 Total securities available-for-sale ​ $ 257 ​ $ 46,761 ​ $ — ​ $ 47,018 Equity securities ​ $ 732 ​ $ — ​ $ — ​ $ 732 Guarantee asset ​ $ — ​ $ — ​ $ 222 ​ $ 222 IRLC and FSC, net ​ $ — ​ $ — ​ $ 7,482 ​ $ 7,482 Guarantee liability ​ $ — ​ $ — ​ $ 191 ​ $ 191 ​ ​ ​ ​ ​ ​ ​ ​ ​ ​ ​ ​ ​ ​ ​ Quoted ​ ​ ​ ​ ​ ​ ​ ​ Prices in ​ Significant ​ ​ ​ ​ ​ ​ ​ ​ Active Markets ​ Other ​ Significant ​ ​ ​ ​ ​ for Identical ​ Observable ​ Unobservable ​ ​ ​ ​ ​ Assets ​ Inputs ​ Inputs ​ Reported December 31, 2019 ​ (Level 1) ​ (Level 2) ​ (Level 3) ​ Balance Investment securities available-for-sale: ​ ​ ​ ​ U.S. Treasury debt ​ $ 254 ​ $ — ​ $ — ​ $ 254 GNMA mortgage-backed securities - residential ​ — ​ 45,312 ​ — ​ 45,312 FNMA mortgage-backed securities - residential ​ ​ — ​ ​ 2,917 ​ ​ — ​ ​ 2,917 Corporate CMO and MBS ​ — ​ 10,420 ​ — ​ 10,420 Total securities available-for-sale ​ $ 254 ​ $ 58,649 ​ $ — ​ $ 58,903 Equity securities ​ $ 713 ​ $ — ​ $ — ​ $ 713 IRLC and FSC, net ​ $ — ​ $ — ​ $ 1,184 ​ $ 1,184 ​ The following presents a reconciliation for level 3 instruments measured at fair value on a recurring basis (in thousands): ​ ​ ​ ​ ​ ​ ​ ​ ​ ​ Three months Ended June 30, 2020 Guarantee asset IRLC and FSC, net Guarantee liability ​ ​ ​ ​ ​ ​ ​ ​ ​ ​ Beginning balance ​ $ — ​ $ 4,009 ​ $ — Sales ​ 244 ​ ​ — ​ ​ 244 Gains (losses) in net (loss) income, net ​ ​ 16 ​ ​ 719 ​ ​ (53) Other settlements, net (1) ​ (38) ​ ​ 2,754 ​ ​ — Ending Balance ​ $ 222 ​ $ 7,482 ​ $ 191 ______________________________________ (1) ​ ​ ​ ​ ​ ​ ​ ​ ​ ​ ​ Six months Ended June 30, 2020 Guarantee asset IRLC and FSC, net Guarantee liability ​ ​ ​ ​ ​ ​ ​ ​ ​ ​ Beginning balance ​ $ — ​ $ 1,184 ​ $ — Sales ​ 244 ​ ​ — ​ ​ 244 Gains (losses) in net (loss) income, net ​ ​ 16 ​ ​ 647 ​ ​ (53) Other settlements, net (1) ​ (38) ​ ​ 5,651 ​ ​ — Ending Balance ​ $ 222 ​ $ 7,482 ​ $ 191 ______________________________________ (1) Mutual funds and U.S. Treasury debt are reported at fair value utilizing Level 1 inputs. The remaining portfolio of securities are reported at fair value with Level 2 inputs provided by a pricing service. As of June 30, 2020 and December 31, 2019, the majority of the securities had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are considered. As of June 30, 2020, equity securities and guarantee assets have been recorded at fair value within the other assets line item and the guarantee liabilities have been recorded at fair value with the other liabilities line item in the condensed consolidated balance sheet. All changes are recorded in the other line item in the condensed consolidated statement of income. Other Real Estate Owned : Impaired Loans :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June 30, 2020 and December 31, 2019 (in thousands): ​ ​ ​ ​ ​ ​ ​ ​ ​ ​ ​ ​ ​ ​ Quoted ​ ​ ​ ​ ​ Prices in ​ Significant ​ ​ ​ ​ ​ ​ ​ ​ Active Markets ​ Other ​ Significant ​ ​ ​ ​ ​ for Identical ​ Observable ​ Unobservable ​ ​ ​ ​ ​ Assets ​ Inputs ​ Inputs ​ Reported June 30, 2020 ​ (Level 1) ​ (Level 2) ​ (Level 3) ​ Balance Other real estate owned: ​ ​ ​ ​ Commercial properties ​ $ — ​ $ — ​ $ 658 ​ $ 658 ​ ​ ​ ​ ​ ​ ​ ​ ​ ​ ​ ​ ​ Total impaired loans: ​ ​ ​ ​ ​ ​ ​ ​ ​ ​ ​ ​ Commercial and industrial ​ $ — ​ $ — ​ $ 2,255 ​ $ 2,255 ​ ​ ​ ​ ​ ​ ​ ​ ​ ​ ​ ​ ​ ​ ​ Quoted ​ ​ ​ ​ ​ Prices in ​ Significant ​ ​ ​ ​ ​ ​ ​ ​ Active Markets ​ Other ​ Significant ​ ​ ​ ​ ​ for Identical ​ Observable ​ Unobservable ​ ​ ​ ​ ​ Assets ​ Inputs ​ Inputs ​ Reported December 31, 2019 ​ (Level 1) ​ (Level 2) ​ (Level 3) ​ Balance Other real estate owned: ​ ​ ​ ​ Commercial properties ​ $ — ​ $ — ​ $ 658 ​ $ 658 ​ ​ ​ ​ ​ ​ ​ ​ ​ ​ ​ ​ ​ Total impaired loans: ​ ​ ​ ​ ​ ​ ​ ​ ​ ​ ​ ​ Commercial and industrial ​ $ — ​ $ — ​ $ 3,579 ​ $ 3,579 ​ The sales comparison approach was utilized for estimating the fair value of non-recurring assets. At June 30, 2020, other real estate owned remained unchanged from December 31, 2019 and had a carrying amount of $0.7 million, which is the cost basis of $2.4 million net of a valuation allowance of $1.7 million. At June 30, 2020, total impaired loans measured for impairment using the fair value of the collateral for collateral dependent loans had carrying values of $3.4 million with valuation allowances of $1.2 million and were classified as Level 3. As of December 31, 2019, impaired loans measured for impairment using the fair value of the collateral for collateral dependent loans had carrying values of $4.4 million with valuation allowances of $0.8 million and were classified as Level 3. Impaired loans accounted for specific reserves of $1.2 million and $0.8 million as of June 30, 2020 and December 31, 2019. The Bank charged off an immaterial amount during the six months ended June 30, 2020 from the specific reserve. The Bank charged off $0.2 million during the year ended December 31, 2019 from the specific reserve. The following presents quantitative information about the significant unobservable inputs used in the fair value measurement of recurring and nonrecurring non-financial instruments categorized within Level 3 of the fair value hierarchy as of June 30, 2020 and December 31, 2019 (dollars in thousands): ​ ​ ​ ​ ​ ​ ​ ​ ​ ​ ​ ​ ​ ​ ​ Quantitative Information about Level 3 Fair Value Measurements at June 30, 2020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2,255 ​ ​ Sales comparison, Market approach - guideline transaction method ​ ​ Management discount for asset/property type ​ ​ 7% - 10% (10%) ​ ​ ​ ​ ​ ​ ​ ​ ​ ​ ​ ​ ​ ​ ​ ​ Quantitative Information about Level 3 Fair Value Measurements at December 31, 2019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3,579 ​ ​ Sales comparison, Market approach - guideline transaction method ​ ​ Management discount for asset/property type ​ ​ 0% - 50% (23%) ​ The following presents carrying amounts and estimated fair values for financial instruments as of June 30, 2020 and December 31, 2019 (in thousands): ​ ​ ​ ​ ​ ​ ​ ​ ​ ​ ​ ​ ​ ​ ​ Carrying ​ Fair Value Measurements Using: June 30, 2020 Amount Level 1 Level 2 Level 3 Assets: ​ ​ ​ ​ ​ ​ ​ ​ ​ ​ ​ ​ Cash and cash equivalents ​ $ 191,676 ​ $ 191,676 ​ $ — ​ $ — Securities available-for-sale ​ 47,018 ​ 257 ​ 46,761 ​ — Loans, net ​ 1,412,086 ​ — ​ — ​ 1,412,463 Mortgage loans held for sale ​ 69,604 ​ — ​ 69,604 ​ — Accrued interest receivable ​ 5,108 ​ — ​ 5,108 ​ — Equity securities ​ ​ 732 ​ ​ 732 ​ ​ — ​ ​ — Guarantee asset ​ ​ 222 ​ ​ — ​ ​ — ​ ​ 222 Liabilities: ​ ​ ​ ​ Deposits ​ ​ 1,406,932 ​ ​ — ​ ​ 1,408,813 ​ ​ — Borrowings: ​ ​ ​ ​ FHLB Topeka Borrowings – fixed rate ​ 18,000 ​ — ​ 18,011 ​ — Federal Reserve Borrowings – fixed rate ​ 204,313 ​ — ​ 204,313 ​ — Subordinated notes – fixed-to-floating rate ​ 14,444 ​ — ​ — ​ 14,799 Accrued interest payable ​ ​ 205 ​ ​ — ​ ​ 205 ​ ​ — Guarantee liability ​ $ 191 ​ $ — ​ $ — ​ $ 191 ​ ​ ​ ​ ​ ​ ​ ​ ​ ​ ​ ​ ​ ​ ​ ​ Carrying ​ Fair Value Measurements Using: December 31, 2019 ​ Amount ​ Level 1 ​ Level 2 ​ Level 3 Assets: ​ ​ ​ ​ Cash and cash equivalents ​ $ 78,638 ​ $ 78,638 ​ $ — ​ $ — Securities available-for-sale ​ 58,903 ​ 254 ​ 58,649 ​ — Loans, net ​ 990,132 ​ — ​ — ​ 974,142 Mortgage loans held for sale ​ 48,312 ​ — ​ 48,312 ​ — Accrued interest receivable ​ 3,048 ​ — ​ 3,048 ​ — Equity securities ​ 713 ​ ​ 713 ​ ​ — ​ ​ — Liabilities: ​ ​ ​ ​ Deposits ​ ​ 1,086,784 ​ ​ — ​ ​ 1,089,261 ​ ​ — Borrowings: ​ ​ ​ ​ FHLB Topeka Borrowings – fixed rate ​ 10,000 ​ — ​ 10,003 ​ — Subordinated notes – fixed-to-floating rate ​ ​ 6,560 ​ — ​ — ​ 6,004 Accrued interest payable ​ $ 299 ​ $ — ​ $ 299 ​ $ — ​ The fair value estimates presented and discussed above are based on pertinent information available to management as of the dates specified. The estimated fair value amounts are based on the exit price notion set forth by ASU 2016-01 effective January 1, 2018 on a prospective basis.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Loans, net Mortgage Loans Held for Sale Accrued Interest Receivable and Payable Deposits Borrowings: Variable Rate Borrowings Fixed Rate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AND OTHER LIABILITIES CLASSIFIED AS HELD FOR SALE</t>
        </is>
      </c>
      <c r="B1" s="2" t="inlineStr">
        <is>
          <t>6 Months Ended</t>
        </is>
      </c>
    </row>
    <row r="2">
      <c r="B2" s="2" t="inlineStr">
        <is>
          <t>Jun. 30, 2020</t>
        </is>
      </c>
    </row>
    <row r="3">
      <c r="A3" s="3" t="inlineStr">
        <is>
          <t>ASSETS AND OTHER LIABILITIES CLASSIFIED AS HELD FOR SALE</t>
        </is>
      </c>
    </row>
    <row r="4">
      <c r="A4" s="4" t="inlineStr">
        <is>
          <t>ASSETS AND OTHER LIABILITIES CLASSIFIED AS HELD FOR SALE</t>
        </is>
      </c>
      <c r="B4" s="4" t="inlineStr">
        <is>
          <t>NOTE 15 – ASSETS AND OTHER LIABILITIES CLASSIFIED AS HELD FOR SALE In 2019, the Company committed to a plan to sell its Los Angeles-based fixed income portfolio management team and certain advisory and sub-advisory arrangements. Management is continuing to evaluate opportunities to divest the Los Angeles-based fixed income portfolio management team and, therefore, these assets and liabilities are classified as goodwill in a disposal group held for sale and are presented separately in the consolidated balance sheet. During the three months ended June 30, 2020, the Company completed a branch purchase and assumption agreement. See Note 2 – Acquisitions for more information. The assets purchased included two ATMs which the Company did not put into service and is actively working to find a buyer, therefore, these assets are included as premises and equipment in a disposal group held for sale and are presented separately in the consolidated balance sheet. The Company performed a review of the fair value of assets held for sale as of the three months ended June 30, 2020 and determined that the value of the assets held for sale was reasonable and no adjustment was needed during the period. The Company recorded a loss on the assets held for sale of $0.6 million during the period ending March 31, 2020, the loss has been applied to reduce the carrying amount of the goodwill within the disposal group. Assets and other liabilities in disposal groups held for sale are as follows at the dates noted (in thousands): ​ ​ ​ ​ ​ ​ ​ ​ ​ ​ ​ ​ ​ ​ ​ ​ ​ ​ ​ ​ ​ June 30, ​ December 31, ​ 2020 2019 ​ ​ ​ ​ ​ ​ ​ ​ ​ ​ ​ ​ ​ ​ ​ ​ ​ ​ ​ ​ ​ Wealth ​ Capital ​ ​ ​ ​ Wealth ​ Capital ​ ​ ​ ​ ​ Management ​ Management ​ Consolidated ​ Management ​ Management ​ Consolidated ASSETS ​ ​ ​ ​ ​ ​ ​ ​ ​ ​ ​ Goodwill ​ $ — ​ $ 3,000 ​ $ 3,000 ​ $ — ​ $ 3,553 ​ $ 3,553 Premises and equipment ​ ​ 10 ​ ​ — ​ ​ 10 ​ ​ — ​ ​ — ​ ​ — Assets in disposal groups held for sale ​ $ 10 ​ $ 3,000 ​ $ 3,010 ​ $ — ​ $ 3,553 ​ $ 3,553 ​ ​ ​ ​ ​ ​ ​ ​ ​ ​ ​ ​ ​ ​ ​ ​ ​ ​ ​ LIABILITIES ​ ​ ​ ​ ​ ​ Other liabilities ​ $ — ​ $ 135 ​ $ 135 ​ $ — ​ $ 117 ​ $ 117 Liabilities in disposal groups held for sale ​ $ — ​ $ 135 ​ $ 135 ​ $ — ​ $ 117 ​ $ 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6 - SEGMENT REPORTING The Company’s reportable segments consist of Wealth Management, Capital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Capital Management segment consists of operations relative to the Company’s institutional investment management services over proprietary fixed income, high yield, and equity strategies, including acting as the advisor of three owned, managed, and rated mutual funds. Capital Management products and services are financial in nature for which revenues are generally based on a percentage of assets under management or paid premiums. The Mortgage segment consists of operations relative to the Company’s residential mortgage service offerings. Mortgage products and services are financial in nature for which premiums are recognized net of expenses, upon the sale of mortgage loans to third parties. The tables below present the financial information for each segment that is specifically identifiable or based on allocations using internal methods for the three months ended June 30, 2020 and 2019 (in thousands): ​ ​ ​ ​ ​ ​ ​ ​ ​ ​ ​ ​ ​ Three Months Ended June 30, 2020 ​ Wealth ​ Capital ​ Mortgage ​ Consolidated Income Statement ​ ​ ​ ​ ​ ​ ​ ​ ​ ​ ​ ​ Total interest income $ 12,470 $ — $ — $ 12,470 Total interest expense ​ ​ 1,674 ​ ​ — ​ ​ — ​ ​ 1,674 Provision for loan losses ​ ​ 2,124 ​ ​ — ​ ​ — ​ ​ 2,124 Net interest income ​ ​ 8,672 ​ ​ — ​ ​ — ​ ​ 8,672 Non-interest income ​ ​ 4,442 ​ ​ 788 ​ ​ 10,197 ​ ​ 15,427 Total income ​ ​ 13,114 ​ ​ 788 ​ ​ 10,197 ​ ​ 24,099 Depreciation and amortization expense ​ ​ 233 ​ 22 ​ 21 ​ 276 All other non-interest expense ​ ​ 9,785 ​ ​ 714 ​ ​ 1,869 ​ ​ 12,368 Income before income tax ​ $ 3,096 ​ $ 52 ​ $ 8,307 ​ $ 11,455 ​ ​ ​ ​ ​ ​ ​ ​ ​ ​ ​ ​ ​ Goodwill ​ $ 20,499 $ 3,692 $ — $ 24,191 Assets held for sale ​ ​ 10 ​ ​ 3,000 ​ ​ — ​ ​ 3,010 Total assets ​ $ 1,722,465 $ 8,492 $ 79,569 $ 1,810,526 ​ ​ ​ ​ ​ ​ ​ ​ ​ ​ ​ ​ ​ ​ Three Months Ended June 30, 2019 ​ Wealth ​ Capital Mortgage Consolidated Income Statement ​ ​ ​ ​ ​ ​ ​ ​ ​ ​ Total interest income $ 11,174 ​ $ — $ — $ 11,174 Total interest expense ​ ​ 3,214 ​ ​ — ​ — ​ 3,214 Provision for (recovery of) loan losses ​ ​ (78) ​ ​ — ​ — ​ (78) Net interest income ​ ​ 8,038 ​ ​ — ​ — ​ 8,038 Non-interest income ​ ​ 4,512 ​ ​ 798 ​ 3,276 ​ 8,586 Total income ​ ​ 12,550 ​ ​ 798 ​ 3,276 ​ 16,624 Depreciation and amortization expense ​ ​ 301 ​ ​ 95 ​ 73 ​ 469 All other non-interest expense ​ ​ 10,432 ​ ​ 2,313 (1) ​ 1,445 ​ 14,190 Income (loss) before income tax ​ $ 1,817 ​ $ (1,610) $ 1,758 $ 1,965 ​ ​ ​ ​ ​ ​ ​ ​ ​ ​ ​ Goodwill ​ $ 15,994 ​ $ 7,245 $ — $ 23,239 Total assets ​ $ 1,145,910 ​ $ 9,025 $ 35,530 $ 1,190,465 ______________________________________ (1) Includes goodwill impairment charge of $1.6 million. ​ ​ ​ ​ ​ ​ ​ ​ ​ ​ ​ ​ ​ Six Months Ended June 30, 2020 ​ Wealth ​ Capital ​ Mortgage ​ Consolidated Income Statement ​ ​ ​ ​ ​ ​ ​ ​ ​ ​ ​ ​ Total interest income $ 23,982 $ — $ — $ 23,982 Total interest expense ​ ​ 4,255 ​ ​ — ​ — ​ 4,255 Provision for loan losses ​ ​ 2,491 ​ ​ — ​ — ​ 2,491 Net interest income ​ ​ 17,236 ​ ​ — ​ — ​ 17,236 Non-interest income ​ ​ 8,900 ​ ​ 1,593 ​ 12,701 ​ 23,194 Total income ​ ​ 26,136 ​ ​ 1,593 ​ 12,701 ​ 40,430 Depreciation and amortization expense ​ ​ 466 ​ ​ 44 ​ 42 ​ 552 All other non-interest expense ​ ​ 20,955 ​ ​ 2,145 (1) ​ 3,639 ​ 26,739 Income (loss) before income tax ​ $ 4,715 ​ $ (596) $ 9,020 $ 13,139 ​ ​ ​ ​ ​ ​ ​ ​ ​ ​ ​ Goodwill ​ $ 20,499 ​ $ 3,692 $ — $ 24,191 Assets held for sale ​ ​ 10 ​ ​ 3,000 ​ — ​ 3,010 Total assets ​ $ 1,722,465 ​ $ 8,492 $ 79,569 $ 1,810,526 ______________________________________ (1) Includes loss on assets held for sale of $0.6 million. ​ ​ ​ ​ ​ ​ ​ ​ ​ ​ ​ ​ ​ Six Months Ended June 30, 2019 ​ Wealth ​ Capital Mortgage Consolidated Income Statement ​ ​ ​ ​ ​ ​ ​ ​ ​ ​ Total interest income $ 22,224 ​ $ — $ — $ 22,224 Total interest expense ​ ​ 6,293 ​ ​ — ​ — ​ 6,293 Provision for loan losses ​ ​ 116 ​ ​ — ​ — ​ 116 Net interest income ​ ​ 15,815 ​ ​ — ​ — ​ 15,815 Non-interest income ​ ​ 9,244 ​ ​ 1,563 ​ 4,755 ​ 15,562 Total income ​ ​ 25,059 ​ ​ 1,563 ​ 4,755 ​ 31,377 Depreciation and amortization expense ​ ​ 632 ​ ​ 226 ​ 138 ​ 996 All other non-interest expense ​ ​ 20,499 ​ ​ 3,008 (1) ​ 2,758 ​ 26,265 Income (loss) before income tax ​ $ 3,928 ​ $ (1,671) $ 1,859 $ 4,116 ​ ​ ​ ​ ​ ​ ​ ​ ​ ​ ​ Goodwill ​ $ 15,994 ​ $ 7,245 $ — $ 23,239 Total assets ​ $ 1,145,910 ​ $ 9,025 $ 35,530 $ 1,190,465 ______________________________________ (1) Includes goodwill impairment charge of $1.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6 Months Ended</t>
        </is>
      </c>
    </row>
    <row r="2">
      <c r="B2" s="2" t="inlineStr">
        <is>
          <t>Jun. 30, 2020</t>
        </is>
      </c>
    </row>
    <row r="3">
      <c r="A3" s="3" t="inlineStr">
        <is>
          <t>REGULATORY CAPITAL MATTERS</t>
        </is>
      </c>
    </row>
    <row r="4">
      <c r="A4" s="4" t="inlineStr">
        <is>
          <t>REGULATORY CAPITAL MATTERS</t>
        </is>
      </c>
      <c r="B4" s="4" t="inlineStr">
        <is>
          <t>NOTE 17 - REGULATORY CAPITAL MATTERS The Bank is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is also subject to qualitative judgments by the regulators regarding components, risk weightings and other factors. The final rules implementing Basel Committee on Banking Supervision’s capital guidelines for U.S. banks (“Basel III rules”) has been fully phased in. The net unrealized gain or loss on available-for-sale securities is not included in computing regulatory capital. During the three months ended June 30, 2020, the Company made a $10.0 million capital injection into the Bank. Management believes as of June 30, 2020, the Bank meets all capital adequacy requirements to which it is subject to. Prompt corrective action regulations for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the Bank’s primary regulators to measure capital require the Bank to maintain minimum amounts and ratios, set forth in the following table. These ratios are common equity Tier 1 capital (“CET 1”), Tier 1 capital and total capital (as defined in the regulations) to risk-weighted assets (as defined), and Tier 1 capital (as defined) to average assets (as defined). The actual capital ratios of the Bank, along with the applicable regulatory capital requirements as of June 30, 2020, were calculated in accordance with the requirements of Basel III. The final rules of Basel III also established a “capital conservation buffer” of 2.5% above new regulatory minimum capital ratios, which are fully effective following minimum ratios: (i) a CET 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t June 30, 2020, required ratios including the capital conservation buffer were (i) CET 1 of 7.0%; (ii) a Tier 1 capital ratio of 8.5%; and (iii) a total capital ratio of 10.5%. As of June 30, 2020 and December 31, 2019, the most recent filings with the FDIC categorized the Bank as well capitalized under the regulatory guidelines. To be categorized as well capitalized, an institution must maintain minimum CET 1 risk-based, Tier 1 risk-based, total risk-based, and Tier 1 leverage ratios as set forth in the following table. Management believes there are no conditions or events since June 30, 2020, that have changed the categorization of the Bank as well capitalized. Management believes the Bank met all capital adequacy requirements to which it was subject as of June 30, 2020 and December 31, 2019. The following presents the actual and required capital amounts and ratios as of June 30, 2020 and December 31, 2019 (in thousands): ​ ​ ​ ​ ​ ​ ​ ​ ​ ​ ​ ​ ​ ​ ​ ​ ​ ​ ​ ​ ​ ​ ​ ​ ​ ​ ​ ​ ​ To be Well Capitalized ​ ​ ​ ​ ​ ​ ​ ​ ​ ​ ​ ​ Under Prompt ​ ​ ​ ​ ​ ​ ​ Required for Capital ​ Corrective Action ​ ​ Actual ​ Adequacy Purposes (1) ​ Regulations June 30, 2020 Amount Ratio Amount Ratio Amount Ratio Tier 1 capital to risk-weighted assets ​ ​ ​ ​ ​ ​ ​ ​ ​ ​ ​ ​ ​ ​ ​ ​ Bank ​ $ 117,027 10.12 % $ 69,410 6.0 % $ 92,546 8.0 % Consolidated ​ ​ 112,739 ​ 9.67 ​ ​ N/A ​ N/A ​ ​ N/A ​ N/A ​ Common Equity Tier 1(CET1) to risk-weighted assets ​ ​ ​ ​ ​ ​ ​ ​ ​ ​ ​ ​ ​ ​ ​ Bank ​ ​ 117,027 10.12 ​ 52,057 4.5 ​ 75,194 6.5 ​ Consolidated ​ ​ 112,739 ​ 9.67 ​ ​ N/A ​ N/A ​ ​ N/A ​ N/A ​ Total capital to risk-weighted assets ​ ​ ​ ​ ​ ​ ​ ​ ​ ​ ​ ​ ​ ​ ​ Bank ​ ​ 127,781 11.05 ​ 92,546 8.0 ​ 115,683 10.0 ​ Consolidated ​ ​ 138,052 ​ 11.84 ​ ​ N/A ​ N/A ​ ​ N/A ​ N/A ​ Tier 1 capital to average assets ​ ​ ​ ​ ​ ​ ​ ​ ​ ​ ​ ​ ​ ​ ​ Bank ​ ​ 117,027 8.63 ​ ​ 54,266 4.0 ​ ​ 67,833 5.0 ​ Consolidated ​ $ 112,739 ​ 8.30 % $ N/A ​ N/A % $ N/A ​ N/A % ______________________________________ (1) Does not include capital conservation buffer. ​ ​ ​ ​ ​ ​ ​ ​ ​ ​ ​ ​ ​ ​ ​ ​ ​ ​ ​ ​ ​ ​ ​ ​ ​ ​ ​ ​ ​ To be Well Capitalized ​ ​ ​ ​ ​ ​ ​ ​ ​ ​ ​ ​ Under Prompt ​ ​ ​ ​ ​ ​ ​ Required for Capital ​ Corrective Action ​ ​ Actual ​ Adequacy Purposes (1) ​ Regulations December 31, 2019 Amount Ratio Amount Ratio Amount Ratio Tier 1 capital to risk-weighted assets ​ ​ ​ ​ ​ ​ ​ ​ ​ ​ ​ ​ ​ ​ ​ ​ Bank ​ $ 99,461 10.67 % $ 55,954 6.0 % $ 74,606 8.0 % Consolidated ​ ​ 105,821 ​ 11.31 ​ ​ N/A ​ N/A ​ ​ N/A ​ N/A ​ Common Equity Tier 1(CET1) to risk-weighted assets ​ ​ ​ ​ ​ ​ ​ ​ ​ ​ ​ ​ ​ ​ ​ ​ Bank ​ 99,461 10.67 ​ 41,966 4.5 ​ 60,617 6.5 ​ Consolidated ​ ​ 105,821 ​ 11.31 ​ ​ N/A ​ N/A ​ ​ N/A ​ N/A ​ Total capital to risk-weighted assets ​ ​ ​ ​ ​ ​ ​ ​ ​ ​ ​ ​ ​ ​ ​ Bank ​ ​ 107,509 11.53 ​ 74,606 8.0 ​ 93,257 10.0 ​ Consolidated ​ ​ 120,429 ​ 12.87 ​ ​ N/A ​ N/A ​ ​ N/A ​ N/A ​ Tier 1 capital to average assets ​ ​ ​ ​ ​ ​ ​ ​ ​ ​ ​ ​ ​ ​ ​ Bank ​ ​ 99,461 8.09 ​ 49,166 4.0 ​ 61,458 5.0 ​ Consolidated ​ $ 105,821 ​ 8.58 % $ N/A ​ N/A % $ N/A ​ N/A % ​ ​ ​ ​ ​ ​ ​ ​ ​ ​ ​ ​ ​ ​ ​ ​ ​ ______________________________________ (1) Does not include capital conservation buff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AND SUMMARY OF SIGNIFICANT ACCOUNTING POLICIES</t>
        </is>
      </c>
    </row>
    <row r="4">
      <c r="A4" s="4" t="inlineStr">
        <is>
          <t>Business and Basis of Presentation</t>
        </is>
      </c>
      <c r="B4" s="4" t="inlineStr">
        <is>
          <t>Business and Basis of Presentation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19 condensed consolidated balance sheet has been derived from the audited financial statements for the year ended December 31, 2019. In the opinion of management, all adjustments that were recurring in nature and considered necessary have been included for fair presentation of the Company’s financial position and results of operations. Operating results for the three and six months ended June 30, 2020 are not necessarily indicative of results that may be expected for the full year ending December 31, 2020.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19 as filed with the SEC.</t>
        </is>
      </c>
    </row>
    <row r="5">
      <c r="A5" s="4" t="inlineStr">
        <is>
          <t>Consolidation</t>
        </is>
      </c>
      <c r="B5" s="4" t="inlineStr">
        <is>
          <t>Consolidation On May 15, 2020, the Company completed a branch purchase and assumption transaction (“Branch Acquisition”) with Simmons Bank (“Simmons”).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t>
        </is>
      </c>
    </row>
    <row r="6">
      <c r="A6" s="4" t="inlineStr">
        <is>
          <t>Use of Estimates</t>
        </is>
      </c>
      <c r="B6" s="4" t="inlineStr">
        <is>
          <t>Use of Estimate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t>
        </is>
      </c>
    </row>
    <row r="7">
      <c r="A7" s="4" t="inlineStr">
        <is>
          <t>Concentration of Credit Risk</t>
        </is>
      </c>
      <c r="B7" s="4" t="inlineStr">
        <is>
          <t>Concentration of Risk</t>
        </is>
      </c>
    </row>
    <row r="8">
      <c r="A8" s="4" t="inlineStr">
        <is>
          <t>Revenue Recognition</t>
        </is>
      </c>
      <c r="B8" s="4" t="inlineStr">
        <is>
          <t>Revenue Recognition</t>
        </is>
      </c>
    </row>
    <row r="9">
      <c r="A9" s="4" t="inlineStr">
        <is>
          <t>Transition of LIBOR to an Alternative Reference Rate</t>
        </is>
      </c>
      <c r="B9" s="4" t="inlineStr">
        <is>
          <t xml:space="preserve">Transition of LIBOR to an Alternative Reference Rate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t>
        </is>
      </c>
    </row>
    <row r="10">
      <c r="A10" s="4" t="inlineStr">
        <is>
          <t>COVID-19 and CARES Act</t>
        </is>
      </c>
      <c r="B10" s="4" t="inlineStr">
        <is>
          <t>COVID-19 and CARES Act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during the second quarter of 2020. PPP loans are classified in the Cash, Securities and Other portion of the loan portfolio. See Note 4 for further discussion on our PPP loa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and had a risk rating of “pass” and had not been delinquent in making interest or principal payment by more than 30 days during the last two years. The CARES Act provides banks optional, temporary relief from accounting for certain loan modifications as troubled debt restructurings (‘TDR”).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t June 30, 2020. See Note 4 for further discussion on our loan modification program.</t>
        </is>
      </c>
    </row>
    <row r="11">
      <c r="A11" s="4" t="inlineStr">
        <is>
          <t>Reclassifications</t>
        </is>
      </c>
      <c r="B11" s="4" t="inlineStr">
        <is>
          <t>Reclassifications</t>
        </is>
      </c>
    </row>
    <row r="12">
      <c r="A12" s="4" t="inlineStr">
        <is>
          <t>Recently adopted accounting pronouncements and Recently issued accounting pronouncements, not yet adopted</t>
        </is>
      </c>
      <c r="B12" s="4" t="inlineStr">
        <is>
          <t>Recently adopted accounting pronouncements In August 2018, the FASB issued ASU 2018-13, Fair Value Measurement—Changes to the Disclosure Requirements for Fair Value Measurement (Topic 820)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Recently issued accounting pronouncements, not yet adopted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three months ended June 30, 2020,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ACQUISITIONS</t>
        </is>
      </c>
    </row>
    <row r="4">
      <c r="A4" s="4" t="inlineStr">
        <is>
          <t>Schedule of Recognized Identified Assets Acquired and Liabilities Assumed [Table Text Block]</t>
        </is>
      </c>
      <c r="B4" s="4" t="inlineStr">
        <is>
          <t>The following table summarizes the estimated fair values of the assets acquired and liabilities assumed in the May 15, 2020 transaction with Simmons, and reflects all adjustments made to the fair value of the opening balance sheet through June 30, 2020 (in thousands): ​ ​ ​ ​ ​ ​ May 15, Fair value of consideration transferred ​ 2020 Cash consideration ​ $ 61,599 Total fair value of consideration transferred ​ ​ 61,599 ​ ​ ​ ​ Assets acquired ​ ​ ​ Cash and due from banks ​ ​ 283 Loans, net ​ ​ 119,552 Core deposit intangible ​ ​ 53 Accrued income and other assets ​ ​ 382 Total assets acquired ​ ​ 120,270 ​ ​ ​ ​ Liabilities assumed ​ ​ ​ Deposits ​ ​ 63,080 Accrued expenses and other liabilities ​ 96 Total liabilities assumed ​ ​ 63,176 Net assets acquired ​ ​ 57,094 Goodwill recognized ​ $ 4,505 ______________________________________ (1)</t>
        </is>
      </c>
    </row>
    <row r="5">
      <c r="A5" s="4" t="inlineStr">
        <is>
          <t>Schedule of composition of acquired loan portfolio</t>
        </is>
      </c>
      <c r="B5" s="4" t="inlineStr">
        <is>
          <t>The composition of the acquired loan portfolio as of May 15, 2020 is detailed in the table below (in thousands): ​ ​ ​ ​ ​ ​ May 15, ​ 2020 Cash, Securities and Other ​ $ 13,457 Construction and Development ​ 40,407 1-4 Family Residential ​ 7,252 Non-Owner Occupied Commercial Real Estate ("CRE") ​ 545 Owner Occupied CRE ​ ​ 321 Commercial and Industrial ​ ​ 58,660 Total gross loans ​ $ 120,6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the amortized cost and fair value of securities available for sale, with gross unrealized gains and losses recognized</t>
        </is>
      </c>
      <c r="B4" s="4" t="inlineStr">
        <is>
          <t>The following presents the amortized cost and fair value of securities available-for-sale, with gross unrealized gains and losses recognized in accumulated other comprehensive income as of June 30, 2020 and December 31, 2019 (in thousands): ​ ​ ​ ​ ​ ​ ​ ​ ​ ​ ​ ​ ​ ​ ​ ​ Gross ​ Gross ​ ​ ​ ​ ​ Amortized ​ Unrealized ​ Unrealized ​ Fair June 30, 2020 ​ Cost ​ Gains ​ Losses ​ Value Investment securities available-for-sale: ​ ​ ​ ​ U.S. Treasury debt ​ $ 250 ​ $ 7 ​ $ — ​ $ 257 Government National Mortgage Association ("GNMA") mortgage-backed securities – residential ​ 35,428 ​ 1,041 ​ — ​ 36,469 Federal National Mortgage Association ("FNMA") mortgage-backed securities – residential ​ ​ 2,646 ​ ​ 90 ​ ​ — ​ ​ 2,736 Corporate collateralized mortgage obligations ("CMO") and mortgage-backed securities ("MBS") ​ 7,557 ​ 111 ​ (112) ​ 7,556 Total securities available-for-sale ​ $ 45,881 ​ $ 1,249 ​ $ (112) ​ $ 47,018 ​ ​ ​ ​ ​ ​ ​ ​ ​ ​ ​ ​ ​ ​ ​ ​ ​ Gross Gross ​ ​ ​ ​ Amortized ​ Unrealized ​ Unrealized ​ Fair December 31, 2019 ​ Cost ​ Gains ​ Losses ​ Value Investment securities available-for-sale: ​ ​ ​ ​ U.S. Treasury debt ​ $ 250 ​ $ 4 ​ $ — ​ $ 254 GNMA mortgage-backed securities – residential ​ 45,490 ​ 157 ​ (335) ​ 45,312 FNMA mortgage-backed securities – residential ​ ​ 2,935 ​ ​ 11 ​ ​ (29) ​ ​ 2,917 Corporate CMO and MBS ​ 10,425 ​ 40 ​ (45) ​ 10,420 Total securities available-for-sale ​ $ 59,100 ​ $ 212 ​ $ (409) ​ $ 58,903</t>
        </is>
      </c>
    </row>
    <row r="5">
      <c r="A5" s="4" t="inlineStr">
        <is>
          <t>Summary of the amortized cost and estimated fair value of available for sale securities, excluding SBIC with contractual maturity dates</t>
        </is>
      </c>
      <c r="B5" s="4" t="inlineStr">
        <is>
          <t>​ ​ ​ ​ ​ ​ ​ ​ ​ Amortized Fair June 30, 2020 ​ Cost ​ Value Due after one year through five years ​ $ 250 ​ $ 257 Securities (agency and CMO) ​ 45,631 ​ 46,761 Total ​ $ 45,881 ​ $ 47,018</t>
        </is>
      </c>
    </row>
    <row r="6">
      <c r="A6" s="4" t="inlineStr">
        <is>
          <t>Summary of securities with unrealized losses aggregated by major security type and length of time in a continuous unrealized loss position</t>
        </is>
      </c>
      <c r="B6" s="4" t="inlineStr">
        <is>
          <t>The following table summarizes securities with unrealized losses at June 30, 2020 and December 31, 2019, aggregated by major security type and length of time in a continuous unrealized loss position (in thousands, before tax): ​ ​ ​ ​ ​ ​ ​ ​ ​ ​ ​ ​ ​ ​ ​ ​ ​ ​ ​ ​ Less than 12 Months 12 Months or Longer Total ​ ​ Fair ​ Unrealized ​ Fair ​ Unrealized ​ Fair ​ Unrealized June 30, 2020 ​ Value ​ Losses ​ Value ​ Losses ​ Value Losses Corporate CMO and MBS ​ 1,363 ​ (112) ​ — ​ — ​ 1,363 ​ (112) Total ​ $ 1,363 ​ $ (112) ​ $ — ​ $ — ​ $ 1,363 ​ $ (112) ​ ​ ​ ​ ​ ​ ​ ​ ​ ​ ​ ​ ​ ​ ​ ​ ​ ​ ​ ​ ​ Less than 12 Months 12 Months or Longer Total ​ ​ Fair ​ Unrealized ​ Fair ​ Unrealized ​ Fair ​ Unrealized December 31, 2019 Value ​ Losses ​ Value ​ Losses Value Losses GNMA mortgage-backed securities - residential ​ $ 28,203 ​ $ (193) ​ $ 4,450 ​ $ (142) ​ $ 32,653 ​ $ (335) FNMA mortgage-backed securities - residential ​ ​ — ​ ​ — ​ ​ 2,347 ​ ​ (29) ​ ​ 2,347 ​ ​ (29) Corporate CMO and MBS ​ 7,780 ​ (45) ​ — ​ — ​ 7,780 ​ (45) Total ​ $ 35,983 ​ $ (238) ​ $ 6,797 ​ $ (171) ​ $ 42,780 ​ $ (4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6 Months Ended</t>
        </is>
      </c>
    </row>
    <row r="2">
      <c r="B2" s="2" t="inlineStr">
        <is>
          <t>Jun. 30, 2020</t>
        </is>
      </c>
    </row>
    <row r="3">
      <c r="A3" s="3" t="inlineStr">
        <is>
          <t>LOANS AND THE ALLOWANCE FOR LOAN LOSSES</t>
        </is>
      </c>
    </row>
    <row r="4">
      <c r="A4" s="4" t="inlineStr">
        <is>
          <t>Summary of the Company's loans</t>
        </is>
      </c>
      <c r="B4" s="4" t="inlineStr">
        <is>
          <t>The following presents a summary of the Company’s loans as of the dates noted (in thousands): ​ ​ ​ ​ ​ ​ ​ ​ ​ June 30, ​ December 31, ​ 2020 2019 Cash, Securities and Other (1) ​ $ 371,111 ​ $ 146,701 Construction and Development ​ 74,793 ​ 28,120 1-4 Family Residential ​ 418,409 ​ 400,134 Non-Owner Occupied CRE ​ 229,150 ​ 165,179 Owner Occupied CRE ​ ​ 117,426 ​ ​ 127,968 Commercial and Industrial ​ ​ 213,271 ​ ​ 128,457 Total loans ​ 1,424,160 ​ 996,559 Deferred costs (fees) and unamortized premium/(unaccreted discounts), net ​ (1,720) ​ 1,448 Allowance for loan losses ​ (10,354) ​ (7,875) Loans, net ​ $ 1,412,086 ​ $ 990,132 ______________________________________ (1)</t>
        </is>
      </c>
    </row>
    <row r="5">
      <c r="A5" s="4" t="inlineStr">
        <is>
          <t>Schedule of loan modifications</t>
        </is>
      </c>
      <c r="B5" s="4" t="inlineStr">
        <is>
          <t>The Company modified 98 loans, including acquired loans, across multiple industries in the amount of $176.9 million during the six months ended June 30, 2020. ​ ​ ​ ​ ​ ​ ​ ​ ​ ​ ​ ​ ​ ​ ​ ​ Total Loans ​ # of Loans Modified ​ Outstanding Balance of Modified Loans ​ % of Total Loan Balance Modified ​ Cash, Securities and Other ​ $ 371,111 ​ ​ 7 ​ $ 5,570 ​ ​ 1.50 % Construction and Development ​ 74,793 ​ ​ 1 ​ ​ 3,814 ​ ​ 5.10 ​ 1-4 Family Residential ​ 418,409 ​ ​ 31 ​ ​ 41,690 ​ ​ 9.96 ​ Non-Owner Occupied CRE ​ ​ 229,150 ​ ​ 30 ​ ​ 65,491 ​ ​ 28.58 ​ Owner Occupied CRE ​ ​ 117,426 ​ ​ 10 ​ ​ 17,524 ​ ​ 14.92 ​ Commercial and Industrial ​ 213,271 ​ ​ 19 ​ ​ 42,765 ​ ​ 20.05 ​ Total Loans ​ $ 1,424,160 ​ ​ 98 ​ $ 176,854 ​ ​ 12.42 %</t>
        </is>
      </c>
    </row>
    <row r="6">
      <c r="A6" s="4" t="inlineStr">
        <is>
          <t>Summary of aging analysis of the recorded investments in loans past due</t>
        </is>
      </c>
      <c r="B6" s="4" t="inlineStr">
        <is>
          <t>The following presents, by class, an aging analysis of the recorded investments (excluding accrued interest receivable, deferred loan fees, deferred costs, unamortized premium, and unaccreted discounts which are not material) in loans past due as of June 30, 2020 and December 31, 2019 (in thousands): ​ ​ ​ ​ ​ ​ ​ ​ ​ ​ ​ ​ ​ ​ ​ ​ ​ ​ ​ ​ 30-59 60-89 90 or Total ​ ​ ​ Total ​ ​ Days ​ Days ​ More Days ​ Loans ​ ​ ​ ​ Recorded June 30, 2020 ​ Past Due ​ Past Due ​ Past Due ​ Past Due ​ Current ​ Investment Cash, Securities and Other ​ $ 1,199 ​ $ 400 ​ $ 1,493 ​ $ 3,092 ​ $ 368,019 ​ $ 371,111 Construction and Development ​ 2,567 ​ — ​ — ​ 2,567 ​ 72,226 ​ 74,793 1-4 Family Residential ​ 3,151 ​ 737 ​ — ​ 3,888 ​ 414,521 ​ 418,409 Non-Owner Occupied CRE ​ ​ — ​ ​ — ​ ​ — ​ ​ — ​ ​ 229,150 ​ ​ 229,150 Owner Occupied CRE ​ ​ — ​ ​ — ​ ​ — ​ ​ — ​ ​ 117,426 ​ ​ 117,426 Commercial and Industrial ​ 379 ​ — ​ 3,506 ​ 3,885 ​ 209,386 ​ 213,271 Total ​ $ 7,296 ​ $ 1,137 ​ $ 4,999 ​ $ 13,432 ​ $ 1,410,728 ​ $ 1,424,160 ​ ​ ​ ​ ​ ​ ​ ​ ​ ​ ​ ​ ​ ​ ​ ​ ​ ​ ​ ​ ​ 30-59 60-89 90 or Total ​ ​ ​ Total ​ ​ Days ​ Days ​ More Days ​ Loans ​ ​ ​ ​ Recorded December 31, 2019 ​ Past Due ​ Past Due ​ Past Due ​ Past Due ​ Current ​ Investment Cash, Securities and Other ​ $ 525 ​ $ — ​ $ — ​ $ 525 ​ $ 146,176 ​ $ 146,701 Construction and Development ​ — ​ — ​ — ​ — ​ 28,120 ​ 28,120 1-4 Family Residential ​ 5,688 ​ — ​ — ​ 5,688 ​ 394,446 ​ 400,134 Non-Owner Occupied CRE ​ ​ — ​ ​ — ​ ​ — ​ ​ — ​ ​ 165,179 ​ ​ 165,179 Owner Occupied CRE ​ ​ — ​ ​ — ​ ​ — ​ ​ — ​ ​ 127,968 ​ ​ 127,968 Commercial and Industrial ​ — ​ 3,110 ​ 907 ​ 4,017 ​ 124,440 ​ 128,457 Total ​ $ 6,213 ​ $ 3,110 ​ $ 907 ​ $ 10,230 ​ $ 986,329 ​ $ 996,559</t>
        </is>
      </c>
    </row>
    <row r="7">
      <c r="A7" s="4" t="inlineStr">
        <is>
          <t>Schedule of recorded investment in non accrual loans by class</t>
        </is>
      </c>
      <c r="B7" s="4" t="inlineStr">
        <is>
          <t>The following presents the recorded investment in non-accrual loans by class as of the dates noted (in thousands): ​ ​ ​ ​ ​ ​ ​ ​ ​ June 30, ​ December 31, ​ 2020 2019 Cash, Securities and Other ​ $ 1,493 ​ $ 2,803 Commercial and Industrial ​ 4,325 ​ 4,412 Total ​ $ 5,818 ​ $ 7,215</t>
        </is>
      </c>
    </row>
    <row r="8">
      <c r="A8" s="4" t="inlineStr">
        <is>
          <t>Summary of the unpaid principal balance of loans classified as TDRs</t>
        </is>
      </c>
      <c r="B8" s="4" t="inlineStr">
        <is>
          <t>The following presents a summary of the unpaid principal balance of loans classified as TDRs by loan type and delinquency status as of the dates noted (in thousands): ​ ​ ​ ​ ​ ​ ​ ​ ​ June 30, ​ December 31, ​ 2020 2019 Accruing ​ ​ ​ ​ ​ ​ Commercial and Industrial ​ $ 5,636 ​ $ 5,055 Non-accrual ​ ​ ​ ​ ​ ​ Cash, Securities, and Other ​ ​ 1,493 ​ ​ 2,803 Commercial and Industrial ​ ​ 4,325 ​ ​ 4,412 ​ ​ ​ ​ ​ ​ ​ Allowance for loan associated with TDR ​ (1,179) ​ (833) Net recorded investment ​ $ 10,275 ​ $ 11,437</t>
        </is>
      </c>
    </row>
    <row r="9">
      <c r="A9" s="4" t="inlineStr">
        <is>
          <t>Summary of impaired loans by portfolio and related valuation allowance</t>
        </is>
      </c>
      <c r="B9" s="4" t="inlineStr">
        <is>
          <t>The following table presents impaired loans by portfolio and related valuation allowance as of the periods presented (in thousands): ​ ​ ​ ​ ​ ​ ​ ​ ​ ​ ​ ​ ​ ​ ​ ​ ​ ​ ​ ​ ​ June 30, 2020 ​ December 31, 2019 ​ ​ ​ Unpaid Allowance ​ ​ ​ Unpaid Allowance ​ ​ Total ​ Contractual ​ for ​ Total ​ Contractual ​ for ​ ​ Recorded ​ Principal ​ Loan ​ Recorded ​ Principal ​ Loan ​ ​ Investment ​ Balance ​ Losses ​ Investment ​ Balance ​ Losses Impaired loans with a valuation allowance: ​ ​ ​ ​ ​ ​ ​ ​ ​ ​ ​ ​ ​ ​ ​ ​ ​ ​ Commercial and Industrial ​ $ 3,434 ​ $ 3,434 ​ $ 1,179 ​ $ 4,412 ​ $ 4,412 ​ $ 833 Total ​ $ 3,434 ​ $ 3,434 ​ $ 1,179 ​ $ 4,412 ​ $ 4,412 ​ $ 833 ​ ​ ​ ​ ​ ​ ​ ​ ​ ​ ​ ​ ​ ​ ​ ​ ​ ​ ​ Impaired loans with no related valuation allowance: ​ ​ ​ ​ ​ ​ ​ ​ ​ ​ ​ ​ ​ ​ ​ ​ ​ ​ Cash, Securities, and Other ​ $ 1,493 ​ $ 1,493 ​ $ — ​ $ 2,803 ​ $ 2,803 ​ $ — Commercial and Industrial ​ ​ 6,527 ​ ​ 6,527 ​ ​ — ​ ​ 5,055 ​ ​ 5,055 ​ ​ — Total ​ $ 8,020 ​ $ 8,020 ​ $ — ​ $ 7,858 ​ $ 7,858 ​ $ — ​ ​ ​ ​ ​ ​ ​ ​ ​ ​ ​ ​ ​ ​ ​ ​ ​ ​ ​ Total impaired loans: ​ ​ ​ ​ ​ ​ ​ ​ ​ ​ ​ ​ ​ ​ ​ ​ ​ ​ Cash, Securities, and Other ​ $ 1,493 ​ $ 1,493 ​ $ — ​ $ 2,803 ​ $ 2,803 ​ $ — Commercial and Industrial ​ ​ 9,961 ​ ​ 9,961 ​ ​ 1,179 ​ ​ 9,467 ​ ​ 9,467 ​ ​ 833 Total ​ $ 11,454 ​ $ 11,454 ​ $ 1,179 ​ $ 12,270 ​ $ 12,270 ​ $ 833 The recorded investment in loans in the previous tables excludes accrued interest, deferred loan fees and costs and unamortized premium/discounts which are not material. Interest income, if any, was recognized on the cash basis on non-accrual loans. The average balance of impaired loans and interest income recognized on impaired loans during the three months ended June 30, 2020 and 2019 are included in the table below (in thousands): ​ ​ ​ ​ ​ ​ ​ ​ ​ ​ ​ ​ ​ ​ ​ Three Months Ended June 30, ​ ​ 2020 ​ 2019 ​ ​ Average ​ Interest ​ Average ​ Interest ​ ​ Recorded ​ Income ​ Recorded ​ Income ​ ​ Investment ​ Recognized ​ Investment ​ Recognized Impaired loans with a valuation allowance: ​ ​ ​ ​ ​ ​ ​ ​ ​ ​ ​ ​ Commercial and Industrial ​ $ 3,462 ​ $ — ​ $ 1,235 ​ $ — Total ​ $ 3,462 ​ $ — ​ $ 1,235 ​ $ — ​ ​ ​ ​ ​ ​ ​ ​ ​ ​ ​ ​ ​ Impaired loans with no related valuation allowance: ​ ​ ​ ​ ​ ​ ​ ​ ​ ​ ​ ​ Cash, Securities, and Other ​ $ 1,493 ​ $ — ​ $ 8,042 ​ $ — Commercial and Industrial ​ ​ 5,998 ​ ​ 84 ​ ​ 5,268 ​ ​ 68 1-4 Family Residential ​ ​ — ​ ​ — ​ ​ 412 ​ ​ 26 Total ​ $ 7,491 ​ $ 84 ​ $ 13,722 ​ $ 94 ​ ​ ​ ​ ​ ​ ​ ​ ​ ​ ​ ​ ​ Total impaired loans: ​ ​ ​ ​ ​ ​ ​ ​ ​ ​ ​ ​ Cash, Securities, and Other ​ $ 1,493 ​ $ — ​ $ 8,042 ​ $ — Commercial and Industrial ​ ​ 9,460 ​ ​ 84 ​ ​ 6,503 ​ ​ 68 1-4 Family Residential ​ ​ — ​ ​ — ​ ​ 412 ​ ​ 26 Total ​ $ 10,953 ​ $ 84 ​ $ 14,957 ​ $ 94 ​ The average balance of impaired loans and interest income recognized on impaired loans during the six months ended June 30, 2020 and 2019 are included in the table below (in thousands): ​ ​ ​ ​ ​ ​ ​ ​ ​ ​ ​ ​ ​ ​ ​ ​ Six Months Ended June 30, ​ ​ 2020 ​ 2019 ​ ​ Average ​ Interest ​ Average ​ Interest ​ ​ Recorded ​ Income ​ Recorded ​ Income ​ ​ Investment ​ Recognized ​ Investment ​ Recognized Impaired loans with a valuation allowance: ​ ​ ​ ​ ​ ​ ​ ​ ​ ​ ​ ​ Commercial and Industrial ​ $ 3,476 ​ $ — ​ $ 1,398 ​ $ — Total ​ $ 3,476 ​ $ — ​ $ 1,398 ​ $ — ​ ​ ​ ​ ​ ​ ​ ​ ​ ​ ​ ​ ​ Impaired loans with no related valuation allowance: ​ ​ ​ ​ ​ ​ ​ ​ ​ ​ ​ ​ Cash, Securities, and Other ​ $ 1,925 ​ $ — ​ $ 9,072 ​ $ — Commercial and Industrial ​ ​ 5,991 ​ ​ 165 ​ ​ 5,131 ​ ​ 188 1-4 Family Residential ​ ​ — ​ ​ — ​ ​ 412 ​ ​ 51 Total ​ $ 7,916 ​ $ 165 ​ $ 14,615 ​ $ 239 ​ ​ ​ ​ ​ ​ ​ ​ ​ ​ ​ ​ ​ Total impaired loans: ​ ​ ​ ​ ​ ​ ​ ​ ​ ​ ​ ​ Cash, Securities, and Other ​ $ 1,925 ​ $ — ​ $ 9,072 ​ $ — Commercial and Industrial ​ ​ 9,467 ​ ​ 165 ​ ​ 6,529 ​ ​ 188 1-4 Family Residential ​ ​ — ​ ​ — ​ ​ 412 ​ ​ 51 Total ​ $ 11,392 ​ $ 165 ​ $ 16,013 ​ $ 239 ​</t>
        </is>
      </c>
    </row>
    <row r="10">
      <c r="A10" s="4" t="inlineStr">
        <is>
          <t>Schedule of activity in the Company's allowance for loan losses by portfolio class</t>
        </is>
      </c>
      <c r="B10" s="4" t="inlineStr">
        <is>
          <t>​ ​ ​ ​ ​ ​ ​ ​ ​ ​ ​ ​ ​ ​ ​ ​ ​ ​ ​ ​ ​ ​ ​ ​ Cash, ​ Construction ​ 1-4 ​ Non-Owner ​ Owner ​ Commercial ​ ​ ​ ​ Securities ​ and ​ Family ​ Occupied ​ Occupied ​ and ​ ​ ​ and Other ​ Development ​ Residential ​ CRE ​ CRE ​ Industrial ​ Total Changes in allowance for loan losses for the three months ended June 30, 2020 ​ ​ ​ ​ ​ ​ ​ ​ ​ ​ ​ ​ ​ ​ ​ ​ ​ ​ ​ ​ ​ Beginning balance ​ $ 1,092 ​ $ 186 ​ $ 3,008 ​ $ 1,403 ​ $ 884 ​ $ 1,669 ​ $ 8,242 Provision for (recovery of) loan losses ​ 1,345 ​ 298 ​ (300) ​ 80 ​ (124) ​ 825 ​ 2,124 Charge-offs ​ (24) ​ — ​ — ​ — ​ — ​ — ​ (24) Recoveries ​ 12 ​ — ​ — ​ — ​ — ​ — ​ 12 Ending balance ​ $ 2,425 ​ $ 484 ​ $ 2,708 ​ $ 1,483 ​ $ 760 ​ $ 2,494 ​ $ 10,354 ​ ​ ​ ​ ​ ​ ​ ​ ​ ​ ​ ​ ​ ​ ​ ​ ​ ​ ​ ​ ​ ​ Changes in allowance for loan losses for the six months ended June 30, 2020 ​ ​ ​ ​ ​ ​ ​ ​ ​ ​ ​ ​ ​ ​ ​ ​ ​ ​ ​ ​ ​ Beginning balance ​ $ 1,058 ​ $ 200 ​ $ 2,850 ​ $ 1,176 ​ $ 911 ​ $ 1,680 ​ $ 7,875 Provision for (recovery of) loan losses ​ 1,379 ​ $ 284 ​ $ (142) ​ $ 307 ​ $ (151) ​ $ 814 ​ 2,491 Charge-offs ​ (24) ​ $ — ​ $ — ​ $ — ​ $ — ​ $ — ​ (24) Recoveries ​ 12 ​ $ — ​ $ — ​ $ — ​ $ — ​ $ — ​ 12 Ending balance ​ $ 2,425 ​ $ 484 ​ $ 2,708 ​ $ 1,483 ​ $ 760 ​ $ 2,494 ​ $ 10,354 ​ ​ ​ ​ ​ ​ ​ ​ ​ ​ ​ ​ ​ ​ ​ ​ ​ ​ ​ ​ ​ ​ Allowance for loan losses at June 30, 2020 allocated to loans evaluated for impairment: ​ ​ ​ ​ ​ ​ ​ Individually ​ $ — ​ $ — ​ $ — ​ $ — ​ $ — ​ $ 1,179 ​ $ 1,179 Collectively ​ 2,425 ​ 484 ​ 2,708 ​ 1,483 ​ 760 ​ 1,315 ​ 9,175 Ending balance ​ $ 2,425 ​ $ 484 ​ $ 2,708 ​ $ 1,483 ​ $ 760 ​ $ 2,494 ​ $ 10,354 ​ ​ ​ ​ ​ ​ ​ ​ ​ ​ ​ ​ ​ ​ ​ ​ ​ ​ ​ ​ ​ ​ Loans at June 30, 2020, evaluated for impairment: ​ ​ ​ ​ ​ ​ ​ Individually ​ $ 1,493 ​ $ — ​ $ — ​ $ — ​ $ — ​ $ 9,961 ​ $ 11,454 Collectively ​ 369,618 ​ 74,793 ​ 418,409 ​ 229,150 ​ 117,426 ​ 203,310 ​ 1,412,706 Ending balance ​ $ 371,111 ​ $ 74,793 ​ $ 418,409 ​ $ 229,150 ​ $ 117,426 ​ $ 213,271 ​ $ 1,424,160 ​ ​ ​ ​ ​ ​ ​ ​ ​ ​ ​ ​ ​ ​ ​ ​ ​ ​ ​ ​ ​ ​ ​ ​ ​ Cash, ​ Construction ​ 1-4 ​ Non-Owner ​ Owner ​ Commercial ​ ​ ​ ​ Securities ​ and ​ Family ​ Occupied ​ Occupied ​ and ​ ​ ​ and Other ​ Development ​ Residential ​ CRE ​ CRE ​ Industrial ​ Total Changes in allowance for loan losses for the three months ended June 30, 2019 ​ ​ ​ ​ ​ ​ ​ ​ ​ ​ ​ ​ ​ ​ ​ ​ ​ ​ ​ ​ ​ Beginning balance ​ $ 877 ​ $ 266 ​ $ 2,588 ​ $ 1,235 ​ $ 780 ​ $ 1,899 ​ $ 7,645 Provision for (recovery of) loan losses ​ 164 ​ 24 ​ 62 ​ (149) ​ 20 ​ (199) ​ (78) Charge-offs ​ — ​ — ​ — ​ — ​ — ​ — ​ — Recoveries ​ 8 ​ — ​ — ​ — ​ — ​ — ​ 8 Ending balance ​ $ 1,049 ​ $ 290 ​ $ 2,650 ​ $ 1,086 ​ $ 800 ​ $ 1,700 ​ $ 7,575 ​ ​ ​ ​ ​ ​ ​ ​ ​ ​ ​ ​ ​ ​ ​ ​ ​ ​ ​ ​ ​ ​ Changes in allowance for loan losses for the six months ended June 30, 2019 ​ ​ ​ ​ ​ ​ ​ ​ ​ ​ ​ ​ ​ ​ ​ ​ ​ ​ ​ ​ ​ Beginning balance ​ $ 764 ​ $ 232 ​ $ 2,552 ​ $ 1,264 ​ $ 789 ​ $ 1,850 ​ $ 7,451 Provision for (recovery of) loan losses ​ 277 ​ 58 ​ 98 ​ (178) ​ 11 ​ (150) ​ 116 Charge-offs ​ — ​ — ​ — ​ — ​ — ​ — ​ — Recoveries ​ 8 ​ — ​ — ​ — ​ — ​ — ​ 8 Ending balance ​ $ 1,049 ​ $ 290 ​ $ 2,650 ​ $ 1,086 ​ $ 800 ​ $ 1,700 ​ $ 7,575 ​ ​ ​ ​ ​ ​ ​ ​ ​ ​ ​ ​ ​ ​ ​ ​ ​ ​ ​ ​ ​ ​ Allowance for loan losses at December 31, 2019 allocated to loans evaluated for impairment: ​ ​ ​ ​ ​ ​ ​ Individually ​ $ — ​ $ — ​ $ — ​ $ — ​ $ — ​ $ 833 ​ $ 833 Collectively ​ 1,058 ​ 200 ​ 2,850 ​ 1,176 ​ 911 ​ 847 ​ 7,042 Ending balance ​ $ 1,058 ​ $ 200 ​ $ 2,850 ​ $ 1,176 ​ $ 911 ​ $ 1,680 ​ $ 7,875 ​ ​ ​ ​ ​ ​ ​ ​ ​ ​ ​ ​ ​ ​ ​ ​ ​ ​ ​ ​ ​ ​ Loans at December 31, 2019, evaluated for impairment: ​ ​ ​ ​ ​ ​ ​ Individually ​ $ 2,803 ​ $ — ​ $ — ​ $ — ​ $ — ​ $ 9,467 ​ $ 12,270 Collectively ​ 143,898 ​ 28,120 ​ 400,134 ​ 165,179 ​ 127,968 ​ 118,990 ​ 984,289 Ending balance ​ $ 146,701 ​ $ 28,120 ​ $ 400,134 ​ $ 165,179 ​ $ 127,968 ​ $ 128,457 ​ $ 996,559</t>
        </is>
      </c>
    </row>
    <row r="11">
      <c r="A11" s="4" t="inlineStr">
        <is>
          <t>Summary of recorded investment in the Company's loans by class and by credit quality indicator</t>
        </is>
      </c>
      <c r="B11" s="4" t="inlineStr">
        <is>
          <t>​ ​ ​ ​ ​ ​ ​ ​ ​ ​ ​ ​ ​ ​ ​ ​ ​ Special ​ ​ ​ ​ ​ June 30, 2020 Pass Mention Substandard ​ Total Cash, Securities and Other ​ $ 369,618 ​ $ — ​ $ 1,493 ​ $ 371,111 Construction and Development ​ 74,793 ​ — ​ — ​ 74,793 1-4 Family Residential ​ ​ 413,514 ​ ​ — ​ ​ 4,895 ​ ​ 418,409 Non-Owner Occupied CRE ​ ​ 223,903 ​ ​ 5,247 ​ ​ — ​ ​ 229,150 Owner Occupied CRE ​ ​ 116,933 ​ ​ 493 ​ ​ — ​ ​ 117,426 Commercial and Industrial ​ 200,556 ​ — ​ 12,715 ​ 213,271 Total ​ $ 1,399,317 ​ $ 5,740 ​ $ 19,103 ​ $ 1,424,160 ​ ​ ​ ​ ​ ​ ​ ​ ​ ​ ​ ​ ​ ​ ​ ​ ​ ​ Special ​ ​ ​ ​ ​ December 31, 2019 Pass Mention Substandard ​ Total Cash, Securities and Other ​ $ 143,898 ​ $ — ​ $ 2,803 ​ $ 146,701 Construction and Development ​ ​ 28,120 ​ — ​ — ​ 28,120 1-4 Family Residential ​ ​ 395,224 ​ ​ — ​ ​ 4,910 ​ ​ 400,134 Non-Owner Occupied CRE ​ ​ 164,021 ​ ​ 1,158 ​ ​ — ​ ​ 165,179 Owner Occupied CRE ​ 127,968 ​ ​ — ​ ​ — ​ ​ 127,968 Commercial and Industrial ​ 114,241 ​ — ​ 14,216 ​ 128,457 Total ​ $ 973,472 ​ $ 1,158 ​ $ 21,929 ​ $ 996,5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Jun. 30, 2020</t>
        </is>
      </c>
    </row>
    <row r="3">
      <c r="A3" s="3" t="inlineStr">
        <is>
          <t>Goodwill.</t>
        </is>
      </c>
    </row>
    <row r="4">
      <c r="A4" s="4" t="inlineStr">
        <is>
          <t>Schedule of changes in carrying amount of goodwill</t>
        </is>
      </c>
      <c r="B4" s="4" t="inlineStr">
        <is>
          <t>Changes in the carrying amount of goodwill were as follows (in thousands): ​ ​ ​ ​ ​ ​ ​ ​ ​ ​ ​ ​ ​ ​ ​ ​ ​ Wealth Management ​ Capital Management ​ Consolidated ​ ​ Wealth Management ​ Capital Management ​ ​ Consolidated ​ June 30, 2020 ​ December 31, 2019 Beginning balance $ 15,994 $ 3,692 $ 19,686 ​ $ 15,994 $ 8,817 ​ $ 24,811 Impairment ​ — ​ — ​ — ​ ​ — ​ (1,572) ​ ​ (1,572) Reclass to held or sale ​ — ​ — ​ — ​ ​ — ​ (3,553) ​ ​ (3,553) Acquisition activity ​ 4,505 ​ — ​ 4,505 ​ ​ — ​ — ​ ​ — Ending balance $ 20,499 $ 3,692 $ 24,191 ​ $ 15,994 $ 3,692 ​ $ 19,6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loans</t>
        </is>
      </c>
      <c r="B2" s="6" t="n">
        <v>10354</v>
      </c>
      <c r="C2" s="6" t="n">
        <v>7875</v>
      </c>
    </row>
    <row r="3">
      <c r="A3" s="4" t="inlineStr">
        <is>
          <t>Preferred Stock, par value (in dollars per share)</t>
        </is>
      </c>
      <c r="B3" s="6" t="n">
        <v>0</v>
      </c>
      <c r="C3" s="6" t="n">
        <v>0</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6" t="n">
        <v>0</v>
      </c>
      <c r="C7" s="6" t="n">
        <v>0</v>
      </c>
    </row>
    <row r="8">
      <c r="A8" s="4" t="inlineStr">
        <is>
          <t>Common Stock, shares authorized</t>
        </is>
      </c>
      <c r="B8" s="5" t="n">
        <v>90000000</v>
      </c>
      <c r="C8" s="5" t="n">
        <v>90000000</v>
      </c>
    </row>
    <row r="9">
      <c r="A9" s="4" t="inlineStr">
        <is>
          <t>Common Stock, shares issued</t>
        </is>
      </c>
      <c r="B9" s="5" t="n">
        <v>7939024</v>
      </c>
      <c r="C9" s="5" t="n">
        <v>7940168</v>
      </c>
    </row>
    <row r="10">
      <c r="A10" s="4" t="inlineStr">
        <is>
          <t>Common Stock, shares outstanding</t>
        </is>
      </c>
      <c r="B10" s="5" t="n">
        <v>7939024</v>
      </c>
      <c r="C10" s="5" t="n">
        <v>7940168</v>
      </c>
    </row>
    <row r="11">
      <c r="A11" s="4" t="inlineStr">
        <is>
          <t>Convertible Preferred Stock</t>
        </is>
      </c>
    </row>
    <row r="12">
      <c r="A12" s="4" t="inlineStr">
        <is>
          <t>Preferred Stock, par value (in dollars per share)</t>
        </is>
      </c>
      <c r="B12" s="6" t="n">
        <v>0</v>
      </c>
      <c r="C12" s="6" t="n">
        <v>0</v>
      </c>
    </row>
    <row r="13">
      <c r="A13" s="4" t="inlineStr">
        <is>
          <t>Preferred Stock, shares authorized</t>
        </is>
      </c>
      <c r="B13" s="5" t="n">
        <v>150000</v>
      </c>
      <c r="C13" s="5" t="n">
        <v>15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Lease Balance Sheet Location</t>
        </is>
      </c>
      <c r="B4" s="4" t="inlineStr">
        <is>
          <t>The following table presents the classification of the right-of-use asset and corresponding liability within the condensed consolidated balance sheet. The Company elected to not include short-term leases with initial terms of twelve months or less, on the condensed consolidated balance sheet, (in thousands). ​ ​ ​ ​ ​ ​ ​ ​ ​ ​ June 30, ​ December 31, ​ ​ ​ 2020 ​ 2019 Lease Right-of-Use Assets Classification ​ ​ ​ ​ ​ ​ Operating lease right-of-use assets Other assets ​ $ 9,427 ​ $ 10,308 ​ ​ ​ ​ ​ ​ ​ ​ Lease Liabilities Classification ​ ​ ​ ​ ​ ​ Operating lease liabilities Other liabilities ​ $ 12,290 ​ $ 13,480</t>
        </is>
      </c>
    </row>
    <row r="5">
      <c r="A5" s="4" t="inlineStr">
        <is>
          <t>Schedule Of Weighted Average Lease Term And Discount Rate [Table Text Block]</t>
        </is>
      </c>
      <c r="B5" s="4" t="inlineStr">
        <is>
          <t>​ ​ ​ ​ ​ ​ ​ ​ June 30, ​ December 31, ​ 2020 ​ 2019 Weighted-Average Remaining Lease Term ​ ​ ​ ​ ​ Operating leases 4.58 years ​ 4.91 years ​ ​ ​ ​ ​ ​ Weighted-Average Discount Rate ​ ​ ​ ​ ​ Operating leases 3.65 % ​ 3.71 %</t>
        </is>
      </c>
    </row>
    <row r="6">
      <c r="A6" s="4" t="inlineStr">
        <is>
          <t>Lease Costs</t>
        </is>
      </c>
      <c r="B6" s="4" t="inlineStr">
        <is>
          <t>​ ​ ​ ​ ​ ​ ​ ​ ​ ​ ​ ​ ​ Three Months Ended June 30, ​ Six Months Ended June 30, ​ 2020 ​ 2019 ​ 2020 ​ 2019 Lease Costs ​ ​ ​ ​ ​ ​ ​ ​ ​ ​ ​ Operating lease cost $ 814 ​ $ 789 ​ $ 1,615 ​ $ 1,572 Variable lease cost ​ 498 ​ ​ 385 ​ ​ 959 ​ ​ 773 Sublease income ​ (100) ​ ​ (100) ​ ​ (199) ​ ​ (199) Lease costs, net $ 1,212 ​ $ 1,074 ​ $ 2,375 ​ $ 2,146</t>
        </is>
      </c>
    </row>
    <row r="7">
      <c r="A7" s="4" t="inlineStr">
        <is>
          <t>Schedule of Minimum Lease Payments Due</t>
        </is>
      </c>
      <c r="B7" s="4" t="inlineStr">
        <is>
          <t>The following table presents a maturity analysis of the Company’s operating lease liabilities on an annual basis for each of the first five years and total amounts thereafter as of June 30, 2020: ​ ​ ​ ​ Twelve months Ended ​ Operating Leases June 30, 2021 ​ $ 3,200 June 30, 2022 ​ 2,785 June 30, 2023 ​ ​ 2,644 June 30, 2024 ​ 2,329 June 30, 2025 ​ 2,164 Thereafter ​ 230 Total future minimum lease payments ​ $ 13,352 Less: Imputed interest ​ ​ (1,062) Present value of net future minimum lease payments ​ $ 12,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interest bearing deposits</t>
        </is>
      </c>
      <c r="B4" s="4" t="inlineStr">
        <is>
          <t>The following presents the Company’s interest-bearing deposits at the dates noted (in thousands): ​ ​ ​ ​ ​ ​ ​ ​ ​ June 30, ​ December 31, ​ 2020 2019 Money market deposit accounts ​ $ 759,997 ​ $ 615,575 Time deposits ​ 152,897 ​ 134,913 Negotiable order of withdrawal accounts ​ 88,560 ​ 91,921 Savings accounts ​ 7,415 ​ 4,307 Total interest bearing deposits ​ $ 1,008,869 ​ $ 846,716 Aggregate time deposits of $250,000 or greater ​ $ 60,721 ​ $ 61,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chedule of borrowings from FHLB Topeka</t>
        </is>
      </c>
      <c r="B4" s="4" t="inlineStr">
        <is>
          <t xml:space="preserve">The Company had the following borrowings from FHLB Topeka at the dates noted (in thousands): ​ ​ ​ ​ ​ ​ ​ ​ ​ ​ ​ ​ ​ June 30, ​ December 31, Maturity Date Rate % 2020 2019 August 26, 2020 ​ 1.94 ​ ​ — ​ ​ 10,000 October 23, 2020 (1) — ​ 3,000 ​ — April 22, 2022 ​ 0.37 ​ ​ 5,000 ​ ​ — May 5, 2023 ​ 0.76 ​ ​ 10,000 ​ ​ — Total ​ $ 18,000 ​ $ 10,000 ________________________________________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contract amounts represent credit risk</t>
        </is>
      </c>
      <c r="B4" s="4" t="inlineStr">
        <is>
          <t>The following presents the Company’s financial instruments whose contract amounts represent credit risk, as of the dates noted (in thousands): ​ ​ ​ ​ ​ ​ ​ ​ ​ ​ ​ ​ ​ ​ ​ June 30, 2020 ​ December 31, 2019 ​ Fixed Rate Variable Rate Fixed Rate Variable Rate Unused lines of credit ​ $ 61,994 ​ $ 334,674 ​ $ 32,896 ​ $ 290,653 Standby letters of credit ​ ​ 1,754 ​ ​ 17,387 ​ ​ 1,759 ​ ​ 24,197 Commitments to make loans to sell ​ ​ 250,973 ​ ​ — ​ ​ 47,354 ​ ​ — Commitments to make loans ​ $ 19,914 ​ $ 18,03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summarizes activity for nonqualified stock options</t>
        </is>
      </c>
      <c r="B4" s="4" t="inlineStr">
        <is>
          <t>The following summarizes activity for nonqualified stock options for the six months ended June 30, 2020: : ​ ​ ​ ​ ​ ​ ​ ​ ​ ​ ​ ​ ​ ​ ​ ​ Weighted ​ ​ ​ ​ ​ ​ Weighted ​ Average ​ ​ ​ ​ Number ​ Average ​ Remaining ​ Aggregate ​ ​ of ​ Exercise ​ Contractual ​ Intrinsic ​ Options Price Term Value Outstanding at December 31, 2019 ​ 419,197 ​ $ 29.02 ​ ​ ​ ​ Granted ​ - ​ ​ - ​ ​ ​ ​ Exercised ​ - ​ ​ - ​ ​ ​ ​ Forfeited or expired ​ - ​ ​ - ​ ​ ​ ​ Outstanding at June 30, 2020 ​ 419,197 ​ $ 29.02 ​ 3.1 ​ (a) Options fully vested / exercisable at June 30, 2020 ​ 396,916 ​ $ 29.20 ​ 3.0 ​ (a) ________________________________________ (a) Nonqualified stock options outstanding at the end of the period and those fully vested / exercisable had immaterial aggregate intrinsic values.</t>
        </is>
      </c>
    </row>
    <row r="5">
      <c r="A5" s="4" t="inlineStr">
        <is>
          <t>Schedule of summarizes the activity for the Time Vesting Units, the Financial Performance Units and the Market Performance Units</t>
        </is>
      </c>
      <c r="B5" s="4" t="inlineStr">
        <is>
          <t>The following summarizes the activity for the Time Vesting Units, the Financial Performance Units and the Market Performance Units for the six months ended June 30, 2020: ​ ​ ​ ​ ​ ​ ​ ​ ​ Time ​ Financial ​ Market ​ ​ Vesting ​ Performance ​ Performance ​ Units Units Units Outstanding at December 31, 2019 ​ 209,444 ​ 69,426 ​ 14,862 Granted ​ 90,727 ​ 60,160 ​ - Vested ​ (54,112) ​ - ​ - Forfeited ​ (1,888) ​ (854) ​ - Outstanding at June 30, 2020 ​ 244,171 ​ 128,732 ​ 14,8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Schedule of basic and diluted earning (loss) per share</t>
        </is>
      </c>
      <c r="B4" s="4" t="inlineStr">
        <is>
          <t>The table below presents the calculation of basic and diluted earnings per common share for the periods indicated (amounts in thousands, except share and per share amounts): ​ ​ ​ ​ ​ ​ ​ ​ ​ ​ ​ ​ ​ ​ ​ Three Months Ended June 30, ​ Six Months Ended June 30, ​ 2020 2019 2020 2019 Earnings per common share - Basic ​ ​ ​ ​ ​ ​ ​ ​ ​ ​ ​ ​ Numerator: ​ ​ ​ ​ ​ ​ ​ ​ ​ ​ ​ ​ Net income ​ $ 8,696 $ 1,404 ​ $ 10,030 $ 3,031 Dividends on preferred stock ​ — ​ — ​ — ​ — Net income available for common shareholders ​ $ 8,696 $ 1,404 ​ $ 10,030 $ 3,031 ​ ​ ​ ​ ​ ​ ​ ​ ​ ​ ​ ​ ​ Denominator: ​ ​ ​ ​ ​ ​ ​ ​ ​ ​ ​ ​ Basic weighted average shares ​ 7,890,337 7,881,999 ​ 7,876,951 7,877,864 Earnings per common share - basic ​ $ 1.10 ​ $ 0.18 ​ $ 1.27 ​ $ 0.39 ​ ​ ​ ​ ​ ​ ​ ​ ​ ​ ​ ​ ​ Earnings per common share - Diluted ​ ​ ​ ​ ​ ​ ​ ​ ​ ​ ​ ​ Numerator: ​ ​ ​ ​ ​ ​ ​ ​ ​ ​ ​ ​ Net income ​ $ 8,696 $ 1,404 ​ $ 10,030 $ 3,031 Dividends on preferred stock ​ — ​ — ​ — ​ — Net income available for common shareholders ​ $ 8,696 $ 1,404 ​ $ 10,030 $ 3,031 ​ ​ ​ ​ ​ ​ ​ ​ ​ ​ ​ ​ ​ Denominator: ​ ​ ​ ​ ​ ​ ​ ​ ​ ​ ​ ​ Basic weighted average shares ​ ​ 7,890,337 ​ ​ 7,881,999 ​ ​ 7,876,951 ​ ​ 7,877,864 Diluted effect of common stock equivalents: ​ ​ ​ ​ ​ ​ ​ ​ ​ ​ ​ ​ Stock options ​ ​ — ​ ​ — ​ ​ — ​ ​ — Time Vesting Units ​ ​ 18,401 ​ ​ 2,044 ​ ​ 23,517 ​ ​ 2,062 Financial Performance Units ​ ​ 6,558 ​ ​ — ​ ​ 15,804 ​ ​ — Market Performance Units ​ ​ 13,222 ​ ​ 13,049 ​ ​ 13,294 ​ ​ 13,448 Restricted Stock Awards ​ ​ — ​ ​ — ​ ​ — ​ ​ — Total diluted effect of common stock equivalents ​ ​ 38,181 ​ ​ 15,093 ​ ​ 52,615 ​ ​ 15,510 Diluted weighted average shares ​ 7,928,518 7,897,092 ​ 7,929,566 7,893,374 Earnings per common share - diluted ​ $ 1.10 ​ $ 0.18 ​ $ 1.26 ​ $ 0.39</t>
        </is>
      </c>
    </row>
    <row r="5">
      <c r="A5" s="4" t="inlineStr">
        <is>
          <t>Schedule of Antidilutive securities</t>
        </is>
      </c>
      <c r="B5" s="4" t="inlineStr">
        <is>
          <t>As of June 30, 2020 and 2019, potentially dilutive securities excluded from the diluted earnings per share calculation are as follows: ​ ​ ​ ​ ​ ​ ​ ​ ​ ​ ​ ​ ​ ​ ​ Three Months Ended June 30, ​ Six Months Ended June 30, ​ ​ 2020 ​ 2019 ​ 2020 ​ 2019 Stock options ​ ​ 419,197 ​ ​ 442,097 ​ 419,197 ​ ​ 445,947 Time Vesting Units ​ ​ 92,388 ​ ​ 198,611 ​ 89,656 ​ ​ 179,301 Financial Performance Units ​ ​ 96,257 ​ ​ 70,865 ​ 48,129 ​ ​ 42,998 Restricted Stock Awards ​ ​ 41,830 ​ ​ 94,736 ​ 51,749 ​ ​ 94,736 Total potentially dilutive securities ​ ​ 649,672 ​ ​ 806,309 ​ 608,731 ​ ​ 762,9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PARTY TRANSACTIONS</t>
        </is>
      </c>
    </row>
    <row r="4">
      <c r="A4" s="4" t="inlineStr">
        <is>
          <t>Summary of related-party loan activity</t>
        </is>
      </c>
      <c r="B4" s="4" t="inlineStr">
        <is>
          <t>​ ​ ​ ​ ​ ​ ​ ​ June 30, 2020 December 31, 2019 Balance, beginning of year ​ $ 5,675 ​ $ 2,659 Funded loans ​ 3,262 ​ 11,618 Payments collected ​ (6,075) ​ (8,602) Balance, end of year ​ $ 2,862 ​ $ 5,6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fair value assets and liabilities measured on recurring basis</t>
        </is>
      </c>
      <c r="B4" s="4" t="inlineStr">
        <is>
          <t>The following presents assets and liabilities measured on a recurring basis at June 30, 2020 and December 31, 2019 (in thousands): ​ ​ ​ ​ ​ ​ ​ ​ ​ ​ ​ ​ ​ ​ Quoted ​ ​ ​ ​ ​ ​ ​ ​ Prices in ​ Significant ​ ​ ​ ​ ​ ​ ​ ​ Active Markets ​ Other ​ Significant ​ ​ ​ ​ ​ for Identical ​ Observable ​ Unobservable ​ ​ ​ ​ ​ Assets ​ Inputs ​ Inputs ​ Reported June 30, 2020 ​ (Level 1) ​ (Level 2) ​ (Level 3) ​ Balance Investment securities available-for-sale: ​ ​ ​ ​ U.S. Treasury debt ​ $ 257 ​ $ — ​ $ — ​ $ 257 GNMA mortgage-backed securities - residential ​ — ​ 36,469 ​ — ​ 36,469 FNMA mortgage-backed securities - residential ​ ​ — ​ ​ 2,736 ​ ​ — ​ ​ 2,736 Corporate CMO and MBS ​ — ​ 7,556 ​ — ​ 7,556 Total securities available-for-sale ​ $ 257 ​ $ 46,761 ​ $ — ​ $ 47,018 Equity securities ​ $ 732 ​ $ — ​ $ — ​ $ 732 Guarantee asset ​ $ — ​ $ — ​ $ 222 ​ $ 222 IRLC and FSC, net ​ $ — ​ $ — ​ $ 7,482 ​ $ 7,482 Guarantee liability ​ $ — ​ $ — ​ $ 191 ​ $ 191 ​ ​ ​ ​ ​ ​ ​ ​ ​ ​ ​ ​ ​ ​ ​ Quoted ​ ​ ​ ​ ​ ​ ​ ​ Prices in ​ Significant ​ ​ ​ ​ ​ ​ ​ ​ Active Markets ​ Other ​ Significant ​ ​ ​ ​ ​ for Identical ​ Observable ​ Unobservable ​ ​ ​ ​ ​ Assets ​ Inputs ​ Inputs ​ Reported December 31, 2019 ​ (Level 1) ​ (Level 2) ​ (Level 3) ​ Balance Investment securities available-for-sale: ​ ​ ​ ​ U.S. Treasury debt ​ $ 254 ​ $ — ​ $ — ​ $ 254 GNMA mortgage-backed securities - residential ​ — ​ 45,312 ​ — ​ 45,312 FNMA mortgage-backed securities - residential ​ ​ — ​ ​ 2,917 ​ ​ — ​ ​ 2,917 Corporate CMO and MBS ​ — ​ 10,420 ​ — ​ 10,420 Total securities available-for-sale ​ $ 254 ​ $ 58,649 ​ $ — ​ $ 58,903 Equity securities ​ $ 713 ​ $ — ​ $ — ​ $ 713 IRLC and FSC, net ​ $ — ​ $ — ​ $ 1,184 ​ $ 1,184</t>
        </is>
      </c>
    </row>
    <row r="5">
      <c r="A5" s="4" t="inlineStr">
        <is>
          <t>Summary of assets and liability for level 3 instruments measured at fair value on recurring basis</t>
        </is>
      </c>
      <c r="B5" s="4" t="inlineStr">
        <is>
          <t>The following presents a reconciliation for level 3 instruments measured at fair value on a recurring basis (in thousands): ​ ​ ​ ​ ​ ​ ​ ​ ​ ​ Three months Ended June 30, 2020 Guarantee asset IRLC and FSC, net Guarantee liability ​ ​ ​ ​ ​ ​ ​ ​ ​ ​ Beginning balance ​ $ — ​ $ 4,009 ​ $ — Sales ​ 244 ​ ​ — ​ ​ 244 Gains (losses) in net (loss) income, net ​ ​ 16 ​ ​ 719 ​ ​ (53) Other settlements, net (1) ​ (38) ​ ​ 2,754 ​ ​ — Ending Balance ​ $ 222 ​ $ 7,482 ​ $ 191 ______________________________________ (1) ​ ​ ​ ​ ​ ​ ​ ​ ​ ​ ​ Six months Ended June 30, 2020 Guarantee asset IRLC and FSC, net Guarantee liability ​ ​ ​ ​ ​ ​ ​ ​ ​ ​ Beginning balance ​ $ — ​ $ 1,184 ​ $ — Sales ​ 244 ​ ​ — ​ ​ 244 Gains (losses) in net (loss) income, net ​ ​ 16 ​ ​ 647 ​ ​ (53) Other settlements, net (1) ​ (38) ​ ​ 5,651 ​ ​ — Ending Balance ​ $ 222 ​ $ 7,482 ​ $ 191 ______________________________________ (1)</t>
        </is>
      </c>
    </row>
    <row r="6">
      <c r="A6" s="4" t="inlineStr">
        <is>
          <t>Summary of assets measured at fair value on nonrecurring basis</t>
        </is>
      </c>
      <c r="B6" s="4" t="inlineStr">
        <is>
          <t>The following presents assets measured on a nonrecurring basis as of June 30, 2020 and December 31, 2019 (in thousands): ​ ​ ​ ​ ​ ​ ​ ​ ​ ​ ​ ​ ​ ​ Quoted ​ ​ ​ ​ ​ Prices in ​ Significant ​ ​ ​ ​ ​ ​ ​ ​ Active Markets ​ Other ​ Significant ​ ​ ​ ​ ​ for Identical ​ Observable ​ Unobservable ​ ​ ​ ​ ​ Assets ​ Inputs ​ Inputs ​ Reported June 30, 2020 ​ (Level 1) ​ (Level 2) ​ (Level 3) ​ Balance Other real estate owned: ​ ​ ​ ​ Commercial properties ​ $ — ​ $ — ​ $ 658 ​ $ 658 ​ ​ ​ ​ ​ ​ ​ ​ ​ ​ ​ ​ ​ Total impaired loans: ​ ​ ​ ​ ​ ​ ​ ​ ​ ​ ​ ​ Commercial and industrial ​ $ — ​ $ — ​ $ 2,255 ​ $ 2,255 ​ ​ ​ ​ ​ ​ ​ ​ ​ ​ ​ ​ ​ ​ ​ Quoted ​ ​ ​ ​ ​ Prices in ​ Significant ​ ​ ​ ​ ​ ​ ​ ​ Active Markets ​ Other ​ Significant ​ ​ ​ ​ ​ for Identical ​ Observable ​ Unobservable ​ ​ ​ ​ ​ Assets ​ Inputs ​ Inputs ​ Reported December 31, 2019 ​ (Level 1) ​ (Level 2) ​ (Level 3) ​ Balance Other real estate owned: ​ ​ ​ ​ Commercial properties ​ $ — ​ $ — ​ $ 658 ​ $ 658 ​ ​ ​ ​ ​ ​ ​ ​ ​ ​ ​ ​ ​ Total impaired loans: ​ ​ ​ ​ ​ ​ ​ ​ ​ ​ ​ ​ Commercial and industrial ​ $ — ​ $ — ​ $ 3,579 ​ $ 3,579</t>
        </is>
      </c>
    </row>
    <row r="7">
      <c r="A7" s="4" t="inlineStr">
        <is>
          <t>Summary of assets and liabilities measured at fair value on a recurring or nonrecurring, the significant unobservable inputs</t>
        </is>
      </c>
      <c r="B7" s="4" t="inlineStr">
        <is>
          <t>The following presents quantitative information about the significant unobservable inputs used in the fair value measurement of recurring and nonrecurring non-financial instruments categorized within Level 3 of the fair value hierarchy as of June 30, 2020 and December 31, 2019 (dollars in thousands): ​ ​ ​ ​ ​ ​ ​ ​ ​ ​ ​ ​ ​ ​ ​ Quantitative Information about Level 3 Fair Value Measurements at June 30, 2020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2,255 ​ ​ Sales comparison, Market approach - guideline transaction method ​ ​ Management discount for asset/property type ​ ​ 7% - 10% (10%) ​ ​ ​ ​ ​ ​ ​ ​ ​ ​ ​ ​ ​ ​ ​ ​ Quantitative Information about Level 3 Fair Value Measurements at December 31, 2019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3,579 ​ ​ Sales comparison, Market approach - guideline transaction method ​ ​ Management discount for asset/property type ​ ​ 0% - 50% (23%)</t>
        </is>
      </c>
    </row>
    <row r="8">
      <c r="A8" s="4" t="inlineStr">
        <is>
          <t>Summary of carrying amounts and estimated fair values of financial instruments</t>
        </is>
      </c>
      <c r="B8" s="4" t="inlineStr">
        <is>
          <t>The following presents carrying amounts and estimated fair values for financial instruments as of June 30, 2020 and December 31, 2019 (in thousands): ​ ​ ​ ​ ​ ​ ​ ​ ​ ​ ​ ​ ​ ​ ​ Carrying ​ Fair Value Measurements Using: June 30, 2020 Amount Level 1 Level 2 Level 3 Assets: ​ ​ ​ ​ ​ ​ ​ ​ ​ ​ ​ ​ Cash and cash equivalents ​ $ 191,676 ​ $ 191,676 ​ $ — ​ $ — Securities available-for-sale ​ 47,018 ​ 257 ​ 46,761 ​ — Loans, net ​ 1,412,086 ​ — ​ — ​ 1,412,463 Mortgage loans held for sale ​ 69,604 ​ — ​ 69,604 ​ — Accrued interest receivable ​ 5,108 ​ — ​ 5,108 ​ — Equity securities ​ ​ 732 ​ ​ 732 ​ ​ — ​ ​ — Guarantee asset ​ ​ 222 ​ ​ — ​ ​ — ​ ​ 222 Liabilities: ​ ​ ​ ​ Deposits ​ ​ 1,406,932 ​ ​ — ​ ​ 1,408,813 ​ ​ — Borrowings: ​ ​ ​ ​ FHLB Topeka Borrowings – fixed rate ​ 18,000 ​ — ​ 18,011 ​ — Federal Reserve Borrowings – fixed rate ​ 204,313 ​ — ​ 204,313 ​ — Subordinated notes – fixed-to-floating rate ​ 14,444 ​ — ​ — ​ 14,799 Accrued interest payable ​ ​ 205 ​ ​ — ​ ​ 205 ​ ​ — Guarantee liability ​ $ 191 ​ $ — ​ $ — ​ $ 191 ​ ​ ​ ​ ​ ​ ​ ​ ​ ​ ​ ​ ​ ​ ​ ​ Carrying ​ Fair Value Measurements Using: December 31, 2019 ​ Amount ​ Level 1 ​ Level 2 ​ Level 3 Assets: ​ ​ ​ ​ Cash and cash equivalents ​ $ 78,638 ​ $ 78,638 ​ $ — ​ $ — Securities available-for-sale ​ 58,903 ​ 254 ​ 58,649 ​ — Loans, net ​ 990,132 ​ — ​ — ​ 974,142 Mortgage loans held for sale ​ 48,312 ​ — ​ 48,312 ​ — Accrued interest receivable ​ 3,048 ​ — ​ 3,048 ​ — Equity securities ​ 713 ​ ​ 713 ​ ​ — ​ ​ — Liabilities: ​ ​ ​ ​ Deposits ​ ​ 1,086,784 ​ ​ — ​ ​ 1,089,261 ​ ​ — Borrowings: ​ ​ ​ ​ FHLB Topeka Borrowings – fixed rate ​ 10,000 ​ — ​ 10,003 ​ — Subordinated notes – fixed-to-floating rate ​ ​ 6,560 ​ — ​ — ​ 6,004 Accrued interest payable ​ $ 299 ​ $ — ​ $ 29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AND OTHER LIABILITIES CLASSIFIED AS HELD FOR SALE (Tables)</t>
        </is>
      </c>
      <c r="B1" s="2" t="inlineStr">
        <is>
          <t>6 Months Ended</t>
        </is>
      </c>
    </row>
    <row r="2">
      <c r="B2" s="2" t="inlineStr">
        <is>
          <t>Jun. 30, 2020</t>
        </is>
      </c>
    </row>
    <row r="3">
      <c r="A3" s="3" t="inlineStr">
        <is>
          <t>ASSETS AND OTHER LIABILITIES CLASSIFIED AS HELD FOR SALE</t>
        </is>
      </c>
    </row>
    <row r="4">
      <c r="A4" s="4" t="inlineStr">
        <is>
          <t>Schedule of assets and liabilities in disposal groups held for sale</t>
        </is>
      </c>
      <c r="B4" s="4" t="inlineStr">
        <is>
          <t>Assets and other liabilities in disposal groups held for sale are as follows at the dates noted (in thousands): ​ ​ ​ ​ ​ ​ ​ ​ ​ ​ ​ ​ ​ ​ ​ ​ ​ ​ ​ ​ ​ June 30, ​ December 31, ​ 2020 2019 ​ ​ ​ ​ ​ ​ ​ ​ ​ ​ ​ ​ ​ ​ ​ ​ ​ ​ ​ ​ ​ Wealth ​ Capital ​ ​ ​ ​ Wealth ​ Capital ​ ​ ​ ​ ​ Management ​ Management ​ Consolidated ​ Management ​ Management ​ Consolidated ASSETS ​ ​ ​ ​ ​ ​ ​ ​ ​ ​ ​ Goodwill ​ $ — ​ $ 3,000 ​ $ 3,000 ​ $ — ​ $ 3,553 ​ $ 3,553 Premises and equipment ​ ​ 10 ​ ​ — ​ ​ 10 ​ ​ — ​ ​ — ​ ​ — Assets in disposal groups held for sale ​ $ 10 ​ $ 3,000 ​ $ 3,010 ​ $ — ​ $ 3,553 ​ $ 3,553 ​ ​ ​ ​ ​ ​ ​ ​ ​ ​ ​ ​ ​ ​ ​ ​ ​ ​ ​ LIABILITIES ​ ​ ​ ​ ​ ​ Other liabilities ​ $ — ​ $ 135 ​ $ 135 ​ $ — ​ $ 117 ​ $ 117 Liabilities in disposal groups held for sale ​ $ — ​ $ 135 ​ $ 135 ​ $ — ​ $ 117 ​ $ 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segment data</t>
        </is>
      </c>
      <c r="B4" s="4" t="inlineStr">
        <is>
          <t>The tables below present the financial information for each segment that is specifically identifiable or based on allocations using internal methods for the three months ended June 30, 2020 and 2019 (in thousands): ​ ​ ​ ​ ​ ​ ​ ​ ​ ​ ​ ​ ​ Three Months Ended June 30, 2020 ​ Wealth ​ Capital ​ Mortgage ​ Consolidated Income Statement ​ ​ ​ ​ ​ ​ ​ ​ ​ ​ ​ ​ Total interest income $ 12,470 $ — $ — $ 12,470 Total interest expense ​ ​ 1,674 ​ ​ — ​ ​ — ​ ​ 1,674 Provision for loan losses ​ ​ 2,124 ​ ​ — ​ ​ — ​ ​ 2,124 Net interest income ​ ​ 8,672 ​ ​ — ​ ​ — ​ ​ 8,672 Non-interest income ​ ​ 4,442 ​ ​ 788 ​ ​ 10,197 ​ ​ 15,427 Total income ​ ​ 13,114 ​ ​ 788 ​ ​ 10,197 ​ ​ 24,099 Depreciation and amortization expense ​ ​ 233 ​ 22 ​ 21 ​ 276 All other non-interest expense ​ ​ 9,785 ​ ​ 714 ​ ​ 1,869 ​ ​ 12,368 Income before income tax ​ $ 3,096 ​ $ 52 ​ $ 8,307 ​ $ 11,455 ​ ​ ​ ​ ​ ​ ​ ​ ​ ​ ​ ​ ​ Goodwill ​ $ 20,499 $ 3,692 $ — $ 24,191 Assets held for sale ​ ​ 10 ​ ​ 3,000 ​ ​ — ​ ​ 3,010 Total assets ​ $ 1,722,465 $ 8,492 $ 79,569 $ 1,810,526 ​ ​ ​ ​ ​ ​ ​ ​ ​ ​ ​ ​ ​ ​ Three Months Ended June 30, 2019 ​ Wealth ​ Capital Mortgage Consolidated Income Statement ​ ​ ​ ​ ​ ​ ​ ​ ​ ​ Total interest income $ 11,174 ​ $ — $ — $ 11,174 Total interest expense ​ ​ 3,214 ​ ​ — ​ — ​ 3,214 Provision for (recovery of) loan losses ​ ​ (78) ​ ​ — ​ — ​ (78) Net interest income ​ ​ 8,038 ​ ​ — ​ — ​ 8,038 Non-interest income ​ ​ 4,512 ​ ​ 798 ​ 3,276 ​ 8,586 Total income ​ ​ 12,550 ​ ​ 798 ​ 3,276 ​ 16,624 Depreciation and amortization expense ​ ​ 301 ​ ​ 95 ​ 73 ​ 469 All other non-interest expense ​ ​ 10,432 ​ ​ 2,313 (1) ​ 1,445 ​ 14,190 Income (loss) before income tax ​ $ 1,817 ​ $ (1,610) $ 1,758 $ 1,965 ​ ​ ​ ​ ​ ​ ​ ​ ​ ​ ​ Goodwill ​ $ 15,994 ​ $ 7,245 $ — $ 23,239 Total assets ​ $ 1,145,910 ​ $ 9,025 $ 35,530 $ 1,190,465 ______________________________________ (1) Includes goodwill impairment charge of $1.6 million. ​ ​ ​ ​ ​ ​ ​ ​ ​ ​ ​ ​ ​ Six Months Ended June 30, 2020 ​ Wealth ​ Capital ​ Mortgage ​ Consolidated Income Statement ​ ​ ​ ​ ​ ​ ​ ​ ​ ​ ​ ​ Total interest income $ 23,982 $ — $ — $ 23,982 Total interest expense ​ ​ 4,255 ​ ​ — ​ — ​ 4,255 Provision for loan losses ​ ​ 2,491 ​ ​ — ​ — ​ 2,491 Net interest income ​ ​ 17,236 ​ ​ — ​ — ​ 17,236 Non-interest income ​ ​ 8,900 ​ ​ 1,593 ​ 12,701 ​ 23,194 Total income ​ ​ 26,136 ​ ​ 1,593 ​ 12,701 ​ 40,430 Depreciation and amortization expense ​ ​ 466 ​ ​ 44 ​ 42 ​ 552 All other non-interest expense ​ ​ 20,955 ​ ​ 2,145 (1) ​ 3,639 ​ 26,739 Income (loss) before income tax ​ $ 4,715 ​ $ (596) $ 9,020 $ 13,139 ​ ​ ​ ​ ​ ​ ​ ​ ​ ​ ​ Goodwill ​ $ 20,499 ​ $ 3,692 $ — $ 24,191 Assets held for sale ​ ​ 10 ​ ​ 3,000 ​ — ​ 3,010 Total assets ​ $ 1,722,465 ​ $ 8,492 $ 79,569 $ 1,810,526 ______________________________________ (1) Includes loss on assets held for sale of $0.6 million. ​ ​ ​ ​ ​ ​ ​ ​ ​ ​ ​ ​ ​ Six Months Ended June 30, 2019 ​ Wealth ​ Capital Mortgage Consolidated Income Statement ​ ​ ​ ​ ​ ​ ​ ​ ​ ​ Total interest income $ 22,224 ​ $ — $ — $ 22,224 Total interest expense ​ ​ 6,293 ​ ​ — ​ — ​ 6,293 Provision for loan losses ​ ​ 116 ​ ​ — ​ — ​ 116 Net interest income ​ ​ 15,815 ​ ​ — ​ — ​ 15,815 Non-interest income ​ ​ 9,244 ​ ​ 1,563 ​ 4,755 ​ 15,562 Total income ​ ​ 25,059 ​ ​ 1,563 ​ 4,755 ​ 31,377 Depreciation and amortization expense ​ ​ 632 ​ ​ 226 ​ 138 ​ 996 All other non-interest expense ​ ​ 20,499 ​ ​ 3,008 (1) ​ 2,758 ​ 26,265 Income (loss) before income tax ​ $ 3,928 ​ $ (1,671) $ 1,859 $ 4,116 ​ ​ ​ ​ ​ ​ ​ ​ ​ ​ ​ Goodwill ​ $ 15,994 ​ $ 7,245 $ — $ 23,239 Total assets ​ $ 1,145,910 ​ $ 9,025 $ 35,530 $ 1,190,465 ______________________________________ (1) Includes goodwill impairment charge of $1.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12202</v>
      </c>
      <c r="C4" s="6" t="n">
        <v>10600</v>
      </c>
      <c r="D4" s="6" t="n">
        <v>23204</v>
      </c>
      <c r="E4" s="6" t="n">
        <v>20818</v>
      </c>
    </row>
    <row r="5">
      <c r="A5" s="4" t="inlineStr">
        <is>
          <t>Investment securities</t>
        </is>
      </c>
      <c r="B5" s="5" t="n">
        <v>224</v>
      </c>
      <c r="C5" s="5" t="n">
        <v>331</v>
      </c>
      <c r="D5" s="5" t="n">
        <v>519</v>
      </c>
      <c r="E5" s="5" t="n">
        <v>641</v>
      </c>
    </row>
    <row r="6">
      <c r="A6" s="4" t="inlineStr">
        <is>
          <t>Federal funds sold and other</t>
        </is>
      </c>
      <c r="B6" s="5" t="n">
        <v>44</v>
      </c>
      <c r="C6" s="5" t="n">
        <v>243</v>
      </c>
      <c r="D6" s="5" t="n">
        <v>259</v>
      </c>
      <c r="E6" s="5" t="n">
        <v>765</v>
      </c>
    </row>
    <row r="7">
      <c r="A7" s="4" t="inlineStr">
        <is>
          <t>Total interest and dividend income</t>
        </is>
      </c>
      <c r="B7" s="5" t="n">
        <v>12470</v>
      </c>
      <c r="C7" s="5" t="n">
        <v>11174</v>
      </c>
      <c r="D7" s="5" t="n">
        <v>23982</v>
      </c>
      <c r="E7" s="5" t="n">
        <v>22224</v>
      </c>
    </row>
    <row r="8">
      <c r="A8" s="3" t="inlineStr">
        <is>
          <t>Interest expense:</t>
        </is>
      </c>
    </row>
    <row r="9">
      <c r="A9" s="4" t="inlineStr">
        <is>
          <t>Deposits</t>
        </is>
      </c>
      <c r="B9" s="5" t="n">
        <v>1319</v>
      </c>
      <c r="C9" s="5" t="n">
        <v>2995</v>
      </c>
      <c r="D9" s="5" t="n">
        <v>3712</v>
      </c>
      <c r="E9" s="5" t="n">
        <v>5904</v>
      </c>
    </row>
    <row r="10">
      <c r="A10" s="4" t="inlineStr">
        <is>
          <t>Other borrowed funds</t>
        </is>
      </c>
      <c r="B10" s="5" t="n">
        <v>355</v>
      </c>
      <c r="C10" s="5" t="n">
        <v>219</v>
      </c>
      <c r="D10" s="5" t="n">
        <v>543</v>
      </c>
      <c r="E10" s="5" t="n">
        <v>389</v>
      </c>
    </row>
    <row r="11">
      <c r="A11" s="4" t="inlineStr">
        <is>
          <t>Total interest expense</t>
        </is>
      </c>
      <c r="B11" s="5" t="n">
        <v>1674</v>
      </c>
      <c r="C11" s="5" t="n">
        <v>3214</v>
      </c>
      <c r="D11" s="5" t="n">
        <v>4255</v>
      </c>
      <c r="E11" s="5" t="n">
        <v>6293</v>
      </c>
    </row>
    <row r="12">
      <c r="A12" s="4" t="inlineStr">
        <is>
          <t>Net interest income</t>
        </is>
      </c>
      <c r="B12" s="5" t="n">
        <v>10796</v>
      </c>
      <c r="C12" s="5" t="n">
        <v>7960</v>
      </c>
      <c r="D12" s="5" t="n">
        <v>19727</v>
      </c>
      <c r="E12" s="5" t="n">
        <v>15931</v>
      </c>
    </row>
    <row r="13">
      <c r="A13" s="4" t="inlineStr">
        <is>
          <t>Less: provision for (recovery of) credit losses</t>
        </is>
      </c>
      <c r="B13" s="5" t="n">
        <v>2124</v>
      </c>
      <c r="C13" s="5" t="n">
        <v>-78</v>
      </c>
      <c r="D13" s="5" t="n">
        <v>2491</v>
      </c>
      <c r="E13" s="5" t="n">
        <v>116</v>
      </c>
    </row>
    <row r="14">
      <c r="A14" s="4" t="inlineStr">
        <is>
          <t>Net interest income, after provision for (recovery of) credit losses</t>
        </is>
      </c>
      <c r="B14" s="5" t="n">
        <v>8672</v>
      </c>
      <c r="C14" s="5" t="n">
        <v>8038</v>
      </c>
      <c r="D14" s="5" t="n">
        <v>17236</v>
      </c>
      <c r="E14" s="5" t="n">
        <v>15815</v>
      </c>
    </row>
    <row r="15">
      <c r="A15" s="3" t="inlineStr">
        <is>
          <t>Non-interest income:</t>
        </is>
      </c>
    </row>
    <row r="16">
      <c r="A16" s="4" t="inlineStr">
        <is>
          <t>Trust and investment management fees</t>
        </is>
      </c>
      <c r="B16" s="5" t="n">
        <v>4609</v>
      </c>
      <c r="C16" s="5" t="n">
        <v>4693</v>
      </c>
      <c r="D16" s="5" t="n">
        <v>9340</v>
      </c>
      <c r="E16" s="5" t="n">
        <v>9363</v>
      </c>
    </row>
    <row r="17">
      <c r="A17" s="4" t="inlineStr">
        <is>
          <t>Net gain on mortgage loans</t>
        </is>
      </c>
      <c r="B17" s="5" t="n">
        <v>10173</v>
      </c>
      <c r="C17" s="5" t="n">
        <v>3262</v>
      </c>
      <c r="D17" s="5" t="n">
        <v>12654</v>
      </c>
      <c r="E17" s="5" t="n">
        <v>4718</v>
      </c>
    </row>
    <row r="18">
      <c r="A18" s="4" t="inlineStr">
        <is>
          <t>Bank fees</t>
        </is>
      </c>
      <c r="B18" s="5" t="n">
        <v>221</v>
      </c>
      <c r="C18" s="5" t="n">
        <v>341</v>
      </c>
      <c r="D18" s="5" t="n">
        <v>589</v>
      </c>
      <c r="E18" s="5" t="n">
        <v>630</v>
      </c>
    </row>
    <row r="19">
      <c r="A19" s="4" t="inlineStr">
        <is>
          <t>Risk management and insurance fees</t>
        </is>
      </c>
      <c r="B19" s="5" t="n">
        <v>333</v>
      </c>
      <c r="C19" s="5" t="n">
        <v>194</v>
      </c>
      <c r="D19" s="5" t="n">
        <v>429</v>
      </c>
      <c r="E19" s="5" t="n">
        <v>662</v>
      </c>
    </row>
    <row r="20">
      <c r="A20" s="4" t="inlineStr">
        <is>
          <t>Income on company-owned life insurance</t>
        </is>
      </c>
      <c r="B20" s="5" t="n">
        <v>91</v>
      </c>
      <c r="C20" s="5" t="n">
        <v>96</v>
      </c>
      <c r="D20" s="5" t="n">
        <v>182</v>
      </c>
      <c r="E20" s="5" t="n">
        <v>189</v>
      </c>
    </row>
    <row r="21">
      <c r="A21" s="4" t="inlineStr">
        <is>
          <t>Total non-interest income</t>
        </is>
      </c>
      <c r="B21" s="5" t="n">
        <v>15427</v>
      </c>
      <c r="C21" s="5" t="n">
        <v>8586</v>
      </c>
      <c r="D21" s="5" t="n">
        <v>23194</v>
      </c>
      <c r="E21" s="5" t="n">
        <v>15562</v>
      </c>
    </row>
    <row r="22">
      <c r="A22" s="4" t="inlineStr">
        <is>
          <t>Total income before non-interest expense</t>
        </is>
      </c>
      <c r="B22" s="5" t="n">
        <v>24099</v>
      </c>
      <c r="C22" s="5" t="n">
        <v>16624</v>
      </c>
      <c r="D22" s="5" t="n">
        <v>40430</v>
      </c>
      <c r="E22" s="5" t="n">
        <v>31377</v>
      </c>
    </row>
    <row r="23">
      <c r="A23" s="3" t="inlineStr">
        <is>
          <t>Non-interest expense:</t>
        </is>
      </c>
    </row>
    <row r="24">
      <c r="A24" s="4" t="inlineStr">
        <is>
          <t>Salaries and employee benefits</t>
        </is>
      </c>
      <c r="B24" s="5" t="n">
        <v>6690</v>
      </c>
      <c r="C24" s="5" t="n">
        <v>7699</v>
      </c>
      <c r="D24" s="5" t="n">
        <v>15172</v>
      </c>
      <c r="E24" s="5" t="n">
        <v>15317</v>
      </c>
    </row>
    <row r="25">
      <c r="A25" s="4" t="inlineStr">
        <is>
          <t>Occupancy and equipment</t>
        </is>
      </c>
      <c r="B25" s="5" t="n">
        <v>1515</v>
      </c>
      <c r="C25" s="5" t="n">
        <v>1398</v>
      </c>
      <c r="D25" s="5" t="n">
        <v>2955</v>
      </c>
      <c r="E25" s="5" t="n">
        <v>2805</v>
      </c>
    </row>
    <row r="26">
      <c r="A26" s="4" t="inlineStr">
        <is>
          <t>Professional services</t>
        </is>
      </c>
      <c r="B26" s="5" t="n">
        <v>1231</v>
      </c>
      <c r="C26" s="5" t="n">
        <v>1036</v>
      </c>
      <c r="D26" s="5" t="n">
        <v>2254</v>
      </c>
      <c r="E26" s="5" t="n">
        <v>1813</v>
      </c>
    </row>
    <row r="27">
      <c r="A27" s="4" t="inlineStr">
        <is>
          <t>Technology and information systems</t>
        </is>
      </c>
      <c r="B27" s="5" t="n">
        <v>993</v>
      </c>
      <c r="C27" s="5" t="n">
        <v>1016</v>
      </c>
      <c r="D27" s="5" t="n">
        <v>1962</v>
      </c>
      <c r="E27" s="5" t="n">
        <v>2085</v>
      </c>
    </row>
    <row r="28">
      <c r="A28" s="4" t="inlineStr">
        <is>
          <t>Data processing</t>
        </is>
      </c>
      <c r="B28" s="5" t="n">
        <v>1037</v>
      </c>
      <c r="C28" s="5" t="n">
        <v>742</v>
      </c>
      <c r="D28" s="5" t="n">
        <v>1884</v>
      </c>
      <c r="E28" s="5" t="n">
        <v>1429</v>
      </c>
    </row>
    <row r="29">
      <c r="A29" s="4" t="inlineStr">
        <is>
          <t>Marketing</t>
        </is>
      </c>
      <c r="B29" s="5" t="n">
        <v>253</v>
      </c>
      <c r="C29" s="5" t="n">
        <v>441</v>
      </c>
      <c r="D29" s="5" t="n">
        <v>668</v>
      </c>
      <c r="E29" s="5" t="n">
        <v>719</v>
      </c>
    </row>
    <row r="30">
      <c r="A30" s="4" t="inlineStr">
        <is>
          <t>Amortization of other intangible assets</t>
        </is>
      </c>
      <c r="B30" s="5" t="n">
        <v>38</v>
      </c>
      <c r="C30" s="5" t="n">
        <v>142</v>
      </c>
      <c r="D30" s="5" t="n">
        <v>40</v>
      </c>
      <c r="E30" s="5" t="n">
        <v>315</v>
      </c>
    </row>
    <row r="31">
      <c r="A31" s="4" t="inlineStr">
        <is>
          <t>Goodwill impairment</t>
        </is>
      </c>
      <c r="C31" s="5" t="n">
        <v>1572</v>
      </c>
      <c r="E31" s="5" t="n">
        <v>1572</v>
      </c>
    </row>
    <row r="32">
      <c r="A32" s="4" t="inlineStr">
        <is>
          <t>Net loss on assets held for sale</t>
        </is>
      </c>
      <c r="D32" s="5" t="n">
        <v>553</v>
      </c>
      <c r="E32" s="5" t="n">
        <v>-1600</v>
      </c>
    </row>
    <row r="33">
      <c r="A33" s="4" t="inlineStr">
        <is>
          <t>Other</t>
        </is>
      </c>
      <c r="B33" s="5" t="n">
        <v>887</v>
      </c>
      <c r="C33" s="5" t="n">
        <v>613</v>
      </c>
      <c r="D33" s="5" t="n">
        <v>1803</v>
      </c>
      <c r="E33" s="5" t="n">
        <v>1206</v>
      </c>
    </row>
    <row r="34">
      <c r="A34" s="4" t="inlineStr">
        <is>
          <t>Total non-interest expense</t>
        </is>
      </c>
      <c r="B34" s="5" t="n">
        <v>12644</v>
      </c>
      <c r="C34" s="5" t="n">
        <v>14659</v>
      </c>
      <c r="D34" s="5" t="n">
        <v>27291</v>
      </c>
      <c r="E34" s="5" t="n">
        <v>27261</v>
      </c>
    </row>
    <row r="35">
      <c r="A35" s="4" t="inlineStr">
        <is>
          <t>Income before income taxes</t>
        </is>
      </c>
      <c r="B35" s="5" t="n">
        <v>11455</v>
      </c>
      <c r="C35" s="5" t="n">
        <v>1965</v>
      </c>
      <c r="D35" s="5" t="n">
        <v>13139</v>
      </c>
      <c r="E35" s="5" t="n">
        <v>4116</v>
      </c>
    </row>
    <row r="36">
      <c r="A36" s="4" t="inlineStr">
        <is>
          <t>Income tax expense</t>
        </is>
      </c>
      <c r="B36" s="5" t="n">
        <v>2759</v>
      </c>
      <c r="C36" s="5" t="n">
        <v>561</v>
      </c>
      <c r="D36" s="5" t="n">
        <v>3109</v>
      </c>
      <c r="E36" s="5" t="n">
        <v>1085</v>
      </c>
    </row>
    <row r="37">
      <c r="A37" s="4" t="inlineStr">
        <is>
          <t>Net income available to common shareholders</t>
        </is>
      </c>
      <c r="B37" s="6" t="n">
        <v>8696</v>
      </c>
      <c r="C37" s="6" t="n">
        <v>1404</v>
      </c>
      <c r="D37" s="6" t="n">
        <v>10030</v>
      </c>
      <c r="E37" s="6" t="n">
        <v>3031</v>
      </c>
    </row>
    <row r="38">
      <c r="A38" s="3" t="inlineStr">
        <is>
          <t>Earnings per common share:</t>
        </is>
      </c>
    </row>
    <row r="39">
      <c r="A39" s="4" t="inlineStr">
        <is>
          <t>Basic</t>
        </is>
      </c>
      <c r="B39" s="7" t="n">
        <v>1.1</v>
      </c>
      <c r="C39" s="7" t="n">
        <v>0.18</v>
      </c>
      <c r="D39" s="7" t="n">
        <v>1.27</v>
      </c>
      <c r="E39" s="7" t="n">
        <v>0.39</v>
      </c>
    </row>
    <row r="40">
      <c r="A40" s="4" t="inlineStr">
        <is>
          <t>Diluted</t>
        </is>
      </c>
      <c r="B40" s="7" t="n">
        <v>1.1</v>
      </c>
      <c r="C40" s="7" t="n">
        <v>0.18</v>
      </c>
      <c r="D40" s="7" t="n">
        <v>1.26</v>
      </c>
      <c r="E40"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MATTERS (Tables)</t>
        </is>
      </c>
      <c r="B1" s="2" t="inlineStr">
        <is>
          <t>6 Months Ended</t>
        </is>
      </c>
    </row>
    <row r="2">
      <c r="B2" s="2" t="inlineStr">
        <is>
          <t>Jun. 30, 2020</t>
        </is>
      </c>
    </row>
    <row r="3">
      <c r="A3" s="3" t="inlineStr">
        <is>
          <t>REGULATORY CAPITAL MATTERS</t>
        </is>
      </c>
    </row>
    <row r="4">
      <c r="A4" s="4" t="inlineStr">
        <is>
          <t>Schedule of actual and required capital ratios</t>
        </is>
      </c>
      <c r="B4" s="4" t="inlineStr">
        <is>
          <t>The following presents the actual and required capital amounts and ratios as of June 30, 2020 and December 31, 2019 (in thousands): ​ ​ ​ ​ ​ ​ ​ ​ ​ ​ ​ ​ ​ ​ ​ ​ ​ ​ ​ ​ ​ ​ ​ ​ ​ ​ ​ ​ ​ To be Well Capitalized ​ ​ ​ ​ ​ ​ ​ ​ ​ ​ ​ ​ Under Prompt ​ ​ ​ ​ ​ ​ ​ Required for Capital ​ Corrective Action ​ ​ Actual ​ Adequacy Purposes (1) ​ Regulations June 30, 2020 Amount Ratio Amount Ratio Amount Ratio Tier 1 capital to risk-weighted assets ​ ​ ​ ​ ​ ​ ​ ​ ​ ​ ​ ​ ​ ​ ​ ​ Bank ​ $ 117,027 10.12 % $ 69,410 6.0 % $ 92,546 8.0 % Consolidated ​ ​ 112,739 ​ 9.67 ​ ​ N/A ​ N/A ​ ​ N/A ​ N/A ​ Common Equity Tier 1(CET1) to risk-weighted assets ​ ​ ​ ​ ​ ​ ​ ​ ​ ​ ​ ​ ​ ​ ​ Bank ​ ​ 117,027 10.12 ​ 52,057 4.5 ​ 75,194 6.5 ​ Consolidated ​ ​ 112,739 ​ 9.67 ​ ​ N/A ​ N/A ​ ​ N/A ​ N/A ​ Total capital to risk-weighted assets ​ ​ ​ ​ ​ ​ ​ ​ ​ ​ ​ ​ ​ ​ ​ Bank ​ ​ 127,781 11.05 ​ 92,546 8.0 ​ 115,683 10.0 ​ Consolidated ​ ​ 138,052 ​ 11.84 ​ ​ N/A ​ N/A ​ ​ N/A ​ N/A ​ Tier 1 capital to average assets ​ ​ ​ ​ ​ ​ ​ ​ ​ ​ ​ ​ ​ ​ ​ Bank ​ ​ 117,027 8.63 ​ ​ 54,266 4.0 ​ ​ 67,833 5.0 ​ Consolidated ​ $ 112,739 ​ 8.30 % $ N/A ​ N/A % $ N/A ​ N/A % ______________________________________ (1) Does not include capital conservation buffer. ​ ​ ​ ​ ​ ​ ​ ​ ​ ​ ​ ​ ​ ​ ​ ​ ​ ​ ​ ​ ​ ​ ​ ​ ​ ​ ​ ​ ​ To be Well Capitalized ​ ​ ​ ​ ​ ​ ​ ​ ​ ​ ​ ​ Under Prompt ​ ​ ​ ​ ​ ​ ​ Required for Capital ​ Corrective Action ​ ​ Actual ​ Adequacy Purposes (1) ​ Regulations December 31, 2019 Amount Ratio Amount Ratio Amount Ratio Tier 1 capital to risk-weighted assets ​ ​ ​ ​ ​ ​ ​ ​ ​ ​ ​ ​ ​ ​ ​ ​ Bank ​ $ 99,461 10.67 % $ 55,954 6.0 % $ 74,606 8.0 % Consolidated ​ ​ 105,821 ​ 11.31 ​ ​ N/A ​ N/A ​ ​ N/A ​ N/A ​ Common Equity Tier 1(CET1) to risk-weighted assets ​ ​ ​ ​ ​ ​ ​ ​ ​ ​ ​ ​ ​ ​ ​ ​ Bank ​ 99,461 10.67 ​ 41,966 4.5 ​ 60,617 6.5 ​ Consolidated ​ ​ 105,821 ​ 11.31 ​ ​ N/A ​ N/A ​ ​ N/A ​ N/A ​ Total capital to risk-weighted assets ​ ​ ​ ​ ​ ​ ​ ​ ​ ​ ​ ​ ​ ​ ​ Bank ​ ​ 107,509 11.53 ​ 74,606 8.0 ​ 93,257 10.0 ​ Consolidated ​ ​ 120,429 ​ 12.87 ​ ​ N/A ​ N/A ​ ​ N/A ​ N/A ​ Tier 1 capital to average assets ​ ​ ​ ​ ​ ​ ​ ​ ​ ​ ​ ​ ​ ​ ​ Bank ​ ​ 99,461 8.09 ​ 49,166 4.0 ​ 61,458 5.0 ​ Consolidated ​ $ 105,821 ​ 8.58 % $ N/A ​ N/A % $ N/A ​ N/A % ​ ​ ​ ​ ​ ​ ​ ​ ​ ​ ​ ​ ​ ​ ​ ​ ​ ______________________________________ (1) Does not include capital conservation buff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of Credit Risk (Details)</t>
        </is>
      </c>
      <c r="B1" s="2" t="inlineStr">
        <is>
          <t>6 Months Ended</t>
        </is>
      </c>
      <c r="C1" s="2" t="inlineStr">
        <is>
          <t>12 Months Ended</t>
        </is>
      </c>
    </row>
    <row r="2">
      <c r="B2" s="2" t="inlineStr">
        <is>
          <t>Jun. 30, 2020</t>
        </is>
      </c>
      <c r="C2" s="2" t="inlineStr">
        <is>
          <t>Dec. 31, 2019</t>
        </is>
      </c>
    </row>
    <row r="3">
      <c r="A3" s="4" t="inlineStr">
        <is>
          <t>Customer concentration | Loan portfolio</t>
        </is>
      </c>
    </row>
    <row r="4">
      <c r="A4" s="3" t="inlineStr">
        <is>
          <t>ORGANIZATION AND SUMMARY OF SIGNIFICANT ACCOUNTING POLICIES</t>
        </is>
      </c>
    </row>
    <row r="5">
      <c r="A5" s="4" t="inlineStr">
        <is>
          <t>Concentration risk (as a percent)</t>
        </is>
      </c>
      <c r="B5" s="4" t="inlineStr">
        <is>
          <t>58.70%</t>
        </is>
      </c>
      <c r="C5" s="4" t="inlineStr">
        <is>
          <t>7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24" customWidth="1" min="2" max="2"/>
    <col width="21" customWidth="1" min="3" max="3"/>
    <col width="21" customWidth="1" min="4" max="4"/>
    <col width="21" customWidth="1" min="5" max="5"/>
    <col width="21" customWidth="1" min="6" max="6"/>
  </cols>
  <sheetData>
    <row r="1">
      <c r="A1" s="1" t="inlineStr">
        <is>
          <t>ACQUISITIONS (Details) $ in Thousands</t>
        </is>
      </c>
      <c r="B1" s="2" t="inlineStr">
        <is>
          <t>May 15, 2020USD ($)item</t>
        </is>
      </c>
      <c r="C1" s="2" t="inlineStr">
        <is>
          <t>Jun. 30, 2020USD ($)</t>
        </is>
      </c>
      <c r="D1" s="2" t="inlineStr">
        <is>
          <t>Dec. 31, 2019USD ($)</t>
        </is>
      </c>
      <c r="E1" s="2" t="inlineStr">
        <is>
          <t>Jun. 30, 2019USD ($)</t>
        </is>
      </c>
      <c r="F1" s="2" t="inlineStr">
        <is>
          <t>Dec. 31, 2018USD ($)</t>
        </is>
      </c>
    </row>
    <row r="2">
      <c r="A2" s="3" t="inlineStr">
        <is>
          <t>Business Acquisition [Line Items]</t>
        </is>
      </c>
    </row>
    <row r="3">
      <c r="A3" s="4" t="inlineStr">
        <is>
          <t>Goodwill</t>
        </is>
      </c>
      <c r="C3" s="6" t="n">
        <v>24191</v>
      </c>
      <c r="D3" s="6" t="n">
        <v>19686</v>
      </c>
      <c r="E3" s="6" t="n">
        <v>23239</v>
      </c>
      <c r="F3" s="6" t="n">
        <v>24811</v>
      </c>
    </row>
    <row r="4">
      <c r="A4" s="4" t="inlineStr">
        <is>
          <t>Simmons Bank</t>
        </is>
      </c>
    </row>
    <row r="5">
      <c r="A5" s="3" t="inlineStr">
        <is>
          <t>Business Acquisition [Line Items]</t>
        </is>
      </c>
    </row>
    <row r="6">
      <c r="A6" s="4" t="inlineStr">
        <is>
          <t>Number of branches acquired | item</t>
        </is>
      </c>
      <c r="B6" s="5" t="n">
        <v>3</v>
      </c>
    </row>
    <row r="7">
      <c r="A7" s="4" t="inlineStr">
        <is>
          <t>Loan production offices acquired | item</t>
        </is>
      </c>
      <c r="B7" s="5" t="n">
        <v>1</v>
      </c>
    </row>
    <row r="8">
      <c r="A8" s="4" t="inlineStr">
        <is>
          <t>Purchase consideration</t>
        </is>
      </c>
      <c r="B8" s="6" t="n">
        <v>61599</v>
      </c>
    </row>
    <row r="9">
      <c r="A9" s="4" t="inlineStr">
        <is>
          <t>Deposit premium</t>
        </is>
      </c>
      <c r="B9" s="4" t="inlineStr">
        <is>
          <t>6.06%</t>
        </is>
      </c>
    </row>
    <row r="10">
      <c r="A10" s="4" t="inlineStr">
        <is>
          <t>Goodwill</t>
        </is>
      </c>
      <c r="B10" s="6" t="n">
        <v>4505</v>
      </c>
    </row>
    <row r="11">
      <c r="A11" s="4" t="inlineStr">
        <is>
          <t>Loans, net</t>
        </is>
      </c>
      <c r="B11" s="5" t="n">
        <v>119552</v>
      </c>
    </row>
    <row r="12">
      <c r="A12" s="4" t="inlineStr">
        <is>
          <t>Contractual balance</t>
        </is>
      </c>
      <c r="B12" s="5" t="n">
        <v>120600</v>
      </c>
    </row>
    <row r="13">
      <c r="A13" s="4" t="inlineStr">
        <is>
          <t>Discount on loans</t>
        </is>
      </c>
      <c r="B13" s="6" t="n">
        <v>1100</v>
      </c>
    </row>
    <row r="14">
      <c r="A14" s="4" t="inlineStr">
        <is>
          <t>Discount on loans (in percent)</t>
        </is>
      </c>
      <c r="B14" s="4" t="inlineStr">
        <is>
          <t>0.90%</t>
        </is>
      </c>
    </row>
    <row r="15">
      <c r="A15" s="4" t="inlineStr">
        <is>
          <t>Allowance for Loan and Lease Losses, Loans Acquired</t>
        </is>
      </c>
      <c r="B1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s>
  <sheetData>
    <row r="1">
      <c r="A1" s="1" t="inlineStr">
        <is>
          <t>ACQUISITIONS - Fair Value (Details) - USD ($) $ in Thousands</t>
        </is>
      </c>
      <c r="B1" s="2" t="inlineStr">
        <is>
          <t>May 15, 2020</t>
        </is>
      </c>
      <c r="C1" s="2" t="inlineStr">
        <is>
          <t>Jun. 30, 2020</t>
        </is>
      </c>
      <c r="D1" s="2" t="inlineStr">
        <is>
          <t>Dec. 31, 2019</t>
        </is>
      </c>
      <c r="E1" s="2" t="inlineStr">
        <is>
          <t>Jun. 30, 2019</t>
        </is>
      </c>
      <c r="F1" s="2" t="inlineStr">
        <is>
          <t>Dec. 31, 2018</t>
        </is>
      </c>
    </row>
    <row r="2">
      <c r="A2" s="3" t="inlineStr">
        <is>
          <t>Liabilities assumed</t>
        </is>
      </c>
    </row>
    <row r="3">
      <c r="A3" s="4" t="inlineStr">
        <is>
          <t>Goodwill</t>
        </is>
      </c>
      <c r="C3" s="6" t="n">
        <v>24191</v>
      </c>
      <c r="D3" s="6" t="n">
        <v>19686</v>
      </c>
      <c r="E3" s="6" t="n">
        <v>23239</v>
      </c>
      <c r="F3" s="6" t="n">
        <v>24811</v>
      </c>
    </row>
    <row r="4">
      <c r="A4" s="4" t="inlineStr">
        <is>
          <t>Total gross loans</t>
        </is>
      </c>
      <c r="C4" s="5" t="n">
        <v>1424160</v>
      </c>
      <c r="D4" s="5" t="n">
        <v>996559</v>
      </c>
    </row>
    <row r="5">
      <c r="A5" s="4" t="inlineStr">
        <is>
          <t>Cash, Securities and Other</t>
        </is>
      </c>
    </row>
    <row r="6">
      <c r="A6" s="3" t="inlineStr">
        <is>
          <t>Liabilities assumed</t>
        </is>
      </c>
    </row>
    <row r="7">
      <c r="A7" s="4" t="inlineStr">
        <is>
          <t>Total gross loans</t>
        </is>
      </c>
      <c r="C7" s="5" t="n">
        <v>371111</v>
      </c>
      <c r="D7" s="5" t="n">
        <v>146701</v>
      </c>
    </row>
    <row r="8">
      <c r="A8" s="4" t="inlineStr">
        <is>
          <t>Construction and Development</t>
        </is>
      </c>
    </row>
    <row r="9">
      <c r="A9" s="3" t="inlineStr">
        <is>
          <t>Liabilities assumed</t>
        </is>
      </c>
    </row>
    <row r="10">
      <c r="A10" s="4" t="inlineStr">
        <is>
          <t>Total gross loans</t>
        </is>
      </c>
      <c r="C10" s="5" t="n">
        <v>74793</v>
      </c>
      <c r="D10" s="5" t="n">
        <v>28120</v>
      </c>
    </row>
    <row r="11">
      <c r="A11" s="4" t="inlineStr">
        <is>
          <t>1-4 Family Residential</t>
        </is>
      </c>
    </row>
    <row r="12">
      <c r="A12" s="3" t="inlineStr">
        <is>
          <t>Liabilities assumed</t>
        </is>
      </c>
    </row>
    <row r="13">
      <c r="A13" s="4" t="inlineStr">
        <is>
          <t>Total gross loans</t>
        </is>
      </c>
      <c r="C13" s="5" t="n">
        <v>418409</v>
      </c>
      <c r="D13" s="5" t="n">
        <v>400134</v>
      </c>
    </row>
    <row r="14">
      <c r="A14" s="4" t="inlineStr">
        <is>
          <t>Non-Owner Occupied CRE</t>
        </is>
      </c>
    </row>
    <row r="15">
      <c r="A15" s="3" t="inlineStr">
        <is>
          <t>Liabilities assumed</t>
        </is>
      </c>
    </row>
    <row r="16">
      <c r="A16" s="4" t="inlineStr">
        <is>
          <t>Total gross loans</t>
        </is>
      </c>
      <c r="C16" s="5" t="n">
        <v>229150</v>
      </c>
      <c r="D16" s="5" t="n">
        <v>165179</v>
      </c>
    </row>
    <row r="17">
      <c r="A17" s="4" t="inlineStr">
        <is>
          <t>Owner Occupied CRE</t>
        </is>
      </c>
    </row>
    <row r="18">
      <c r="A18" s="3" t="inlineStr">
        <is>
          <t>Liabilities assumed</t>
        </is>
      </c>
    </row>
    <row r="19">
      <c r="A19" s="4" t="inlineStr">
        <is>
          <t>Total gross loans</t>
        </is>
      </c>
      <c r="C19" s="5" t="n">
        <v>117426</v>
      </c>
      <c r="D19" s="5" t="n">
        <v>127968</v>
      </c>
    </row>
    <row r="20">
      <c r="A20" s="4" t="inlineStr">
        <is>
          <t>Commercial and Industrial</t>
        </is>
      </c>
    </row>
    <row r="21">
      <c r="A21" s="3" t="inlineStr">
        <is>
          <t>Liabilities assumed</t>
        </is>
      </c>
    </row>
    <row r="22">
      <c r="A22" s="4" t="inlineStr">
        <is>
          <t>Total gross loans</t>
        </is>
      </c>
      <c r="C22" s="5" t="n">
        <v>213271</v>
      </c>
      <c r="D22" s="6" t="n">
        <v>128457</v>
      </c>
    </row>
    <row r="23">
      <c r="A23" s="4" t="inlineStr">
        <is>
          <t>Simmons Bank</t>
        </is>
      </c>
    </row>
    <row r="24">
      <c r="A24" s="3" t="inlineStr">
        <is>
          <t>Business Acquisition [Line Items]</t>
        </is>
      </c>
    </row>
    <row r="25">
      <c r="A25" s="4" t="inlineStr">
        <is>
          <t>Cash consideration</t>
        </is>
      </c>
      <c r="B25" s="6" t="n">
        <v>61599</v>
      </c>
    </row>
    <row r="26">
      <c r="A26" s="4" t="inlineStr">
        <is>
          <t>Total fair value of consideration transferred</t>
        </is>
      </c>
      <c r="B26" s="5" t="n">
        <v>61599</v>
      </c>
    </row>
    <row r="27">
      <c r="A27" s="3" t="inlineStr">
        <is>
          <t>Assets acquired</t>
        </is>
      </c>
    </row>
    <row r="28">
      <c r="A28" s="4" t="inlineStr">
        <is>
          <t>Cash and due from banks</t>
        </is>
      </c>
      <c r="B28" s="5" t="n">
        <v>283</v>
      </c>
    </row>
    <row r="29">
      <c r="A29" s="4" t="inlineStr">
        <is>
          <t>Loans, net</t>
        </is>
      </c>
      <c r="B29" s="5" t="n">
        <v>119552</v>
      </c>
    </row>
    <row r="30">
      <c r="A30" s="4" t="inlineStr">
        <is>
          <t>Accrued income and other assets</t>
        </is>
      </c>
      <c r="B30" s="5" t="n">
        <v>382</v>
      </c>
    </row>
    <row r="31">
      <c r="A31" s="4" t="inlineStr">
        <is>
          <t>Total assets acquired</t>
        </is>
      </c>
      <c r="B31" s="5" t="n">
        <v>120270</v>
      </c>
    </row>
    <row r="32">
      <c r="A32" s="3" t="inlineStr">
        <is>
          <t>Liabilities assumed</t>
        </is>
      </c>
    </row>
    <row r="33">
      <c r="A33" s="4" t="inlineStr">
        <is>
          <t>Deposits</t>
        </is>
      </c>
      <c r="B33" s="5" t="n">
        <v>63080</v>
      </c>
    </row>
    <row r="34">
      <c r="A34" s="4" t="inlineStr">
        <is>
          <t>Accrued expenses and other liabilities</t>
        </is>
      </c>
      <c r="B34" s="5" t="n">
        <v>96</v>
      </c>
    </row>
    <row r="35">
      <c r="A35" s="4" t="inlineStr">
        <is>
          <t>Total liabilities assumed</t>
        </is>
      </c>
      <c r="B35" s="5" t="n">
        <v>63176</v>
      </c>
    </row>
    <row r="36">
      <c r="A36" s="4" t="inlineStr">
        <is>
          <t>Net assets acquired</t>
        </is>
      </c>
      <c r="B36" s="5" t="n">
        <v>57094</v>
      </c>
    </row>
    <row r="37">
      <c r="A37" s="4" t="inlineStr">
        <is>
          <t>Goodwill</t>
        </is>
      </c>
      <c r="B37" s="5" t="n">
        <v>4505</v>
      </c>
    </row>
    <row r="38">
      <c r="A38" s="4" t="inlineStr">
        <is>
          <t>Total gross loans</t>
        </is>
      </c>
      <c r="B38" s="5" t="n">
        <v>120642</v>
      </c>
      <c r="C38" s="5" t="n">
        <v>123800</v>
      </c>
    </row>
    <row r="39">
      <c r="A39" s="4" t="inlineStr">
        <is>
          <t>Acquisition cost</t>
        </is>
      </c>
      <c r="C39" s="6" t="n">
        <v>300</v>
      </c>
    </row>
    <row r="40">
      <c r="A40" s="4" t="inlineStr">
        <is>
          <t>Simmons Bank | Cash, Securities and Other</t>
        </is>
      </c>
    </row>
    <row r="41">
      <c r="A41" s="3" t="inlineStr">
        <is>
          <t>Liabilities assumed</t>
        </is>
      </c>
    </row>
    <row r="42">
      <c r="A42" s="4" t="inlineStr">
        <is>
          <t>Total gross loans</t>
        </is>
      </c>
      <c r="B42" s="5" t="n">
        <v>13457</v>
      </c>
    </row>
    <row r="43">
      <c r="A43" s="4" t="inlineStr">
        <is>
          <t>Simmons Bank | Construction and Development</t>
        </is>
      </c>
    </row>
    <row r="44">
      <c r="A44" s="3" t="inlineStr">
        <is>
          <t>Liabilities assumed</t>
        </is>
      </c>
    </row>
    <row r="45">
      <c r="A45" s="4" t="inlineStr">
        <is>
          <t>Total gross loans</t>
        </is>
      </c>
      <c r="B45" s="5" t="n">
        <v>40407</v>
      </c>
    </row>
    <row r="46">
      <c r="A46" s="4" t="inlineStr">
        <is>
          <t>Simmons Bank | 1-4 Family Residential</t>
        </is>
      </c>
    </row>
    <row r="47">
      <c r="A47" s="3" t="inlineStr">
        <is>
          <t>Liabilities assumed</t>
        </is>
      </c>
    </row>
    <row r="48">
      <c r="A48" s="4" t="inlineStr">
        <is>
          <t>Total gross loans</t>
        </is>
      </c>
      <c r="B48" s="5" t="n">
        <v>7252</v>
      </c>
    </row>
    <row r="49">
      <c r="A49" s="4" t="inlineStr">
        <is>
          <t>Simmons Bank | Non-Owner Occupied CRE</t>
        </is>
      </c>
    </row>
    <row r="50">
      <c r="A50" s="3" t="inlineStr">
        <is>
          <t>Liabilities assumed</t>
        </is>
      </c>
    </row>
    <row r="51">
      <c r="A51" s="4" t="inlineStr">
        <is>
          <t>Total gross loans</t>
        </is>
      </c>
      <c r="B51" s="5" t="n">
        <v>545</v>
      </c>
    </row>
    <row r="52">
      <c r="A52" s="4" t="inlineStr">
        <is>
          <t>Simmons Bank | Owner Occupied CRE</t>
        </is>
      </c>
    </row>
    <row r="53">
      <c r="A53" s="3" t="inlineStr">
        <is>
          <t>Liabilities assumed</t>
        </is>
      </c>
    </row>
    <row r="54">
      <c r="A54" s="4" t="inlineStr">
        <is>
          <t>Total gross loans</t>
        </is>
      </c>
      <c r="B54" s="5" t="n">
        <v>321</v>
      </c>
    </row>
    <row r="55">
      <c r="A55" s="4" t="inlineStr">
        <is>
          <t>Simmons Bank | Commercial and Industrial</t>
        </is>
      </c>
    </row>
    <row r="56">
      <c r="A56" s="3" t="inlineStr">
        <is>
          <t>Liabilities assumed</t>
        </is>
      </c>
    </row>
    <row r="57">
      <c r="A57" s="4" t="inlineStr">
        <is>
          <t>Total gross loans</t>
        </is>
      </c>
      <c r="B57" s="5" t="n">
        <v>58660</v>
      </c>
    </row>
    <row r="58">
      <c r="A58" s="4" t="inlineStr">
        <is>
          <t>Core deposit | Simmons Bank</t>
        </is>
      </c>
    </row>
    <row r="59">
      <c r="A59" s="3" t="inlineStr">
        <is>
          <t>Assets acquired</t>
        </is>
      </c>
    </row>
    <row r="60">
      <c r="A60" s="4" t="inlineStr">
        <is>
          <t>Core deposit intangible</t>
        </is>
      </c>
      <c r="B60" s="6" t="n">
        <v>53</v>
      </c>
    </row>
    <row r="61">
      <c r="A61" s="3" t="inlineStr">
        <is>
          <t>Liabilities assumed</t>
        </is>
      </c>
    </row>
    <row r="62">
      <c r="A62" s="4" t="inlineStr">
        <is>
          <t>Estimated life</t>
        </is>
      </c>
      <c r="B62"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of securities available-for-sale (Details) - USD ($) $ in Thousands</t>
        </is>
      </c>
      <c r="B1" s="2" t="inlineStr">
        <is>
          <t>6 Months Ended</t>
        </is>
      </c>
      <c r="C1" s="2" t="inlineStr">
        <is>
          <t>12 Months Ended</t>
        </is>
      </c>
    </row>
    <row r="2">
      <c r="B2" s="2" t="inlineStr">
        <is>
          <t>Jun. 30, 2020</t>
        </is>
      </c>
      <c r="C2" s="2" t="inlineStr">
        <is>
          <t>Dec. 31, 2019</t>
        </is>
      </c>
    </row>
    <row r="3">
      <c r="A3" s="3" t="inlineStr">
        <is>
          <t>Debt Securities, Available-for-sale [Line Items]</t>
        </is>
      </c>
    </row>
    <row r="4">
      <c r="A4" s="4" t="inlineStr">
        <is>
          <t>Amortized Cost</t>
        </is>
      </c>
      <c r="B4" s="6" t="n">
        <v>45881</v>
      </c>
      <c r="C4" s="6" t="n">
        <v>59100</v>
      </c>
    </row>
    <row r="5">
      <c r="A5" s="4" t="inlineStr">
        <is>
          <t>Gross Unrealized Gains</t>
        </is>
      </c>
      <c r="B5" s="5" t="n">
        <v>1249</v>
      </c>
      <c r="C5" s="5" t="n">
        <v>212</v>
      </c>
    </row>
    <row r="6">
      <c r="A6" s="4" t="inlineStr">
        <is>
          <t>Gross Unrealized Losses</t>
        </is>
      </c>
      <c r="B6" s="5" t="n">
        <v>-112</v>
      </c>
      <c r="C6" s="5" t="n">
        <v>-409</v>
      </c>
    </row>
    <row r="7">
      <c r="A7" s="4" t="inlineStr">
        <is>
          <t>Fair Value</t>
        </is>
      </c>
      <c r="B7" s="5" t="n">
        <v>47018</v>
      </c>
      <c r="C7" s="5" t="n">
        <v>58903</v>
      </c>
    </row>
    <row r="8">
      <c r="A8" s="4" t="inlineStr">
        <is>
          <t>U.S. Treasury debt</t>
        </is>
      </c>
    </row>
    <row r="9">
      <c r="A9" s="3" t="inlineStr">
        <is>
          <t>Debt Securities, Available-for-sale [Line Items]</t>
        </is>
      </c>
    </row>
    <row r="10">
      <c r="A10" s="4" t="inlineStr">
        <is>
          <t>Amortized Cost</t>
        </is>
      </c>
      <c r="B10" s="5" t="n">
        <v>250</v>
      </c>
      <c r="C10" s="5" t="n">
        <v>250</v>
      </c>
    </row>
    <row r="11">
      <c r="A11" s="4" t="inlineStr">
        <is>
          <t>Gross Unrealized Gains</t>
        </is>
      </c>
      <c r="B11" s="5" t="n">
        <v>7</v>
      </c>
      <c r="C11" s="5" t="n">
        <v>4</v>
      </c>
    </row>
    <row r="12">
      <c r="A12" s="4" t="inlineStr">
        <is>
          <t>Fair Value</t>
        </is>
      </c>
      <c r="B12" s="5" t="n">
        <v>257</v>
      </c>
      <c r="C12" s="5" t="n">
        <v>254</v>
      </c>
    </row>
    <row r="13">
      <c r="A13" s="4" t="inlineStr">
        <is>
          <t>Association ("GNMA") mortgage-backed securities - residential</t>
        </is>
      </c>
    </row>
    <row r="14">
      <c r="A14" s="3" t="inlineStr">
        <is>
          <t>Debt Securities, Available-for-sale [Line Items]</t>
        </is>
      </c>
    </row>
    <row r="15">
      <c r="A15" s="4" t="inlineStr">
        <is>
          <t>Amortized Cost</t>
        </is>
      </c>
      <c r="B15" s="5" t="n">
        <v>35428</v>
      </c>
      <c r="C15" s="5" t="n">
        <v>45490</v>
      </c>
    </row>
    <row r="16">
      <c r="A16" s="4" t="inlineStr">
        <is>
          <t>Gross Unrealized Gains</t>
        </is>
      </c>
      <c r="B16" s="5" t="n">
        <v>1041</v>
      </c>
      <c r="C16" s="5" t="n">
        <v>157</v>
      </c>
    </row>
    <row r="17">
      <c r="A17" s="4" t="inlineStr">
        <is>
          <t>Gross Unrealized Losses</t>
        </is>
      </c>
      <c r="C17" s="5" t="n">
        <v>-335</v>
      </c>
    </row>
    <row r="18">
      <c r="A18" s="4" t="inlineStr">
        <is>
          <t>Fair Value</t>
        </is>
      </c>
      <c r="B18" s="5" t="n">
        <v>36469</v>
      </c>
      <c r="C18" s="5" t="n">
        <v>45312</v>
      </c>
    </row>
    <row r="19">
      <c r="A19" s="4" t="inlineStr">
        <is>
          <t>Federal National Mortgage Association ("FNMA") mortgage-backed securities - residential</t>
        </is>
      </c>
    </row>
    <row r="20">
      <c r="A20" s="3" t="inlineStr">
        <is>
          <t>Debt Securities, Available-for-sale [Line Items]</t>
        </is>
      </c>
    </row>
    <row r="21">
      <c r="A21" s="4" t="inlineStr">
        <is>
          <t>Amortized Cost</t>
        </is>
      </c>
      <c r="B21" s="5" t="n">
        <v>2646</v>
      </c>
      <c r="C21" s="5" t="n">
        <v>2935</v>
      </c>
    </row>
    <row r="22">
      <c r="A22" s="4" t="inlineStr">
        <is>
          <t>Gross Unrealized Gains</t>
        </is>
      </c>
      <c r="B22" s="5" t="n">
        <v>90</v>
      </c>
      <c r="C22" s="5" t="n">
        <v>11</v>
      </c>
    </row>
    <row r="23">
      <c r="A23" s="4" t="inlineStr">
        <is>
          <t>Gross Unrealized Losses</t>
        </is>
      </c>
      <c r="C23" s="5" t="n">
        <v>-29</v>
      </c>
    </row>
    <row r="24">
      <c r="A24" s="4" t="inlineStr">
        <is>
          <t>Fair Value</t>
        </is>
      </c>
      <c r="B24" s="5" t="n">
        <v>2736</v>
      </c>
      <c r="C24" s="5" t="n">
        <v>2917</v>
      </c>
    </row>
    <row r="25">
      <c r="A25" s="4" t="inlineStr">
        <is>
          <t>Corporate collateralized mortgage obligations ("CMO") and mortgage-backed securities ("MBS")</t>
        </is>
      </c>
    </row>
    <row r="26">
      <c r="A26" s="3" t="inlineStr">
        <is>
          <t>Debt Securities, Available-for-sale [Line Items]</t>
        </is>
      </c>
    </row>
    <row r="27">
      <c r="A27" s="4" t="inlineStr">
        <is>
          <t>Amortized Cost</t>
        </is>
      </c>
      <c r="B27" s="5" t="n">
        <v>7557</v>
      </c>
      <c r="C27" s="5" t="n">
        <v>10425</v>
      </c>
    </row>
    <row r="28">
      <c r="A28" s="4" t="inlineStr">
        <is>
          <t>Gross Unrealized Gains</t>
        </is>
      </c>
      <c r="B28" s="5" t="n">
        <v>111</v>
      </c>
      <c r="C28" s="5" t="n">
        <v>40</v>
      </c>
    </row>
    <row r="29">
      <c r="A29" s="4" t="inlineStr">
        <is>
          <t>Gross Unrealized Losses</t>
        </is>
      </c>
      <c r="B29" s="5" t="n">
        <v>-112</v>
      </c>
      <c r="C29" s="5" t="n">
        <v>-45</v>
      </c>
    </row>
    <row r="30">
      <c r="A30" s="4" t="inlineStr">
        <is>
          <t>Fair Value</t>
        </is>
      </c>
      <c r="B30" s="5" t="n">
        <v>7556</v>
      </c>
      <c r="C30" s="5" t="n">
        <v>10420</v>
      </c>
    </row>
    <row r="31">
      <c r="A31" s="4" t="inlineStr">
        <is>
          <t>Small Business Investment Company</t>
        </is>
      </c>
    </row>
    <row r="32">
      <c r="A32" s="3" t="inlineStr">
        <is>
          <t>Debt Securities, Available-for-sale [Line Items]</t>
        </is>
      </c>
    </row>
    <row r="33">
      <c r="A33" s="4" t="inlineStr">
        <is>
          <t>Payments to Acquire Investments</t>
        </is>
      </c>
      <c r="B33" s="5" t="n">
        <v>200</v>
      </c>
      <c r="C33" s="6" t="n">
        <v>400</v>
      </c>
    </row>
    <row r="34">
      <c r="A34" s="4" t="inlineStr">
        <is>
          <t>Contractual Obligation</t>
        </is>
      </c>
      <c r="B34" s="5" t="n">
        <v>1200</v>
      </c>
    </row>
    <row r="35">
      <c r="A35" s="4" t="inlineStr">
        <is>
          <t>Other Assets [Member] | Small Business Investment Company</t>
        </is>
      </c>
    </row>
    <row r="36">
      <c r="A36" s="3" t="inlineStr">
        <is>
          <t>Debt Securities, Available-for-sale [Line Items]</t>
        </is>
      </c>
    </row>
    <row r="37">
      <c r="A37" s="4" t="inlineStr">
        <is>
          <t>Balance with SBIC included in other assets</t>
        </is>
      </c>
      <c r="B37" s="6" t="n">
        <v>1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mortized cost and estimated fair value of available-for-sale securities excluding SBIC (Details) $ in Thousands</t>
        </is>
      </c>
      <c r="B1" s="2" t="inlineStr">
        <is>
          <t>6 Months Ended</t>
        </is>
      </c>
      <c r="C1" s="2" t="inlineStr">
        <is>
          <t>12 Months Ended</t>
        </is>
      </c>
    </row>
    <row r="2">
      <c r="B2" s="2" t="inlineStr">
        <is>
          <t>Jun. 30, 2020USD ($)security</t>
        </is>
      </c>
      <c r="C2" s="2" t="inlineStr">
        <is>
          <t>Dec. 31, 2019USD ($)security</t>
        </is>
      </c>
    </row>
    <row r="3">
      <c r="A3" s="3" t="inlineStr">
        <is>
          <t>Debt Securities, Available-for-sale [Line Items]</t>
        </is>
      </c>
    </row>
    <row r="4">
      <c r="A4" s="4" t="inlineStr">
        <is>
          <t>Amortized Cost</t>
        </is>
      </c>
      <c r="B4" s="6" t="n">
        <v>45881</v>
      </c>
      <c r="C4" s="6" t="n">
        <v>59100</v>
      </c>
    </row>
    <row r="5">
      <c r="A5" s="4" t="inlineStr">
        <is>
          <t>Fair Value</t>
        </is>
      </c>
      <c r="B5" s="5" t="n">
        <v>47018</v>
      </c>
      <c r="C5" s="5" t="n">
        <v>58903</v>
      </c>
    </row>
    <row r="6">
      <c r="A6" s="4" t="inlineStr">
        <is>
          <t>Debt available for sale securities pledged as collateral</t>
        </is>
      </c>
      <c r="B6" s="6" t="n">
        <v>4900</v>
      </c>
      <c r="C6" s="6" t="n">
        <v>5500</v>
      </c>
    </row>
    <row r="7">
      <c r="A7" s="4" t="inlineStr">
        <is>
          <t>Threshold Percentage Of Shareholders Equity Amount Held As Securities By One Issuer</t>
        </is>
      </c>
      <c r="B7" s="4" t="inlineStr">
        <is>
          <t>10.00%</t>
        </is>
      </c>
      <c r="C7" s="4" t="inlineStr">
        <is>
          <t>10.00%</t>
        </is>
      </c>
    </row>
    <row r="8">
      <c r="A8" s="4" t="inlineStr">
        <is>
          <t>Unrealized loss</t>
        </is>
      </c>
      <c r="B8" s="6" t="n">
        <v>112</v>
      </c>
      <c r="C8" s="6" t="n">
        <v>409</v>
      </c>
    </row>
    <row r="9">
      <c r="A9" s="4" t="inlineStr">
        <is>
          <t>Available for sale securities, excluding SBIC</t>
        </is>
      </c>
    </row>
    <row r="10">
      <c r="A10" s="3" t="inlineStr">
        <is>
          <t>Debt Securities, Available-for-sale [Line Items]</t>
        </is>
      </c>
    </row>
    <row r="11">
      <c r="A11" s="4" t="inlineStr">
        <is>
          <t>Due within one year through five years amortized cost</t>
        </is>
      </c>
      <c r="B11" s="5" t="n">
        <v>250</v>
      </c>
    </row>
    <row r="12">
      <c r="A12" s="4" t="inlineStr">
        <is>
          <t>Due within one year through five years fair value</t>
        </is>
      </c>
      <c r="B12" s="5" t="n">
        <v>257</v>
      </c>
    </row>
    <row r="13">
      <c r="A13" s="4" t="inlineStr">
        <is>
          <t>Mortgage-related securities, amortized cost</t>
        </is>
      </c>
      <c r="B13" s="5" t="n">
        <v>45631</v>
      </c>
    </row>
    <row r="14">
      <c r="A14" s="4" t="inlineStr">
        <is>
          <t>Mortgage-related securities, fair value</t>
        </is>
      </c>
      <c r="B14" s="5" t="n">
        <v>46761</v>
      </c>
    </row>
    <row r="15">
      <c r="A15" s="4" t="inlineStr">
        <is>
          <t>Amortized Cost</t>
        </is>
      </c>
      <c r="B15" s="5" t="n">
        <v>45881</v>
      </c>
    </row>
    <row r="16">
      <c r="A16" s="4" t="inlineStr">
        <is>
          <t>Fair Value</t>
        </is>
      </c>
      <c r="B16" s="6" t="n">
        <v>47018</v>
      </c>
    </row>
    <row r="17">
      <c r="A17" s="4" t="inlineStr">
        <is>
          <t>Number of securities in unrealized loss position | security</t>
        </is>
      </c>
      <c r="B17" s="5" t="n">
        <v>5</v>
      </c>
      <c r="C17" s="5"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Jun. 30, 2020</t>
        </is>
      </c>
      <c r="C1" s="2" t="inlineStr">
        <is>
          <t>Dec. 31, 2019</t>
        </is>
      </c>
    </row>
    <row r="2">
      <c r="A2" s="3" t="inlineStr">
        <is>
          <t>Debt Securities, Available-for-sale [Line Items]</t>
        </is>
      </c>
    </row>
    <row r="3">
      <c r="A3" s="4" t="inlineStr">
        <is>
          <t>Less than 12 months, Fair Value</t>
        </is>
      </c>
      <c r="B3" s="6" t="n">
        <v>1363</v>
      </c>
      <c r="C3" s="6" t="n">
        <v>35983</v>
      </c>
    </row>
    <row r="4">
      <c r="A4" s="4" t="inlineStr">
        <is>
          <t>Less than 12 months, Unrealized Losses</t>
        </is>
      </c>
      <c r="B4" s="5" t="n">
        <v>-112</v>
      </c>
      <c r="C4" s="5" t="n">
        <v>-238</v>
      </c>
    </row>
    <row r="5">
      <c r="A5" s="4" t="inlineStr">
        <is>
          <t>12 months or Longer, Fair Value</t>
        </is>
      </c>
      <c r="C5" s="5" t="n">
        <v>6797</v>
      </c>
    </row>
    <row r="6">
      <c r="A6" s="4" t="inlineStr">
        <is>
          <t>12 months or Longer, Unrealized Losses</t>
        </is>
      </c>
      <c r="C6" s="5" t="n">
        <v>-171</v>
      </c>
    </row>
    <row r="7">
      <c r="A7" s="4" t="inlineStr">
        <is>
          <t>Total Fair Value</t>
        </is>
      </c>
      <c r="B7" s="5" t="n">
        <v>1363</v>
      </c>
      <c r="C7" s="5" t="n">
        <v>42780</v>
      </c>
    </row>
    <row r="8">
      <c r="A8" s="4" t="inlineStr">
        <is>
          <t>Total Unrealized Losses</t>
        </is>
      </c>
      <c r="B8" s="5" t="n">
        <v>-112</v>
      </c>
      <c r="C8" s="5" t="n">
        <v>-409</v>
      </c>
    </row>
    <row r="9">
      <c r="A9" s="4" t="inlineStr">
        <is>
          <t>Association ("GNMA") mortgage-backed securities - residential</t>
        </is>
      </c>
    </row>
    <row r="10">
      <c r="A10" s="3" t="inlineStr">
        <is>
          <t>Debt Securities, Available-for-sale [Line Items]</t>
        </is>
      </c>
    </row>
    <row r="11">
      <c r="A11" s="4" t="inlineStr">
        <is>
          <t>Less than 12 months, Fair Value</t>
        </is>
      </c>
      <c r="C11" s="5" t="n">
        <v>28203</v>
      </c>
    </row>
    <row r="12">
      <c r="A12" s="4" t="inlineStr">
        <is>
          <t>Less than 12 months, Unrealized Losses</t>
        </is>
      </c>
      <c r="C12" s="5" t="n">
        <v>-193</v>
      </c>
    </row>
    <row r="13">
      <c r="A13" s="4" t="inlineStr">
        <is>
          <t>12 months or Longer, Fair Value</t>
        </is>
      </c>
      <c r="C13" s="5" t="n">
        <v>4450</v>
      </c>
    </row>
    <row r="14">
      <c r="A14" s="4" t="inlineStr">
        <is>
          <t>12 months or Longer, Unrealized Losses</t>
        </is>
      </c>
      <c r="C14" s="5" t="n">
        <v>-142</v>
      </c>
    </row>
    <row r="15">
      <c r="A15" s="4" t="inlineStr">
        <is>
          <t>Total Fair Value</t>
        </is>
      </c>
      <c r="C15" s="5" t="n">
        <v>32653</v>
      </c>
    </row>
    <row r="16">
      <c r="A16" s="4" t="inlineStr">
        <is>
          <t>Total Unrealized Losses</t>
        </is>
      </c>
      <c r="C16" s="5" t="n">
        <v>-335</v>
      </c>
    </row>
    <row r="17">
      <c r="A17" s="4" t="inlineStr">
        <is>
          <t>Federal National Mortgage Association ("FNMA") mortgage-backed securities - residential</t>
        </is>
      </c>
    </row>
    <row r="18">
      <c r="A18" s="3" t="inlineStr">
        <is>
          <t>Debt Securities, Available-for-sale [Line Items]</t>
        </is>
      </c>
    </row>
    <row r="19">
      <c r="A19" s="4" t="inlineStr">
        <is>
          <t>12 months or Longer, Fair Value</t>
        </is>
      </c>
      <c r="C19" s="5" t="n">
        <v>2347</v>
      </c>
    </row>
    <row r="20">
      <c r="A20" s="4" t="inlineStr">
        <is>
          <t>12 months or Longer, Unrealized Losses</t>
        </is>
      </c>
      <c r="C20" s="5" t="n">
        <v>-29</v>
      </c>
    </row>
    <row r="21">
      <c r="A21" s="4" t="inlineStr">
        <is>
          <t>Total Fair Value</t>
        </is>
      </c>
      <c r="C21" s="5" t="n">
        <v>2347</v>
      </c>
    </row>
    <row r="22">
      <c r="A22" s="4" t="inlineStr">
        <is>
          <t>Total Unrealized Losses</t>
        </is>
      </c>
      <c r="C22" s="5" t="n">
        <v>-29</v>
      </c>
    </row>
    <row r="23">
      <c r="A23" s="4" t="inlineStr">
        <is>
          <t>Corporate collateralized mortgage obligations ("CMO") and mortgage-backed securities ("MBS")</t>
        </is>
      </c>
    </row>
    <row r="24">
      <c r="A24" s="3" t="inlineStr">
        <is>
          <t>Debt Securities, Available-for-sale [Line Items]</t>
        </is>
      </c>
    </row>
    <row r="25">
      <c r="A25" s="4" t="inlineStr">
        <is>
          <t>Less than 12 months, Fair Value</t>
        </is>
      </c>
      <c r="B25" s="5" t="n">
        <v>1363</v>
      </c>
      <c r="C25" s="5" t="n">
        <v>7780</v>
      </c>
    </row>
    <row r="26">
      <c r="A26" s="4" t="inlineStr">
        <is>
          <t>Less than 12 months, Unrealized Losses</t>
        </is>
      </c>
      <c r="B26" s="5" t="n">
        <v>-112</v>
      </c>
      <c r="C26" s="5" t="n">
        <v>-45</v>
      </c>
    </row>
    <row r="27">
      <c r="A27" s="4" t="inlineStr">
        <is>
          <t>Total Fair Value</t>
        </is>
      </c>
      <c r="B27" s="5" t="n">
        <v>1363</v>
      </c>
      <c r="C27" s="5" t="n">
        <v>7780</v>
      </c>
    </row>
    <row r="28">
      <c r="A28" s="4" t="inlineStr">
        <is>
          <t>Total Unrealized Losses</t>
        </is>
      </c>
      <c r="B28" s="6" t="n">
        <v>-112</v>
      </c>
      <c r="C28" s="6"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AND THE ALLOWANCE FOR LOAN LOSSES - Summary of loans (Details) - USD ($) $ in Thousands</t>
        </is>
      </c>
      <c r="B1" s="2" t="inlineStr">
        <is>
          <t>Jun. 30, 2020</t>
        </is>
      </c>
      <c r="C1" s="2" t="inlineStr">
        <is>
          <t>May 15, 2020</t>
        </is>
      </c>
      <c r="D1" s="2" t="inlineStr">
        <is>
          <t>Dec. 31, 2019</t>
        </is>
      </c>
    </row>
    <row r="2">
      <c r="A2" s="3" t="inlineStr">
        <is>
          <t>Accounts, Notes, Loans and Financing Receivable [Line Items]</t>
        </is>
      </c>
    </row>
    <row r="3">
      <c r="A3" s="4" t="inlineStr">
        <is>
          <t>Total gross loans</t>
        </is>
      </c>
      <c r="B3" s="6" t="n">
        <v>1424160</v>
      </c>
      <c r="D3" s="6" t="n">
        <v>996559</v>
      </c>
    </row>
    <row r="4">
      <c r="A4" s="4" t="inlineStr">
        <is>
          <t>Deferred costs, net</t>
        </is>
      </c>
      <c r="B4" s="5" t="n">
        <v>-1720</v>
      </c>
      <c r="D4" s="5" t="n">
        <v>1448</v>
      </c>
    </row>
    <row r="5">
      <c r="A5" s="4" t="inlineStr">
        <is>
          <t>Allowance for loan losses</t>
        </is>
      </c>
      <c r="B5" s="5" t="n">
        <v>-10354</v>
      </c>
      <c r="D5" s="5" t="n">
        <v>-7875</v>
      </c>
    </row>
    <row r="6">
      <c r="A6" s="4" t="inlineStr">
        <is>
          <t>Net loans</t>
        </is>
      </c>
      <c r="B6" s="5" t="n">
        <v>1412086</v>
      </c>
      <c r="D6" s="5" t="n">
        <v>990132</v>
      </c>
    </row>
    <row r="7">
      <c r="A7" s="4" t="inlineStr">
        <is>
          <t>Simmons Bank</t>
        </is>
      </c>
    </row>
    <row r="8">
      <c r="A8" s="3" t="inlineStr">
        <is>
          <t>Accounts, Notes, Loans and Financing Receivable [Line Items]</t>
        </is>
      </c>
    </row>
    <row r="9">
      <c r="A9" s="4" t="inlineStr">
        <is>
          <t>Total gross loans</t>
        </is>
      </c>
      <c r="B9" s="5" t="n">
        <v>123800</v>
      </c>
      <c r="C9" s="6" t="n">
        <v>120642</v>
      </c>
    </row>
    <row r="10">
      <c r="A10" s="4" t="inlineStr">
        <is>
          <t>Cash, Securities and Other</t>
        </is>
      </c>
    </row>
    <row r="11">
      <c r="A11" s="3" t="inlineStr">
        <is>
          <t>Accounts, Notes, Loans and Financing Receivable [Line Items]</t>
        </is>
      </c>
    </row>
    <row r="12">
      <c r="A12" s="4" t="inlineStr">
        <is>
          <t>Total gross loans</t>
        </is>
      </c>
      <c r="B12" s="5" t="n">
        <v>371111</v>
      </c>
      <c r="D12" s="5" t="n">
        <v>146701</v>
      </c>
    </row>
    <row r="13">
      <c r="A13" s="4" t="inlineStr">
        <is>
          <t>Cash, Securities and Other | Simmons Bank</t>
        </is>
      </c>
    </row>
    <row r="14">
      <c r="A14" s="3" t="inlineStr">
        <is>
          <t>Accounts, Notes, Loans and Financing Receivable [Line Items]</t>
        </is>
      </c>
    </row>
    <row r="15">
      <c r="A15" s="4" t="inlineStr">
        <is>
          <t>Total gross loans</t>
        </is>
      </c>
      <c r="C15" s="5" t="n">
        <v>13457</v>
      </c>
    </row>
    <row r="16">
      <c r="A16" s="4" t="inlineStr">
        <is>
          <t>Construction and Development</t>
        </is>
      </c>
    </row>
    <row r="17">
      <c r="A17" s="3" t="inlineStr">
        <is>
          <t>Accounts, Notes, Loans and Financing Receivable [Line Items]</t>
        </is>
      </c>
    </row>
    <row r="18">
      <c r="A18" s="4" t="inlineStr">
        <is>
          <t>Total gross loans</t>
        </is>
      </c>
      <c r="B18" s="5" t="n">
        <v>74793</v>
      </c>
      <c r="D18" s="5" t="n">
        <v>28120</v>
      </c>
    </row>
    <row r="19">
      <c r="A19" s="4" t="inlineStr">
        <is>
          <t>Construction and Development | Simmons Bank</t>
        </is>
      </c>
    </row>
    <row r="20">
      <c r="A20" s="3" t="inlineStr">
        <is>
          <t>Accounts, Notes, Loans and Financing Receivable [Line Items]</t>
        </is>
      </c>
    </row>
    <row r="21">
      <c r="A21" s="4" t="inlineStr">
        <is>
          <t>Total gross loans</t>
        </is>
      </c>
      <c r="C21" s="5" t="n">
        <v>40407</v>
      </c>
    </row>
    <row r="22">
      <c r="A22" s="4" t="inlineStr">
        <is>
          <t>1-4 Family Residential</t>
        </is>
      </c>
    </row>
    <row r="23">
      <c r="A23" s="3" t="inlineStr">
        <is>
          <t>Accounts, Notes, Loans and Financing Receivable [Line Items]</t>
        </is>
      </c>
    </row>
    <row r="24">
      <c r="A24" s="4" t="inlineStr">
        <is>
          <t>Total gross loans</t>
        </is>
      </c>
      <c r="B24" s="5" t="n">
        <v>418409</v>
      </c>
      <c r="D24" s="5" t="n">
        <v>400134</v>
      </c>
    </row>
    <row r="25">
      <c r="A25" s="4" t="inlineStr">
        <is>
          <t>1-4 Family Residential | Simmons Bank</t>
        </is>
      </c>
    </row>
    <row r="26">
      <c r="A26" s="3" t="inlineStr">
        <is>
          <t>Accounts, Notes, Loans and Financing Receivable [Line Items]</t>
        </is>
      </c>
    </row>
    <row r="27">
      <c r="A27" s="4" t="inlineStr">
        <is>
          <t>Total gross loans</t>
        </is>
      </c>
      <c r="C27" s="5" t="n">
        <v>7252</v>
      </c>
    </row>
    <row r="28">
      <c r="A28" s="4" t="inlineStr">
        <is>
          <t>Non-Owner Occupied CRE</t>
        </is>
      </c>
    </row>
    <row r="29">
      <c r="A29" s="3" t="inlineStr">
        <is>
          <t>Accounts, Notes, Loans and Financing Receivable [Line Items]</t>
        </is>
      </c>
    </row>
    <row r="30">
      <c r="A30" s="4" t="inlineStr">
        <is>
          <t>Total gross loans</t>
        </is>
      </c>
      <c r="B30" s="5" t="n">
        <v>229150</v>
      </c>
      <c r="D30" s="5" t="n">
        <v>165179</v>
      </c>
    </row>
    <row r="31">
      <c r="A31" s="4" t="inlineStr">
        <is>
          <t>Non-Owner Occupied CRE | Simmons Bank</t>
        </is>
      </c>
    </row>
    <row r="32">
      <c r="A32" s="3" t="inlineStr">
        <is>
          <t>Accounts, Notes, Loans and Financing Receivable [Line Items]</t>
        </is>
      </c>
    </row>
    <row r="33">
      <c r="A33" s="4" t="inlineStr">
        <is>
          <t>Total gross loans</t>
        </is>
      </c>
      <c r="C33" s="5" t="n">
        <v>545</v>
      </c>
    </row>
    <row r="34">
      <c r="A34" s="4" t="inlineStr">
        <is>
          <t>Owner Occupied CRE</t>
        </is>
      </c>
    </row>
    <row r="35">
      <c r="A35" s="3" t="inlineStr">
        <is>
          <t>Accounts, Notes, Loans and Financing Receivable [Line Items]</t>
        </is>
      </c>
    </row>
    <row r="36">
      <c r="A36" s="4" t="inlineStr">
        <is>
          <t>Total gross loans</t>
        </is>
      </c>
      <c r="B36" s="5" t="n">
        <v>117426</v>
      </c>
      <c r="D36" s="5" t="n">
        <v>127968</v>
      </c>
    </row>
    <row r="37">
      <c r="A37" s="4" t="inlineStr">
        <is>
          <t>Owner Occupied CRE | Simmons Bank</t>
        </is>
      </c>
    </row>
    <row r="38">
      <c r="A38" s="3" t="inlineStr">
        <is>
          <t>Accounts, Notes, Loans and Financing Receivable [Line Items]</t>
        </is>
      </c>
    </row>
    <row r="39">
      <c r="A39" s="4" t="inlineStr">
        <is>
          <t>Total gross loans</t>
        </is>
      </c>
      <c r="C39" s="5" t="n">
        <v>321</v>
      </c>
    </row>
    <row r="40">
      <c r="A40" s="4" t="inlineStr">
        <is>
          <t>Commercial and Industrial</t>
        </is>
      </c>
    </row>
    <row r="41">
      <c r="A41" s="3" t="inlineStr">
        <is>
          <t>Accounts, Notes, Loans and Financing Receivable [Line Items]</t>
        </is>
      </c>
    </row>
    <row r="42">
      <c r="A42" s="4" t="inlineStr">
        <is>
          <t>Total gross loans</t>
        </is>
      </c>
      <c r="B42" s="5" t="n">
        <v>213271</v>
      </c>
      <c r="D42" s="6" t="n">
        <v>128457</v>
      </c>
    </row>
    <row r="43">
      <c r="A43" s="4" t="inlineStr">
        <is>
          <t>Commercial and Industrial | Simmons Bank</t>
        </is>
      </c>
    </row>
    <row r="44">
      <c r="A44" s="3" t="inlineStr">
        <is>
          <t>Accounts, Notes, Loans and Financing Receivable [Line Items]</t>
        </is>
      </c>
    </row>
    <row r="45">
      <c r="A45" s="4" t="inlineStr">
        <is>
          <t>Total gross loans</t>
        </is>
      </c>
      <c r="C45" s="6" t="n">
        <v>58660</v>
      </c>
    </row>
    <row r="46">
      <c r="A46" s="4" t="inlineStr">
        <is>
          <t>Paycheck Protection Program Loan [Member]</t>
        </is>
      </c>
    </row>
    <row r="47">
      <c r="A47" s="3" t="inlineStr">
        <is>
          <t>Accounts, Notes, Loans and Financing Receivable [Line Items]</t>
        </is>
      </c>
    </row>
    <row r="48">
      <c r="A48" s="4" t="inlineStr">
        <is>
          <t>Total gross loans</t>
        </is>
      </c>
      <c r="B48" s="5" t="n">
        <v>204600</v>
      </c>
    </row>
    <row r="49">
      <c r="A49" s="4" t="inlineStr">
        <is>
          <t>Paycheck Protection Program Loan [Member] | Cash, Securities and Other</t>
        </is>
      </c>
    </row>
    <row r="50">
      <c r="A50" s="3" t="inlineStr">
        <is>
          <t>Accounts, Notes, Loans and Financing Receivable [Line Items]</t>
        </is>
      </c>
    </row>
    <row r="51">
      <c r="A51" s="4" t="inlineStr">
        <is>
          <t>Total gross loans</t>
        </is>
      </c>
      <c r="B51" s="6" t="n">
        <v>204600</v>
      </c>
    </row>
    <row r="52">
      <c r="A52" s="4" t="inlineStr">
        <is>
          <t>Percent of Loans on Total Loan Segment</t>
        </is>
      </c>
      <c r="B52" s="4" t="inlineStr">
        <is>
          <t>55.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THE ALLOWANCE FOR LOAN LOSSES -Loan Modifications (Details) $ in Thousands</t>
        </is>
      </c>
      <c r="B1" s="2" t="inlineStr">
        <is>
          <t>6 Months Ended</t>
        </is>
      </c>
    </row>
    <row r="2">
      <c r="B2" s="2" t="inlineStr">
        <is>
          <t>Jun. 30, 2020USD ($)loan</t>
        </is>
      </c>
      <c r="C2" s="2" t="inlineStr">
        <is>
          <t>Dec. 31, 2019USD ($)</t>
        </is>
      </c>
    </row>
    <row r="3">
      <c r="A3" s="3" t="inlineStr">
        <is>
          <t>Accounts, Notes, Loans and Financing Receivable [Line Items]</t>
        </is>
      </c>
    </row>
    <row r="4">
      <c r="A4" s="4" t="inlineStr">
        <is>
          <t>Outstanding Balance of Modified Loans</t>
        </is>
      </c>
      <c r="B4" s="6" t="n">
        <v>176854</v>
      </c>
    </row>
    <row r="5">
      <c r="A5" s="4" t="inlineStr">
        <is>
          <t>Total gross loans</t>
        </is>
      </c>
      <c r="B5" s="6" t="n">
        <v>1424160</v>
      </c>
      <c r="C5" s="6" t="n">
        <v>996559</v>
      </c>
    </row>
    <row r="6">
      <c r="A6" s="4" t="inlineStr">
        <is>
          <t># of Loans Modified | loan</t>
        </is>
      </c>
      <c r="B6" s="5" t="n">
        <v>98</v>
      </c>
    </row>
    <row r="7">
      <c r="A7" s="4" t="inlineStr">
        <is>
          <t>% of Total Loan Balance Modified</t>
        </is>
      </c>
      <c r="B7" s="4" t="inlineStr">
        <is>
          <t>12.42%</t>
        </is>
      </c>
    </row>
    <row r="8">
      <c r="A8" s="4" t="inlineStr">
        <is>
          <t>Percentage of probability</t>
        </is>
      </c>
      <c r="B8" s="4" t="inlineStr">
        <is>
          <t>50.00%</t>
        </is>
      </c>
    </row>
    <row r="9">
      <c r="A9" s="4" t="inlineStr">
        <is>
          <t>Percentage of reduction in collateral position</t>
        </is>
      </c>
      <c r="B9" s="4" t="inlineStr">
        <is>
          <t>20.00%</t>
        </is>
      </c>
    </row>
    <row r="10">
      <c r="A10" s="4" t="inlineStr">
        <is>
          <t>COVID-19 [Member]</t>
        </is>
      </c>
    </row>
    <row r="11">
      <c r="A11" s="3" t="inlineStr">
        <is>
          <t>Accounts, Notes, Loans and Financing Receivable [Line Items]</t>
        </is>
      </c>
    </row>
    <row r="12">
      <c r="A12" s="4" t="inlineStr">
        <is>
          <t>Delinquent over period</t>
        </is>
      </c>
      <c r="B12" s="4" t="inlineStr">
        <is>
          <t>30 days</t>
        </is>
      </c>
    </row>
    <row r="13">
      <c r="A13" s="4" t="inlineStr">
        <is>
          <t>Payments Period</t>
        </is>
      </c>
      <c r="B13" s="4" t="inlineStr">
        <is>
          <t>2 years</t>
        </is>
      </c>
    </row>
    <row r="14">
      <c r="A14" s="4" t="inlineStr">
        <is>
          <t>Loans modified for temporary payment</t>
        </is>
      </c>
      <c r="B14" s="4" t="inlineStr">
        <is>
          <t>180 days</t>
        </is>
      </c>
    </row>
    <row r="15">
      <c r="A15" s="4" t="inlineStr">
        <is>
          <t>Cash, Securities and Other</t>
        </is>
      </c>
    </row>
    <row r="16">
      <c r="A16" s="3" t="inlineStr">
        <is>
          <t>Accounts, Notes, Loans and Financing Receivable [Line Items]</t>
        </is>
      </c>
    </row>
    <row r="17">
      <c r="A17" s="4" t="inlineStr">
        <is>
          <t>Outstanding Balance of Modified Loans</t>
        </is>
      </c>
      <c r="B17" s="6" t="n">
        <v>5570</v>
      </c>
    </row>
    <row r="18">
      <c r="A18" s="4" t="inlineStr">
        <is>
          <t>Total gross loans</t>
        </is>
      </c>
      <c r="B18" s="6" t="n">
        <v>371111</v>
      </c>
      <c r="C18" s="5" t="n">
        <v>146701</v>
      </c>
    </row>
    <row r="19">
      <c r="A19" s="4" t="inlineStr">
        <is>
          <t># of Loans Modified | loan</t>
        </is>
      </c>
      <c r="B19" s="5" t="n">
        <v>7</v>
      </c>
    </row>
    <row r="20">
      <c r="A20" s="4" t="inlineStr">
        <is>
          <t>% of Total Loan Balance Modified</t>
        </is>
      </c>
      <c r="B20" s="4" t="inlineStr">
        <is>
          <t>1.50%</t>
        </is>
      </c>
    </row>
    <row r="21">
      <c r="A21" s="4" t="inlineStr">
        <is>
          <t>Construction and Development</t>
        </is>
      </c>
    </row>
    <row r="22">
      <c r="A22" s="3" t="inlineStr">
        <is>
          <t>Accounts, Notes, Loans and Financing Receivable [Line Items]</t>
        </is>
      </c>
    </row>
    <row r="23">
      <c r="A23" s="4" t="inlineStr">
        <is>
          <t>Outstanding Balance of Modified Loans</t>
        </is>
      </c>
      <c r="B23" s="6" t="n">
        <v>3814</v>
      </c>
    </row>
    <row r="24">
      <c r="A24" s="4" t="inlineStr">
        <is>
          <t>Total gross loans</t>
        </is>
      </c>
      <c r="B24" s="6" t="n">
        <v>74793</v>
      </c>
      <c r="C24" s="5" t="n">
        <v>28120</v>
      </c>
    </row>
    <row r="25">
      <c r="A25" s="4" t="inlineStr">
        <is>
          <t># of Loans Modified | loan</t>
        </is>
      </c>
      <c r="B25" s="5" t="n">
        <v>1</v>
      </c>
    </row>
    <row r="26">
      <c r="A26" s="4" t="inlineStr">
        <is>
          <t>% of Total Loan Balance Modified</t>
        </is>
      </c>
      <c r="B26" s="4" t="inlineStr">
        <is>
          <t>5.10%</t>
        </is>
      </c>
    </row>
    <row r="27">
      <c r="A27" s="4" t="inlineStr">
        <is>
          <t>1-4 Family Residential</t>
        </is>
      </c>
    </row>
    <row r="28">
      <c r="A28" s="3" t="inlineStr">
        <is>
          <t>Accounts, Notes, Loans and Financing Receivable [Line Items]</t>
        </is>
      </c>
    </row>
    <row r="29">
      <c r="A29" s="4" t="inlineStr">
        <is>
          <t>Outstanding Balance of Modified Loans</t>
        </is>
      </c>
      <c r="B29" s="6" t="n">
        <v>41690</v>
      </c>
    </row>
    <row r="30">
      <c r="A30" s="4" t="inlineStr">
        <is>
          <t>Total gross loans</t>
        </is>
      </c>
      <c r="B30" s="6" t="n">
        <v>418409</v>
      </c>
      <c r="C30" s="5" t="n">
        <v>400134</v>
      </c>
    </row>
    <row r="31">
      <c r="A31" s="4" t="inlineStr">
        <is>
          <t># of Loans Modified | loan</t>
        </is>
      </c>
      <c r="B31" s="5" t="n">
        <v>31</v>
      </c>
    </row>
    <row r="32">
      <c r="A32" s="4" t="inlineStr">
        <is>
          <t>% of Total Loan Balance Modified</t>
        </is>
      </c>
      <c r="B32" s="4" t="inlineStr">
        <is>
          <t>9.96%</t>
        </is>
      </c>
    </row>
    <row r="33">
      <c r="A33" s="4" t="inlineStr">
        <is>
          <t>Non-Owner Occupied CRE</t>
        </is>
      </c>
    </row>
    <row r="34">
      <c r="A34" s="3" t="inlineStr">
        <is>
          <t>Accounts, Notes, Loans and Financing Receivable [Line Items]</t>
        </is>
      </c>
    </row>
    <row r="35">
      <c r="A35" s="4" t="inlineStr">
        <is>
          <t>Outstanding Balance of Modified Loans</t>
        </is>
      </c>
      <c r="B35" s="6" t="n">
        <v>65491</v>
      </c>
    </row>
    <row r="36">
      <c r="A36" s="4" t="inlineStr">
        <is>
          <t>Total gross loans</t>
        </is>
      </c>
      <c r="B36" s="6" t="n">
        <v>229150</v>
      </c>
      <c r="C36" s="5" t="n">
        <v>165179</v>
      </c>
    </row>
    <row r="37">
      <c r="A37" s="4" t="inlineStr">
        <is>
          <t># of Loans Modified | loan</t>
        </is>
      </c>
      <c r="B37" s="5" t="n">
        <v>30</v>
      </c>
    </row>
    <row r="38">
      <c r="A38" s="4" t="inlineStr">
        <is>
          <t>% of Total Loan Balance Modified</t>
        </is>
      </c>
      <c r="B38" s="4" t="inlineStr">
        <is>
          <t>28.58%</t>
        </is>
      </c>
    </row>
    <row r="39">
      <c r="A39" s="4" t="inlineStr">
        <is>
          <t>Owner Occupied CRE</t>
        </is>
      </c>
    </row>
    <row r="40">
      <c r="A40" s="3" t="inlineStr">
        <is>
          <t>Accounts, Notes, Loans and Financing Receivable [Line Items]</t>
        </is>
      </c>
    </row>
    <row r="41">
      <c r="A41" s="4" t="inlineStr">
        <is>
          <t>Outstanding Balance of Modified Loans</t>
        </is>
      </c>
      <c r="B41" s="6" t="n">
        <v>17524</v>
      </c>
    </row>
    <row r="42">
      <c r="A42" s="4" t="inlineStr">
        <is>
          <t>Total gross loans</t>
        </is>
      </c>
      <c r="B42" s="6" t="n">
        <v>117426</v>
      </c>
      <c r="C42" s="5" t="n">
        <v>127968</v>
      </c>
    </row>
    <row r="43">
      <c r="A43" s="4" t="inlineStr">
        <is>
          <t># of Loans Modified | loan</t>
        </is>
      </c>
      <c r="B43" s="5" t="n">
        <v>10</v>
      </c>
    </row>
    <row r="44">
      <c r="A44" s="4" t="inlineStr">
        <is>
          <t>% of Total Loan Balance Modified</t>
        </is>
      </c>
      <c r="B44" s="4" t="inlineStr">
        <is>
          <t>14.92%</t>
        </is>
      </c>
    </row>
    <row r="45">
      <c r="A45" s="4" t="inlineStr">
        <is>
          <t>Commercial and Industrial</t>
        </is>
      </c>
    </row>
    <row r="46">
      <c r="A46" s="3" t="inlineStr">
        <is>
          <t>Accounts, Notes, Loans and Financing Receivable [Line Items]</t>
        </is>
      </c>
    </row>
    <row r="47">
      <c r="A47" s="4" t="inlineStr">
        <is>
          <t>Outstanding Balance of Modified Loans</t>
        </is>
      </c>
      <c r="B47" s="6" t="n">
        <v>42765</v>
      </c>
    </row>
    <row r="48">
      <c r="A48" s="4" t="inlineStr">
        <is>
          <t>Total gross loans</t>
        </is>
      </c>
      <c r="B48" s="6" t="n">
        <v>213271</v>
      </c>
      <c r="C48" s="6" t="n">
        <v>128457</v>
      </c>
    </row>
    <row r="49">
      <c r="A49" s="4" t="inlineStr">
        <is>
          <t># of Loans Modified | loan</t>
        </is>
      </c>
      <c r="B49" s="5" t="n">
        <v>19</v>
      </c>
    </row>
    <row r="50">
      <c r="A50" s="4" t="inlineStr">
        <is>
          <t>% of Total Loan Balance Modified</t>
        </is>
      </c>
      <c r="B50" s="4" t="inlineStr">
        <is>
          <t>20.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THE ALLOWANCE FOR LOAN LOSSES - Aging analysis of recorded investments by class (Details) $ in Thousands</t>
        </is>
      </c>
      <c r="B1" s="2" t="inlineStr">
        <is>
          <t>6 Months Ended</t>
        </is>
      </c>
      <c r="C1" s="2" t="inlineStr">
        <is>
          <t>12 Months Ended</t>
        </is>
      </c>
    </row>
    <row r="2">
      <c r="B2" s="2" t="inlineStr">
        <is>
          <t>Jun. 30, 2020USD ($)D</t>
        </is>
      </c>
      <c r="C2" s="2" t="inlineStr">
        <is>
          <t>Dec. 31, 2019USD ($)D</t>
        </is>
      </c>
    </row>
    <row r="3">
      <c r="A3" s="3" t="inlineStr">
        <is>
          <t>Financing Receivable, Recorded Investment, Past Due [Line Items]</t>
        </is>
      </c>
    </row>
    <row r="4">
      <c r="A4" s="4" t="inlineStr">
        <is>
          <t>Total past due</t>
        </is>
      </c>
      <c r="B4" s="6" t="n">
        <v>13432</v>
      </c>
      <c r="C4" s="6" t="n">
        <v>10230</v>
      </c>
    </row>
    <row r="5">
      <c r="A5" s="4" t="inlineStr">
        <is>
          <t>Total current</t>
        </is>
      </c>
      <c r="B5" s="5" t="n">
        <v>1410728</v>
      </c>
      <c r="C5" s="5" t="n">
        <v>986329</v>
      </c>
    </row>
    <row r="6">
      <c r="A6" s="4" t="inlineStr">
        <is>
          <t>Total Recorded Investment</t>
        </is>
      </c>
      <c r="B6" s="6" t="n">
        <v>1424160</v>
      </c>
      <c r="C6" s="6" t="n">
        <v>996559</v>
      </c>
    </row>
    <row r="7">
      <c r="A7" s="4" t="inlineStr">
        <is>
          <t>Number of loans, 90 days delinquent and accruing interest | D</t>
        </is>
      </c>
      <c r="B7" s="5" t="n">
        <v>90</v>
      </c>
      <c r="C7" s="5" t="n">
        <v>90</v>
      </c>
    </row>
    <row r="8">
      <c r="A8" s="4" t="inlineStr">
        <is>
          <t>90 days past due and accruing interest</t>
        </is>
      </c>
      <c r="B8" s="6" t="n">
        <v>0</v>
      </c>
      <c r="C8" s="6" t="n">
        <v>0</v>
      </c>
    </row>
    <row r="9">
      <c r="A9" s="4" t="inlineStr">
        <is>
          <t>30-59 Days Past Due</t>
        </is>
      </c>
    </row>
    <row r="10">
      <c r="A10" s="3" t="inlineStr">
        <is>
          <t>Financing Receivable, Recorded Investment, Past Due [Line Items]</t>
        </is>
      </c>
    </row>
    <row r="11">
      <c r="A11" s="4" t="inlineStr">
        <is>
          <t>Total past due</t>
        </is>
      </c>
      <c r="B11" s="5" t="n">
        <v>7296</v>
      </c>
      <c r="C11" s="5" t="n">
        <v>6213</v>
      </c>
    </row>
    <row r="12">
      <c r="A12" s="4" t="inlineStr">
        <is>
          <t>60-89 Days Past Due</t>
        </is>
      </c>
    </row>
    <row r="13">
      <c r="A13" s="3" t="inlineStr">
        <is>
          <t>Financing Receivable, Recorded Investment, Past Due [Line Items]</t>
        </is>
      </c>
    </row>
    <row r="14">
      <c r="A14" s="4" t="inlineStr">
        <is>
          <t>Total past due</t>
        </is>
      </c>
      <c r="B14" s="5" t="n">
        <v>1137</v>
      </c>
      <c r="C14" s="5" t="n">
        <v>3110</v>
      </c>
    </row>
    <row r="15">
      <c r="A15" s="4" t="inlineStr">
        <is>
          <t>90 or More Days Past Due</t>
        </is>
      </c>
    </row>
    <row r="16">
      <c r="A16" s="3" t="inlineStr">
        <is>
          <t>Financing Receivable, Recorded Investment, Past Due [Line Items]</t>
        </is>
      </c>
    </row>
    <row r="17">
      <c r="A17" s="4" t="inlineStr">
        <is>
          <t>Total past due</t>
        </is>
      </c>
      <c r="B17" s="5" t="n">
        <v>4999</v>
      </c>
      <c r="C17" s="5" t="n">
        <v>907</v>
      </c>
    </row>
    <row r="18">
      <c r="A18" s="4" t="inlineStr">
        <is>
          <t>Cash, Securities and Other</t>
        </is>
      </c>
    </row>
    <row r="19">
      <c r="A19" s="3" t="inlineStr">
        <is>
          <t>Financing Receivable, Recorded Investment, Past Due [Line Items]</t>
        </is>
      </c>
    </row>
    <row r="20">
      <c r="A20" s="4" t="inlineStr">
        <is>
          <t>Total past due</t>
        </is>
      </c>
      <c r="B20" s="5" t="n">
        <v>3092</v>
      </c>
      <c r="C20" s="5" t="n">
        <v>525</v>
      </c>
    </row>
    <row r="21">
      <c r="A21" s="4" t="inlineStr">
        <is>
          <t>Total current</t>
        </is>
      </c>
      <c r="B21" s="5" t="n">
        <v>368019</v>
      </c>
      <c r="C21" s="5" t="n">
        <v>146176</v>
      </c>
    </row>
    <row r="22">
      <c r="A22" s="4" t="inlineStr">
        <is>
          <t>Total Recorded Investment</t>
        </is>
      </c>
      <c r="B22" s="5" t="n">
        <v>371111</v>
      </c>
      <c r="C22" s="5" t="n">
        <v>146701</v>
      </c>
    </row>
    <row r="23">
      <c r="A23" s="4" t="inlineStr">
        <is>
          <t>Cash, Securities and Other | 30-59 Days Past Due</t>
        </is>
      </c>
    </row>
    <row r="24">
      <c r="A24" s="3" t="inlineStr">
        <is>
          <t>Financing Receivable, Recorded Investment, Past Due [Line Items]</t>
        </is>
      </c>
    </row>
    <row r="25">
      <c r="A25" s="4" t="inlineStr">
        <is>
          <t>Total past due</t>
        </is>
      </c>
      <c r="B25" s="5" t="n">
        <v>1199</v>
      </c>
      <c r="C25" s="5" t="n">
        <v>525</v>
      </c>
    </row>
    <row r="26">
      <c r="A26" s="4" t="inlineStr">
        <is>
          <t>Cash, Securities and Other | 60-89 Days Past Due</t>
        </is>
      </c>
    </row>
    <row r="27">
      <c r="A27" s="3" t="inlineStr">
        <is>
          <t>Financing Receivable, Recorded Investment, Past Due [Line Items]</t>
        </is>
      </c>
    </row>
    <row r="28">
      <c r="A28" s="4" t="inlineStr">
        <is>
          <t>Total past due</t>
        </is>
      </c>
      <c r="B28" s="5" t="n">
        <v>400</v>
      </c>
    </row>
    <row r="29">
      <c r="A29" s="4" t="inlineStr">
        <is>
          <t>Cash, Securities and Other | 90 or More Days Past Due</t>
        </is>
      </c>
    </row>
    <row r="30">
      <c r="A30" s="3" t="inlineStr">
        <is>
          <t>Financing Receivable, Recorded Investment, Past Due [Line Items]</t>
        </is>
      </c>
    </row>
    <row r="31">
      <c r="A31" s="4" t="inlineStr">
        <is>
          <t>Total past due</t>
        </is>
      </c>
      <c r="B31" s="5" t="n">
        <v>1493</v>
      </c>
    </row>
    <row r="32">
      <c r="A32" s="4" t="inlineStr">
        <is>
          <t>Construction and Development</t>
        </is>
      </c>
    </row>
    <row r="33">
      <c r="A33" s="3" t="inlineStr">
        <is>
          <t>Financing Receivable, Recorded Investment, Past Due [Line Items]</t>
        </is>
      </c>
    </row>
    <row r="34">
      <c r="A34" s="4" t="inlineStr">
        <is>
          <t>Total past due</t>
        </is>
      </c>
      <c r="B34" s="5" t="n">
        <v>2567</v>
      </c>
    </row>
    <row r="35">
      <c r="A35" s="4" t="inlineStr">
        <is>
          <t>Total current</t>
        </is>
      </c>
      <c r="B35" s="5" t="n">
        <v>72226</v>
      </c>
      <c r="C35" s="5" t="n">
        <v>28120</v>
      </c>
    </row>
    <row r="36">
      <c r="A36" s="4" t="inlineStr">
        <is>
          <t>Total Recorded Investment</t>
        </is>
      </c>
      <c r="B36" s="5" t="n">
        <v>74793</v>
      </c>
      <c r="C36" s="5" t="n">
        <v>28120</v>
      </c>
    </row>
    <row r="37">
      <c r="A37" s="4" t="inlineStr">
        <is>
          <t>Construction and Development | 30-59 Days Past Due</t>
        </is>
      </c>
    </row>
    <row r="38">
      <c r="A38" s="3" t="inlineStr">
        <is>
          <t>Financing Receivable, Recorded Investment, Past Due [Line Items]</t>
        </is>
      </c>
    </row>
    <row r="39">
      <c r="A39" s="4" t="inlineStr">
        <is>
          <t>Total past due</t>
        </is>
      </c>
      <c r="B39" s="5" t="n">
        <v>2567</v>
      </c>
    </row>
    <row r="40">
      <c r="A40" s="4" t="inlineStr">
        <is>
          <t>1-4 Family Residential</t>
        </is>
      </c>
    </row>
    <row r="41">
      <c r="A41" s="3" t="inlineStr">
        <is>
          <t>Financing Receivable, Recorded Investment, Past Due [Line Items]</t>
        </is>
      </c>
    </row>
    <row r="42">
      <c r="A42" s="4" t="inlineStr">
        <is>
          <t>Total past due</t>
        </is>
      </c>
      <c r="B42" s="5" t="n">
        <v>3888</v>
      </c>
      <c r="C42" s="5" t="n">
        <v>5688</v>
      </c>
    </row>
    <row r="43">
      <c r="A43" s="4" t="inlineStr">
        <is>
          <t>Total current</t>
        </is>
      </c>
      <c r="B43" s="5" t="n">
        <v>414521</v>
      </c>
      <c r="C43" s="5" t="n">
        <v>394446</v>
      </c>
    </row>
    <row r="44">
      <c r="A44" s="4" t="inlineStr">
        <is>
          <t>Total Recorded Investment</t>
        </is>
      </c>
      <c r="B44" s="5" t="n">
        <v>418409</v>
      </c>
      <c r="C44" s="5" t="n">
        <v>400134</v>
      </c>
    </row>
    <row r="45">
      <c r="A45" s="4" t="inlineStr">
        <is>
          <t>1-4 Family Residential | 30-59 Days Past Due</t>
        </is>
      </c>
    </row>
    <row r="46">
      <c r="A46" s="3" t="inlineStr">
        <is>
          <t>Financing Receivable, Recorded Investment, Past Due [Line Items]</t>
        </is>
      </c>
    </row>
    <row r="47">
      <c r="A47" s="4" t="inlineStr">
        <is>
          <t>Total past due</t>
        </is>
      </c>
      <c r="B47" s="5" t="n">
        <v>3151</v>
      </c>
      <c r="C47" s="5" t="n">
        <v>5688</v>
      </c>
    </row>
    <row r="48">
      <c r="A48" s="4" t="inlineStr">
        <is>
          <t>1-4 Family Residential | 60-89 Days Past Due</t>
        </is>
      </c>
    </row>
    <row r="49">
      <c r="A49" s="3" t="inlineStr">
        <is>
          <t>Financing Receivable, Recorded Investment, Past Due [Line Items]</t>
        </is>
      </c>
    </row>
    <row r="50">
      <c r="A50" s="4" t="inlineStr">
        <is>
          <t>Total past due</t>
        </is>
      </c>
      <c r="B50" s="5" t="n">
        <v>737</v>
      </c>
    </row>
    <row r="51">
      <c r="A51" s="4" t="inlineStr">
        <is>
          <t>Non-Owner Occupied CRE</t>
        </is>
      </c>
    </row>
    <row r="52">
      <c r="A52" s="3" t="inlineStr">
        <is>
          <t>Financing Receivable, Recorded Investment, Past Due [Line Items]</t>
        </is>
      </c>
    </row>
    <row r="53">
      <c r="A53" s="4" t="inlineStr">
        <is>
          <t>Total current</t>
        </is>
      </c>
      <c r="B53" s="5" t="n">
        <v>229150</v>
      </c>
      <c r="C53" s="5" t="n">
        <v>165179</v>
      </c>
    </row>
    <row r="54">
      <c r="A54" s="4" t="inlineStr">
        <is>
          <t>Total Recorded Investment</t>
        </is>
      </c>
      <c r="B54" s="5" t="n">
        <v>229150</v>
      </c>
      <c r="C54" s="5" t="n">
        <v>165179</v>
      </c>
    </row>
    <row r="55">
      <c r="A55" s="4" t="inlineStr">
        <is>
          <t>Owner Occupied CRE</t>
        </is>
      </c>
    </row>
    <row r="56">
      <c r="A56" s="3" t="inlineStr">
        <is>
          <t>Financing Receivable, Recorded Investment, Past Due [Line Items]</t>
        </is>
      </c>
    </row>
    <row r="57">
      <c r="A57" s="4" t="inlineStr">
        <is>
          <t>Total current</t>
        </is>
      </c>
      <c r="B57" s="5" t="n">
        <v>117426</v>
      </c>
      <c r="C57" s="5" t="n">
        <v>127968</v>
      </c>
    </row>
    <row r="58">
      <c r="A58" s="4" t="inlineStr">
        <is>
          <t>Total Recorded Investment</t>
        </is>
      </c>
      <c r="B58" s="5" t="n">
        <v>117426</v>
      </c>
      <c r="C58" s="5" t="n">
        <v>127968</v>
      </c>
    </row>
    <row r="59">
      <c r="A59" s="4" t="inlineStr">
        <is>
          <t>Commercial and Industrial</t>
        </is>
      </c>
    </row>
    <row r="60">
      <c r="A60" s="3" t="inlineStr">
        <is>
          <t>Financing Receivable, Recorded Investment, Past Due [Line Items]</t>
        </is>
      </c>
    </row>
    <row r="61">
      <c r="A61" s="4" t="inlineStr">
        <is>
          <t>Total past due</t>
        </is>
      </c>
      <c r="B61" s="5" t="n">
        <v>3885</v>
      </c>
      <c r="C61" s="5" t="n">
        <v>4017</v>
      </c>
    </row>
    <row r="62">
      <c r="A62" s="4" t="inlineStr">
        <is>
          <t>Total current</t>
        </is>
      </c>
      <c r="B62" s="5" t="n">
        <v>209386</v>
      </c>
      <c r="C62" s="5" t="n">
        <v>124440</v>
      </c>
    </row>
    <row r="63">
      <c r="A63" s="4" t="inlineStr">
        <is>
          <t>Total Recorded Investment</t>
        </is>
      </c>
      <c r="B63" s="5" t="n">
        <v>213271</v>
      </c>
      <c r="C63" s="5" t="n">
        <v>128457</v>
      </c>
    </row>
    <row r="64">
      <c r="A64" s="4" t="inlineStr">
        <is>
          <t>Commercial and Industrial | 30-59 Days Past Due</t>
        </is>
      </c>
    </row>
    <row r="65">
      <c r="A65" s="3" t="inlineStr">
        <is>
          <t>Financing Receivable, Recorded Investment, Past Due [Line Items]</t>
        </is>
      </c>
    </row>
    <row r="66">
      <c r="A66" s="4" t="inlineStr">
        <is>
          <t>Total past due</t>
        </is>
      </c>
      <c r="B66" s="5" t="n">
        <v>379</v>
      </c>
    </row>
    <row r="67">
      <c r="A67" s="4" t="inlineStr">
        <is>
          <t>Commercial and Industrial | 60-89 Days Past Due</t>
        </is>
      </c>
    </row>
    <row r="68">
      <c r="A68" s="3" t="inlineStr">
        <is>
          <t>Financing Receivable, Recorded Investment, Past Due [Line Items]</t>
        </is>
      </c>
    </row>
    <row r="69">
      <c r="A69" s="4" t="inlineStr">
        <is>
          <t>Total past due</t>
        </is>
      </c>
      <c r="C69" s="5" t="n">
        <v>3110</v>
      </c>
    </row>
    <row r="70">
      <c r="A70" s="4" t="inlineStr">
        <is>
          <t>Commercial and Industrial | 90 or More Days Past Due</t>
        </is>
      </c>
    </row>
    <row r="71">
      <c r="A71" s="3" t="inlineStr">
        <is>
          <t>Financing Receivable, Recorded Investment, Past Due [Line Items]</t>
        </is>
      </c>
    </row>
    <row r="72">
      <c r="A72" s="4" t="inlineStr">
        <is>
          <t>Total past due</t>
        </is>
      </c>
      <c r="B72" s="6" t="n">
        <v>3506</v>
      </c>
      <c r="C72" s="6" t="n">
        <v>9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Net income</t>
        </is>
      </c>
      <c r="B4" s="6" t="n">
        <v>8696</v>
      </c>
      <c r="C4" s="6" t="n">
        <v>1404</v>
      </c>
      <c r="D4" s="6" t="n">
        <v>10030</v>
      </c>
      <c r="E4" s="6" t="n">
        <v>3031</v>
      </c>
    </row>
    <row r="5">
      <c r="A5" s="3" t="inlineStr">
        <is>
          <t>Other comprehensive income items:</t>
        </is>
      </c>
    </row>
    <row r="6">
      <c r="A6" s="4" t="inlineStr">
        <is>
          <t>Net change in unrealized gains on available-for-sale securities</t>
        </is>
      </c>
      <c r="B6" s="5" t="n">
        <v>1931</v>
      </c>
      <c r="C6" s="5" t="n">
        <v>981</v>
      </c>
      <c r="D6" s="5" t="n">
        <v>1334</v>
      </c>
      <c r="E6" s="5" t="n">
        <v>2043</v>
      </c>
    </row>
    <row r="7">
      <c r="A7" s="4" t="inlineStr">
        <is>
          <t>Income tax effect</t>
        </is>
      </c>
      <c r="B7" s="5" t="n">
        <v>-330</v>
      </c>
      <c r="C7" s="5" t="n">
        <v>-253</v>
      </c>
      <c r="D7" s="5" t="n">
        <v>-326</v>
      </c>
      <c r="E7" s="5" t="n">
        <v>-528</v>
      </c>
    </row>
    <row r="8">
      <c r="A8" s="4" t="inlineStr">
        <is>
          <t>Total other comprehensive income items</t>
        </is>
      </c>
      <c r="B8" s="5" t="n">
        <v>1601</v>
      </c>
      <c r="C8" s="5" t="n">
        <v>728</v>
      </c>
      <c r="D8" s="5" t="n">
        <v>1008</v>
      </c>
      <c r="E8" s="5" t="n">
        <v>1515</v>
      </c>
    </row>
    <row r="9">
      <c r="A9" s="4" t="inlineStr">
        <is>
          <t>Comprehensive income</t>
        </is>
      </c>
      <c r="B9" s="6" t="n">
        <v>10297</v>
      </c>
      <c r="C9" s="6" t="n">
        <v>2132</v>
      </c>
      <c r="D9" s="6" t="n">
        <v>11038</v>
      </c>
      <c r="E9" s="6" t="n">
        <v>45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Recorded investment in non-accrual loans by class (Details) - USD ($) $ in Thousands</t>
        </is>
      </c>
      <c r="B1" s="2" t="inlineStr">
        <is>
          <t>Jun. 30, 2020</t>
        </is>
      </c>
      <c r="C1" s="2" t="inlineStr">
        <is>
          <t>Dec. 31, 2019</t>
        </is>
      </c>
    </row>
    <row r="2">
      <c r="A2" s="3" t="inlineStr">
        <is>
          <t>Accounts, Notes, Loans and Financing Receivable [Line Items]</t>
        </is>
      </c>
    </row>
    <row r="3">
      <c r="A3" s="4" t="inlineStr">
        <is>
          <t>Non-accrual loans</t>
        </is>
      </c>
      <c r="B3" s="6" t="n">
        <v>5818</v>
      </c>
      <c r="C3" s="6" t="n">
        <v>7215</v>
      </c>
    </row>
    <row r="4">
      <c r="A4" s="4" t="inlineStr">
        <is>
          <t>Recorded investments</t>
        </is>
      </c>
      <c r="B4" s="5" t="n">
        <v>5800</v>
      </c>
      <c r="C4" s="5" t="n">
        <v>7200</v>
      </c>
    </row>
    <row r="5">
      <c r="A5" s="4" t="inlineStr">
        <is>
          <t>Cash, Securities and Other</t>
        </is>
      </c>
    </row>
    <row r="6">
      <c r="A6" s="3" t="inlineStr">
        <is>
          <t>Accounts, Notes, Loans and Financing Receivable [Line Items]</t>
        </is>
      </c>
    </row>
    <row r="7">
      <c r="A7" s="4" t="inlineStr">
        <is>
          <t>Non-accrual loans</t>
        </is>
      </c>
      <c r="B7" s="5" t="n">
        <v>1493</v>
      </c>
      <c r="C7" s="5" t="n">
        <v>2803</v>
      </c>
    </row>
    <row r="8">
      <c r="A8" s="4" t="inlineStr">
        <is>
          <t>Commercial and Industrial</t>
        </is>
      </c>
    </row>
    <row r="9">
      <c r="A9" s="3" t="inlineStr">
        <is>
          <t>Accounts, Notes, Loans and Financing Receivable [Line Items]</t>
        </is>
      </c>
    </row>
    <row r="10">
      <c r="A10" s="4" t="inlineStr">
        <is>
          <t>Non-accrual loans</t>
        </is>
      </c>
      <c r="B10" s="6" t="n">
        <v>4325</v>
      </c>
      <c r="C10" s="6" t="n">
        <v>4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THE ALLOWANCE FOR LOAN LOSSES - Summary of unpaid principal balance of loans classified as TDRs (Details) $ in Thousands</t>
        </is>
      </c>
      <c r="B1" s="2" t="inlineStr">
        <is>
          <t>3 Months Ended</t>
        </is>
      </c>
      <c r="C1" s="2" t="inlineStr">
        <is>
          <t>6 Months Ended</t>
        </is>
      </c>
      <c r="D1" s="2" t="inlineStr">
        <is>
          <t>12 Months Ended</t>
        </is>
      </c>
    </row>
    <row r="2">
      <c r="B2" s="2" t="inlineStr">
        <is>
          <t>Jun. 30, 2020USD ($)loan</t>
        </is>
      </c>
      <c r="C2" s="2" t="inlineStr">
        <is>
          <t>Jun. 30, 2020USD ($)loan</t>
        </is>
      </c>
      <c r="D2" s="2" t="inlineStr">
        <is>
          <t>Dec. 31, 2019USD ($)loan</t>
        </is>
      </c>
    </row>
    <row r="3">
      <c r="A3" s="3" t="inlineStr">
        <is>
          <t>Accounts, Notes, Loans and Financing Receivable [Line Items]</t>
        </is>
      </c>
    </row>
    <row r="4">
      <c r="A4" s="4" t="inlineStr">
        <is>
          <t>Total Recorded Investment</t>
        </is>
      </c>
      <c r="B4" s="6" t="n">
        <v>11454</v>
      </c>
      <c r="C4" s="6" t="n">
        <v>11454</v>
      </c>
      <c r="D4" s="6" t="n">
        <v>12270</v>
      </c>
    </row>
    <row r="5">
      <c r="A5" s="4" t="inlineStr">
        <is>
          <t>Allowance for loan associated with TDR</t>
        </is>
      </c>
      <c r="B5" s="5" t="n">
        <v>-1179</v>
      </c>
      <c r="C5" s="5" t="n">
        <v>-1179</v>
      </c>
      <c r="D5" s="5" t="n">
        <v>-833</v>
      </c>
    </row>
    <row r="6">
      <c r="A6" s="4" t="inlineStr">
        <is>
          <t>Net recorded investment</t>
        </is>
      </c>
      <c r="B6" s="5" t="n">
        <v>10275</v>
      </c>
      <c r="C6" s="5" t="n">
        <v>10275</v>
      </c>
      <c r="D6" s="5" t="n">
        <v>11437</v>
      </c>
    </row>
    <row r="7">
      <c r="A7" s="4" t="inlineStr">
        <is>
          <t>Additional funds to loans classified as TDRs</t>
        </is>
      </c>
      <c r="B7" s="5" t="n">
        <v>800</v>
      </c>
      <c r="C7" s="5" t="n">
        <v>800</v>
      </c>
      <c r="D7" s="6" t="n">
        <v>200</v>
      </c>
    </row>
    <row r="8">
      <c r="A8" s="4" t="inlineStr">
        <is>
          <t>Cash collateral received</t>
        </is>
      </c>
      <c r="B8" s="6" t="n">
        <v>1500</v>
      </c>
      <c r="C8" s="6" t="n">
        <v>1500</v>
      </c>
    </row>
    <row r="9">
      <c r="A9" s="4" t="inlineStr">
        <is>
          <t>Number of contracts modified | loan</t>
        </is>
      </c>
      <c r="B9" s="5" t="n">
        <v>1</v>
      </c>
      <c r="C9" s="5" t="n">
        <v>1</v>
      </c>
      <c r="D9" s="5" t="n">
        <v>2</v>
      </c>
    </row>
    <row r="10">
      <c r="A10" s="4" t="inlineStr">
        <is>
          <t>Cash, Securities and Other</t>
        </is>
      </c>
    </row>
    <row r="11">
      <c r="A11" s="3" t="inlineStr">
        <is>
          <t>Accounts, Notes, Loans and Financing Receivable [Line Items]</t>
        </is>
      </c>
    </row>
    <row r="12">
      <c r="A12" s="4" t="inlineStr">
        <is>
          <t>Total Recorded Investment</t>
        </is>
      </c>
      <c r="B12" s="6" t="n">
        <v>1493</v>
      </c>
      <c r="C12" s="6" t="n">
        <v>1493</v>
      </c>
      <c r="D12" s="6" t="n">
        <v>2803</v>
      </c>
    </row>
    <row r="13">
      <c r="A13" s="4" t="inlineStr">
        <is>
          <t>Commercial and Industrial</t>
        </is>
      </c>
    </row>
    <row r="14">
      <c r="A14" s="3" t="inlineStr">
        <is>
          <t>Accounts, Notes, Loans and Financing Receivable [Line Items]</t>
        </is>
      </c>
    </row>
    <row r="15">
      <c r="A15" s="4" t="inlineStr">
        <is>
          <t>Total Recorded Investment</t>
        </is>
      </c>
      <c r="B15" s="5" t="n">
        <v>9961</v>
      </c>
      <c r="C15" s="5" t="n">
        <v>9961</v>
      </c>
      <c r="D15" s="5" t="n">
        <v>9467</v>
      </c>
    </row>
    <row r="16">
      <c r="A16" s="4" t="inlineStr">
        <is>
          <t>Allowance for loan associated with TDR</t>
        </is>
      </c>
      <c r="B16" s="5" t="n">
        <v>-1179</v>
      </c>
      <c r="C16" s="5" t="n">
        <v>-1179</v>
      </c>
      <c r="D16" s="5" t="n">
        <v>-833</v>
      </c>
    </row>
    <row r="17">
      <c r="A17" s="4" t="inlineStr">
        <is>
          <t>Accrual Loans | Commercial and Industrial</t>
        </is>
      </c>
    </row>
    <row r="18">
      <c r="A18" s="3" t="inlineStr">
        <is>
          <t>Accounts, Notes, Loans and Financing Receivable [Line Items]</t>
        </is>
      </c>
    </row>
    <row r="19">
      <c r="A19" s="4" t="inlineStr">
        <is>
          <t>Total Recorded Investment</t>
        </is>
      </c>
      <c r="B19" s="5" t="n">
        <v>5636</v>
      </c>
      <c r="C19" s="5" t="n">
        <v>5636</v>
      </c>
      <c r="D19" s="5" t="n">
        <v>5055</v>
      </c>
    </row>
    <row r="20">
      <c r="A20" s="4" t="inlineStr">
        <is>
          <t>Loans on nonaccrual status | Cash, Securities and Other</t>
        </is>
      </c>
    </row>
    <row r="21">
      <c r="A21" s="3" t="inlineStr">
        <is>
          <t>Accounts, Notes, Loans and Financing Receivable [Line Items]</t>
        </is>
      </c>
    </row>
    <row r="22">
      <c r="A22" s="4" t="inlineStr">
        <is>
          <t>Total Recorded Investment</t>
        </is>
      </c>
      <c r="B22" s="5" t="n">
        <v>1493</v>
      </c>
      <c r="C22" s="5" t="n">
        <v>1493</v>
      </c>
      <c r="D22" s="5" t="n">
        <v>2803</v>
      </c>
    </row>
    <row r="23">
      <c r="A23" s="4" t="inlineStr">
        <is>
          <t>Loans on nonaccrual status | Commercial and Industrial</t>
        </is>
      </c>
    </row>
    <row r="24">
      <c r="A24" s="3" t="inlineStr">
        <is>
          <t>Accounts, Notes, Loans and Financing Receivable [Line Items]</t>
        </is>
      </c>
    </row>
    <row r="25">
      <c r="A25" s="4" t="inlineStr">
        <is>
          <t>Total Recorded Investment</t>
        </is>
      </c>
      <c r="B25" s="6" t="n">
        <v>4325</v>
      </c>
      <c r="C25" s="6" t="n">
        <v>4325</v>
      </c>
      <c r="D25" s="6" t="n">
        <v>44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Recorded investment i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Total Recorded Investment With Allowance</t>
        </is>
      </c>
      <c r="B4" s="6" t="n">
        <v>3434</v>
      </c>
      <c r="D4" s="6" t="n">
        <v>3434</v>
      </c>
      <c r="F4" s="6" t="n">
        <v>4412</v>
      </c>
    </row>
    <row r="5">
      <c r="A5" s="4" t="inlineStr">
        <is>
          <t>Total Recorded Investment With No Allowance</t>
        </is>
      </c>
      <c r="B5" s="5" t="n">
        <v>8020</v>
      </c>
      <c r="D5" s="5" t="n">
        <v>8020</v>
      </c>
      <c r="F5" s="5" t="n">
        <v>7858</v>
      </c>
    </row>
    <row r="6">
      <c r="A6" s="4" t="inlineStr">
        <is>
          <t>Total Recorded Investment</t>
        </is>
      </c>
      <c r="B6" s="5" t="n">
        <v>11454</v>
      </c>
      <c r="D6" s="5" t="n">
        <v>11454</v>
      </c>
      <c r="F6" s="5" t="n">
        <v>12270</v>
      </c>
    </row>
    <row r="7">
      <c r="A7" s="4" t="inlineStr">
        <is>
          <t>Unpaid Contractual Principal Balance with a valuation Allowance</t>
        </is>
      </c>
      <c r="B7" s="5" t="n">
        <v>3434</v>
      </c>
      <c r="D7" s="5" t="n">
        <v>3434</v>
      </c>
      <c r="F7" s="5" t="n">
        <v>4412</v>
      </c>
    </row>
    <row r="8">
      <c r="A8" s="4" t="inlineStr">
        <is>
          <t>Unpaid Contractual Principal Balance with no related valuation Allowance</t>
        </is>
      </c>
      <c r="B8" s="5" t="n">
        <v>8020</v>
      </c>
      <c r="D8" s="5" t="n">
        <v>8020</v>
      </c>
      <c r="F8" s="5" t="n">
        <v>7858</v>
      </c>
    </row>
    <row r="9">
      <c r="A9" s="4" t="inlineStr">
        <is>
          <t>Unpaid Contractual Principal Balance</t>
        </is>
      </c>
      <c r="B9" s="5" t="n">
        <v>11454</v>
      </c>
      <c r="D9" s="5" t="n">
        <v>11454</v>
      </c>
      <c r="F9" s="5" t="n">
        <v>12270</v>
      </c>
    </row>
    <row r="10">
      <c r="A10" s="4" t="inlineStr">
        <is>
          <t>Allowance for Loan Losses</t>
        </is>
      </c>
      <c r="B10" s="5" t="n">
        <v>1179</v>
      </c>
      <c r="D10" s="5" t="n">
        <v>1179</v>
      </c>
      <c r="F10" s="5" t="n">
        <v>833</v>
      </c>
    </row>
    <row r="11">
      <c r="A11" s="4" t="inlineStr">
        <is>
          <t>Average Recorded Investment with Allowance</t>
        </is>
      </c>
      <c r="B11" s="5" t="n">
        <v>3462</v>
      </c>
      <c r="C11" s="6" t="n">
        <v>1235</v>
      </c>
      <c r="D11" s="5" t="n">
        <v>3476</v>
      </c>
      <c r="E11" s="6" t="n">
        <v>1398</v>
      </c>
    </row>
    <row r="12">
      <c r="A12" s="4" t="inlineStr">
        <is>
          <t>Average Recorded Investment with No Allowance</t>
        </is>
      </c>
      <c r="B12" s="5" t="n">
        <v>7491</v>
      </c>
      <c r="C12" s="5" t="n">
        <v>13722</v>
      </c>
      <c r="D12" s="5" t="n">
        <v>7916</v>
      </c>
      <c r="E12" s="5" t="n">
        <v>14615</v>
      </c>
    </row>
    <row r="13">
      <c r="A13" s="4" t="inlineStr">
        <is>
          <t>Average Recorded Investment</t>
        </is>
      </c>
      <c r="B13" s="5" t="n">
        <v>10953</v>
      </c>
      <c r="C13" s="5" t="n">
        <v>14957</v>
      </c>
      <c r="D13" s="5" t="n">
        <v>11392</v>
      </c>
      <c r="E13" s="5" t="n">
        <v>16013</v>
      </c>
    </row>
    <row r="14">
      <c r="A14" s="4" t="inlineStr">
        <is>
          <t>Interest Income Recognized with No Allowance</t>
        </is>
      </c>
      <c r="B14" s="5" t="n">
        <v>84</v>
      </c>
      <c r="C14" s="5" t="n">
        <v>94</v>
      </c>
      <c r="D14" s="5" t="n">
        <v>165</v>
      </c>
      <c r="E14" s="5" t="n">
        <v>239</v>
      </c>
    </row>
    <row r="15">
      <c r="A15" s="4" t="inlineStr">
        <is>
          <t>Interest Income Recognized</t>
        </is>
      </c>
      <c r="B15" s="5" t="n">
        <v>84</v>
      </c>
      <c r="C15" s="5" t="n">
        <v>94</v>
      </c>
      <c r="D15" s="5" t="n">
        <v>165</v>
      </c>
      <c r="E15" s="5" t="n">
        <v>239</v>
      </c>
    </row>
    <row r="16">
      <c r="A16" s="4" t="inlineStr">
        <is>
          <t>Commercial and Industrial</t>
        </is>
      </c>
    </row>
    <row r="17">
      <c r="A17" s="3" t="inlineStr">
        <is>
          <t>Accounts, Notes, Loans and Financing Receivable [Line Items]</t>
        </is>
      </c>
    </row>
    <row r="18">
      <c r="A18" s="4" t="inlineStr">
        <is>
          <t>Total Recorded Investment With Allowance</t>
        </is>
      </c>
      <c r="B18" s="5" t="n">
        <v>3434</v>
      </c>
      <c r="D18" s="5" t="n">
        <v>3434</v>
      </c>
      <c r="F18" s="5" t="n">
        <v>4412</v>
      </c>
    </row>
    <row r="19">
      <c r="A19" s="4" t="inlineStr">
        <is>
          <t>Total Recorded Investment With No Allowance</t>
        </is>
      </c>
      <c r="B19" s="5" t="n">
        <v>6527</v>
      </c>
      <c r="D19" s="5" t="n">
        <v>6527</v>
      </c>
      <c r="F19" s="5" t="n">
        <v>5055</v>
      </c>
    </row>
    <row r="20">
      <c r="A20" s="4" t="inlineStr">
        <is>
          <t>Total Recorded Investment</t>
        </is>
      </c>
      <c r="B20" s="5" t="n">
        <v>9961</v>
      </c>
      <c r="D20" s="5" t="n">
        <v>9961</v>
      </c>
      <c r="F20" s="5" t="n">
        <v>9467</v>
      </c>
    </row>
    <row r="21">
      <c r="A21" s="4" t="inlineStr">
        <is>
          <t>Unpaid Contractual Principal Balance with a valuation Allowance</t>
        </is>
      </c>
      <c r="B21" s="5" t="n">
        <v>3434</v>
      </c>
      <c r="D21" s="5" t="n">
        <v>3434</v>
      </c>
      <c r="F21" s="5" t="n">
        <v>4412</v>
      </c>
    </row>
    <row r="22">
      <c r="A22" s="4" t="inlineStr">
        <is>
          <t>Unpaid Contractual Principal Balance with no related valuation Allowance</t>
        </is>
      </c>
      <c r="B22" s="5" t="n">
        <v>6527</v>
      </c>
      <c r="D22" s="5" t="n">
        <v>6527</v>
      </c>
      <c r="F22" s="5" t="n">
        <v>5055</v>
      </c>
    </row>
    <row r="23">
      <c r="A23" s="4" t="inlineStr">
        <is>
          <t>Unpaid Contractual Principal Balance</t>
        </is>
      </c>
      <c r="B23" s="5" t="n">
        <v>9961</v>
      </c>
      <c r="D23" s="5" t="n">
        <v>9961</v>
      </c>
      <c r="F23" s="5" t="n">
        <v>9467</v>
      </c>
    </row>
    <row r="24">
      <c r="A24" s="4" t="inlineStr">
        <is>
          <t>Allowance for Loan Losses</t>
        </is>
      </c>
      <c r="B24" s="5" t="n">
        <v>1179</v>
      </c>
      <c r="D24" s="5" t="n">
        <v>1179</v>
      </c>
      <c r="F24" s="5" t="n">
        <v>833</v>
      </c>
    </row>
    <row r="25">
      <c r="A25" s="4" t="inlineStr">
        <is>
          <t>Average Recorded Investment with Allowance</t>
        </is>
      </c>
      <c r="B25" s="5" t="n">
        <v>3462</v>
      </c>
      <c r="C25" s="5" t="n">
        <v>1235</v>
      </c>
      <c r="D25" s="5" t="n">
        <v>3476</v>
      </c>
      <c r="E25" s="5" t="n">
        <v>1398</v>
      </c>
    </row>
    <row r="26">
      <c r="A26" s="4" t="inlineStr">
        <is>
          <t>Average Recorded Investment with No Allowance</t>
        </is>
      </c>
      <c r="B26" s="5" t="n">
        <v>5998</v>
      </c>
      <c r="C26" s="5" t="n">
        <v>5268</v>
      </c>
      <c r="D26" s="5" t="n">
        <v>5991</v>
      </c>
      <c r="E26" s="5" t="n">
        <v>5131</v>
      </c>
    </row>
    <row r="27">
      <c r="A27" s="4" t="inlineStr">
        <is>
          <t>Average Recorded Investment</t>
        </is>
      </c>
      <c r="B27" s="5" t="n">
        <v>9460</v>
      </c>
      <c r="C27" s="5" t="n">
        <v>6503</v>
      </c>
      <c r="D27" s="5" t="n">
        <v>9467</v>
      </c>
      <c r="E27" s="5" t="n">
        <v>6529</v>
      </c>
    </row>
    <row r="28">
      <c r="A28" s="4" t="inlineStr">
        <is>
          <t>Interest Income Recognized with No Allowance</t>
        </is>
      </c>
      <c r="B28" s="5" t="n">
        <v>84</v>
      </c>
      <c r="C28" s="5" t="n">
        <v>68</v>
      </c>
      <c r="D28" s="5" t="n">
        <v>165</v>
      </c>
      <c r="E28" s="5" t="n">
        <v>188</v>
      </c>
    </row>
    <row r="29">
      <c r="A29" s="4" t="inlineStr">
        <is>
          <t>Interest Income Recognized</t>
        </is>
      </c>
      <c r="B29" s="5" t="n">
        <v>84</v>
      </c>
      <c r="C29" s="5" t="n">
        <v>68</v>
      </c>
      <c r="D29" s="5" t="n">
        <v>165</v>
      </c>
      <c r="E29" s="5" t="n">
        <v>188</v>
      </c>
    </row>
    <row r="30">
      <c r="A30" s="4" t="inlineStr">
        <is>
          <t>Cash, Securities and Other</t>
        </is>
      </c>
    </row>
    <row r="31">
      <c r="A31" s="3" t="inlineStr">
        <is>
          <t>Accounts, Notes, Loans and Financing Receivable [Line Items]</t>
        </is>
      </c>
    </row>
    <row r="32">
      <c r="A32" s="4" t="inlineStr">
        <is>
          <t>Total Recorded Investment With No Allowance</t>
        </is>
      </c>
      <c r="B32" s="5" t="n">
        <v>1493</v>
      </c>
      <c r="D32" s="5" t="n">
        <v>1493</v>
      </c>
      <c r="F32" s="5" t="n">
        <v>2803</v>
      </c>
    </row>
    <row r="33">
      <c r="A33" s="4" t="inlineStr">
        <is>
          <t>Total Recorded Investment</t>
        </is>
      </c>
      <c r="B33" s="5" t="n">
        <v>1493</v>
      </c>
      <c r="D33" s="5" t="n">
        <v>1493</v>
      </c>
      <c r="F33" s="5" t="n">
        <v>2803</v>
      </c>
    </row>
    <row r="34">
      <c r="A34" s="4" t="inlineStr">
        <is>
          <t>Unpaid Contractual Principal Balance with no related valuation Allowance</t>
        </is>
      </c>
      <c r="B34" s="5" t="n">
        <v>1493</v>
      </c>
      <c r="D34" s="5" t="n">
        <v>1493</v>
      </c>
      <c r="F34" s="5" t="n">
        <v>2803</v>
      </c>
    </row>
    <row r="35">
      <c r="A35" s="4" t="inlineStr">
        <is>
          <t>Unpaid Contractual Principal Balance</t>
        </is>
      </c>
      <c r="B35" s="5" t="n">
        <v>1493</v>
      </c>
      <c r="D35" s="5" t="n">
        <v>1493</v>
      </c>
      <c r="F35" s="6" t="n">
        <v>2803</v>
      </c>
    </row>
    <row r="36">
      <c r="A36" s="4" t="inlineStr">
        <is>
          <t>Average Recorded Investment with No Allowance</t>
        </is>
      </c>
      <c r="B36" s="5" t="n">
        <v>1493</v>
      </c>
      <c r="C36" s="5" t="n">
        <v>8042</v>
      </c>
      <c r="D36" s="5" t="n">
        <v>1925</v>
      </c>
      <c r="E36" s="5" t="n">
        <v>9072</v>
      </c>
    </row>
    <row r="37">
      <c r="A37" s="4" t="inlineStr">
        <is>
          <t>Average Recorded Investment</t>
        </is>
      </c>
      <c r="B37" s="6" t="n">
        <v>1493</v>
      </c>
      <c r="C37" s="5" t="n">
        <v>8042</v>
      </c>
      <c r="D37" s="6" t="n">
        <v>1925</v>
      </c>
      <c r="E37" s="5" t="n">
        <v>9072</v>
      </c>
    </row>
    <row r="38">
      <c r="A38" s="4" t="inlineStr">
        <is>
          <t>1-4 Family Residential</t>
        </is>
      </c>
    </row>
    <row r="39">
      <c r="A39" s="3" t="inlineStr">
        <is>
          <t>Accounts, Notes, Loans and Financing Receivable [Line Items]</t>
        </is>
      </c>
    </row>
    <row r="40">
      <c r="A40" s="4" t="inlineStr">
        <is>
          <t>Average Recorded Investment with No Allowance</t>
        </is>
      </c>
      <c r="C40" s="5" t="n">
        <v>412</v>
      </c>
      <c r="E40" s="5" t="n">
        <v>412</v>
      </c>
    </row>
    <row r="41">
      <c r="A41" s="4" t="inlineStr">
        <is>
          <t>Average Recorded Investment</t>
        </is>
      </c>
      <c r="C41" s="5" t="n">
        <v>412</v>
      </c>
      <c r="E41" s="5" t="n">
        <v>412</v>
      </c>
    </row>
    <row r="42">
      <c r="A42" s="4" t="inlineStr">
        <is>
          <t>Interest Income Recognized with No Allowance</t>
        </is>
      </c>
      <c r="C42" s="5" t="n">
        <v>26</v>
      </c>
      <c r="E42" s="5" t="n">
        <v>51</v>
      </c>
    </row>
    <row r="43">
      <c r="A43" s="4" t="inlineStr">
        <is>
          <t>Interest Income Recognized</t>
        </is>
      </c>
      <c r="C43" s="6" t="n">
        <v>26</v>
      </c>
      <c r="E43" s="6" t="n">
        <v>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THE ALLOWANCE FOR LOAN LOSSES - Allowance for loan losses by portfolio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Roll Forward]</t>
        </is>
      </c>
    </row>
    <row r="4">
      <c r="A4" s="4" t="inlineStr">
        <is>
          <t>Beginning balance</t>
        </is>
      </c>
      <c r="B4" s="6" t="n">
        <v>8242</v>
      </c>
      <c r="C4" s="6" t="n">
        <v>7645</v>
      </c>
      <c r="D4" s="6" t="n">
        <v>7875</v>
      </c>
      <c r="E4" s="6" t="n">
        <v>7451</v>
      </c>
      <c r="F4" s="6" t="n">
        <v>7451</v>
      </c>
    </row>
    <row r="5">
      <c r="A5" s="4" t="inlineStr">
        <is>
          <t>Provision for (recovery of) credit losses</t>
        </is>
      </c>
      <c r="B5" s="5" t="n">
        <v>2124</v>
      </c>
      <c r="C5" s="5" t="n">
        <v>-78</v>
      </c>
      <c r="D5" s="5" t="n">
        <v>2491</v>
      </c>
      <c r="E5" s="5" t="n">
        <v>116</v>
      </c>
    </row>
    <row r="6">
      <c r="A6" s="4" t="inlineStr">
        <is>
          <t>Charge-offs</t>
        </is>
      </c>
      <c r="B6" s="5" t="n">
        <v>-24</v>
      </c>
      <c r="D6" s="5" t="n">
        <v>-24</v>
      </c>
    </row>
    <row r="7">
      <c r="A7" s="4" t="inlineStr">
        <is>
          <t>Recoveries</t>
        </is>
      </c>
      <c r="B7" s="5" t="n">
        <v>12</v>
      </c>
      <c r="C7" s="5" t="n">
        <v>8</v>
      </c>
      <c r="D7" s="5" t="n">
        <v>12</v>
      </c>
      <c r="E7" s="5" t="n">
        <v>8</v>
      </c>
    </row>
    <row r="8">
      <c r="A8" s="4" t="inlineStr">
        <is>
          <t>Ending balance</t>
        </is>
      </c>
      <c r="B8" s="5" t="n">
        <v>10354</v>
      </c>
      <c r="C8" s="5" t="n">
        <v>7575</v>
      </c>
      <c r="D8" s="5" t="n">
        <v>10354</v>
      </c>
      <c r="E8" s="5" t="n">
        <v>7575</v>
      </c>
      <c r="F8" s="5" t="n">
        <v>7875</v>
      </c>
    </row>
    <row r="9">
      <c r="A9" s="4" t="inlineStr">
        <is>
          <t>Individually evaluated</t>
        </is>
      </c>
      <c r="B9" s="5" t="n">
        <v>1179</v>
      </c>
      <c r="D9" s="5" t="n">
        <v>1179</v>
      </c>
      <c r="F9" s="5" t="n">
        <v>833</v>
      </c>
    </row>
    <row r="10">
      <c r="A10" s="4" t="inlineStr">
        <is>
          <t>Collectively evaluated</t>
        </is>
      </c>
      <c r="B10" s="5" t="n">
        <v>9175</v>
      </c>
      <c r="D10" s="5" t="n">
        <v>9175</v>
      </c>
      <c r="F10" s="5" t="n">
        <v>7042</v>
      </c>
    </row>
    <row r="11">
      <c r="A11" s="4" t="inlineStr">
        <is>
          <t>Loans individually evaluated</t>
        </is>
      </c>
      <c r="B11" s="5" t="n">
        <v>11454</v>
      </c>
      <c r="D11" s="5" t="n">
        <v>11454</v>
      </c>
      <c r="F11" s="5" t="n">
        <v>12270</v>
      </c>
    </row>
    <row r="12">
      <c r="A12" s="4" t="inlineStr">
        <is>
          <t>Loans collectively evaluated</t>
        </is>
      </c>
      <c r="B12" s="5" t="n">
        <v>1412706</v>
      </c>
      <c r="D12" s="5" t="n">
        <v>1412706</v>
      </c>
      <c r="F12" s="5" t="n">
        <v>984289</v>
      </c>
    </row>
    <row r="13">
      <c r="A13" s="4" t="inlineStr">
        <is>
          <t>Total Recorded Investment</t>
        </is>
      </c>
      <c r="B13" s="5" t="n">
        <v>1424160</v>
      </c>
      <c r="D13" s="5" t="n">
        <v>1424160</v>
      </c>
      <c r="F13" s="5" t="n">
        <v>996559</v>
      </c>
    </row>
    <row r="14">
      <c r="A14" s="4" t="inlineStr">
        <is>
          <t>Provision for loan losses</t>
        </is>
      </c>
      <c r="D14" s="5" t="n">
        <v>2500</v>
      </c>
      <c r="E14" s="5" t="n">
        <v>100</v>
      </c>
    </row>
    <row r="15">
      <c r="A15" s="4" t="inlineStr">
        <is>
          <t>Cash, Securities and Other</t>
        </is>
      </c>
    </row>
    <row r="16">
      <c r="A16" s="3" t="inlineStr">
        <is>
          <t>Financing Receivable, Allowance for Credit Losses [Roll Forward]</t>
        </is>
      </c>
    </row>
    <row r="17">
      <c r="A17" s="4" t="inlineStr">
        <is>
          <t>Beginning balance</t>
        </is>
      </c>
      <c r="B17" s="5" t="n">
        <v>1092</v>
      </c>
      <c r="C17" s="5" t="n">
        <v>877</v>
      </c>
      <c r="D17" s="5" t="n">
        <v>1058</v>
      </c>
      <c r="E17" s="5" t="n">
        <v>764</v>
      </c>
      <c r="F17" s="5" t="n">
        <v>764</v>
      </c>
    </row>
    <row r="18">
      <c r="A18" s="4" t="inlineStr">
        <is>
          <t>Provision for (recovery of) credit losses</t>
        </is>
      </c>
      <c r="B18" s="5" t="n">
        <v>1345</v>
      </c>
      <c r="C18" s="5" t="n">
        <v>164</v>
      </c>
      <c r="D18" s="5" t="n">
        <v>1379</v>
      </c>
      <c r="E18" s="5" t="n">
        <v>277</v>
      </c>
    </row>
    <row r="19">
      <c r="A19" s="4" t="inlineStr">
        <is>
          <t>Charge-offs</t>
        </is>
      </c>
      <c r="B19" s="5" t="n">
        <v>-24</v>
      </c>
      <c r="D19" s="5" t="n">
        <v>-24</v>
      </c>
    </row>
    <row r="20">
      <c r="A20" s="4" t="inlineStr">
        <is>
          <t>Recoveries</t>
        </is>
      </c>
      <c r="B20" s="5" t="n">
        <v>12</v>
      </c>
      <c r="C20" s="5" t="n">
        <v>8</v>
      </c>
      <c r="D20" s="5" t="n">
        <v>12</v>
      </c>
      <c r="E20" s="5" t="n">
        <v>8</v>
      </c>
    </row>
    <row r="21">
      <c r="A21" s="4" t="inlineStr">
        <is>
          <t>Ending balance</t>
        </is>
      </c>
      <c r="B21" s="5" t="n">
        <v>2425</v>
      </c>
      <c r="C21" s="5" t="n">
        <v>1049</v>
      </c>
      <c r="D21" s="5" t="n">
        <v>2425</v>
      </c>
      <c r="E21" s="5" t="n">
        <v>1049</v>
      </c>
      <c r="F21" s="5" t="n">
        <v>1058</v>
      </c>
    </row>
    <row r="22">
      <c r="A22" s="4" t="inlineStr">
        <is>
          <t>Collectively evaluated</t>
        </is>
      </c>
      <c r="B22" s="5" t="n">
        <v>2425</v>
      </c>
      <c r="D22" s="5" t="n">
        <v>2425</v>
      </c>
      <c r="F22" s="5" t="n">
        <v>1058</v>
      </c>
    </row>
    <row r="23">
      <c r="A23" s="4" t="inlineStr">
        <is>
          <t>Loans individually evaluated</t>
        </is>
      </c>
      <c r="B23" s="5" t="n">
        <v>1493</v>
      </c>
      <c r="D23" s="5" t="n">
        <v>1493</v>
      </c>
      <c r="F23" s="5" t="n">
        <v>2803</v>
      </c>
    </row>
    <row r="24">
      <c r="A24" s="4" t="inlineStr">
        <is>
          <t>Loans collectively evaluated</t>
        </is>
      </c>
      <c r="B24" s="5" t="n">
        <v>369618</v>
      </c>
      <c r="D24" s="5" t="n">
        <v>369618</v>
      </c>
      <c r="F24" s="5" t="n">
        <v>143898</v>
      </c>
    </row>
    <row r="25">
      <c r="A25" s="4" t="inlineStr">
        <is>
          <t>Total Recorded Investment</t>
        </is>
      </c>
      <c r="B25" s="5" t="n">
        <v>371111</v>
      </c>
      <c r="D25" s="5" t="n">
        <v>371111</v>
      </c>
      <c r="F25" s="5" t="n">
        <v>146701</v>
      </c>
    </row>
    <row r="26">
      <c r="A26" s="4" t="inlineStr">
        <is>
          <t>Construction and Development</t>
        </is>
      </c>
    </row>
    <row r="27">
      <c r="A27" s="3" t="inlineStr">
        <is>
          <t>Financing Receivable, Allowance for Credit Losses [Roll Forward]</t>
        </is>
      </c>
    </row>
    <row r="28">
      <c r="A28" s="4" t="inlineStr">
        <is>
          <t>Beginning balance</t>
        </is>
      </c>
      <c r="B28" s="5" t="n">
        <v>186</v>
      </c>
      <c r="C28" s="5" t="n">
        <v>266</v>
      </c>
      <c r="D28" s="5" t="n">
        <v>200</v>
      </c>
      <c r="E28" s="5" t="n">
        <v>232</v>
      </c>
      <c r="F28" s="5" t="n">
        <v>232</v>
      </c>
    </row>
    <row r="29">
      <c r="A29" s="4" t="inlineStr">
        <is>
          <t>Provision for (recovery of) credit losses</t>
        </is>
      </c>
      <c r="B29" s="5" t="n">
        <v>298</v>
      </c>
      <c r="C29" s="5" t="n">
        <v>24</v>
      </c>
      <c r="D29" s="5" t="n">
        <v>284</v>
      </c>
      <c r="E29" s="5" t="n">
        <v>58</v>
      </c>
    </row>
    <row r="30">
      <c r="A30" s="4" t="inlineStr">
        <is>
          <t>Ending balance</t>
        </is>
      </c>
      <c r="B30" s="5" t="n">
        <v>484</v>
      </c>
      <c r="C30" s="5" t="n">
        <v>290</v>
      </c>
      <c r="D30" s="5" t="n">
        <v>484</v>
      </c>
      <c r="E30" s="5" t="n">
        <v>290</v>
      </c>
      <c r="F30" s="5" t="n">
        <v>200</v>
      </c>
    </row>
    <row r="31">
      <c r="A31" s="4" t="inlineStr">
        <is>
          <t>Collectively evaluated</t>
        </is>
      </c>
      <c r="B31" s="5" t="n">
        <v>484</v>
      </c>
      <c r="D31" s="5" t="n">
        <v>484</v>
      </c>
      <c r="F31" s="5" t="n">
        <v>200</v>
      </c>
    </row>
    <row r="32">
      <c r="A32" s="4" t="inlineStr">
        <is>
          <t>Loans collectively evaluated</t>
        </is>
      </c>
      <c r="B32" s="5" t="n">
        <v>74793</v>
      </c>
      <c r="D32" s="5" t="n">
        <v>74793</v>
      </c>
      <c r="F32" s="5" t="n">
        <v>28120</v>
      </c>
    </row>
    <row r="33">
      <c r="A33" s="4" t="inlineStr">
        <is>
          <t>Total Recorded Investment</t>
        </is>
      </c>
      <c r="B33" s="5" t="n">
        <v>74793</v>
      </c>
      <c r="D33" s="5" t="n">
        <v>74793</v>
      </c>
      <c r="F33" s="5" t="n">
        <v>28120</v>
      </c>
    </row>
    <row r="34">
      <c r="A34" s="4" t="inlineStr">
        <is>
          <t>1-4 Family Residential</t>
        </is>
      </c>
    </row>
    <row r="35">
      <c r="A35" s="3" t="inlineStr">
        <is>
          <t>Financing Receivable, Allowance for Credit Losses [Roll Forward]</t>
        </is>
      </c>
    </row>
    <row r="36">
      <c r="A36" s="4" t="inlineStr">
        <is>
          <t>Beginning balance</t>
        </is>
      </c>
      <c r="B36" s="5" t="n">
        <v>3008</v>
      </c>
      <c r="C36" s="5" t="n">
        <v>2588</v>
      </c>
      <c r="D36" s="5" t="n">
        <v>2850</v>
      </c>
      <c r="E36" s="5" t="n">
        <v>2552</v>
      </c>
      <c r="F36" s="5" t="n">
        <v>2552</v>
      </c>
    </row>
    <row r="37">
      <c r="A37" s="4" t="inlineStr">
        <is>
          <t>Provision for (recovery of) credit losses</t>
        </is>
      </c>
      <c r="B37" s="5" t="n">
        <v>-300</v>
      </c>
      <c r="C37" s="5" t="n">
        <v>62</v>
      </c>
      <c r="D37" s="5" t="n">
        <v>-142</v>
      </c>
      <c r="E37" s="5" t="n">
        <v>98</v>
      </c>
    </row>
    <row r="38">
      <c r="A38" s="4" t="inlineStr">
        <is>
          <t>Ending balance</t>
        </is>
      </c>
      <c r="B38" s="5" t="n">
        <v>2708</v>
      </c>
      <c r="C38" s="5" t="n">
        <v>2650</v>
      </c>
      <c r="D38" s="5" t="n">
        <v>2708</v>
      </c>
      <c r="E38" s="5" t="n">
        <v>2650</v>
      </c>
      <c r="F38" s="5" t="n">
        <v>2850</v>
      </c>
    </row>
    <row r="39">
      <c r="A39" s="4" t="inlineStr">
        <is>
          <t>Collectively evaluated</t>
        </is>
      </c>
      <c r="B39" s="5" t="n">
        <v>2708</v>
      </c>
      <c r="D39" s="5" t="n">
        <v>2708</v>
      </c>
      <c r="F39" s="5" t="n">
        <v>2850</v>
      </c>
    </row>
    <row r="40">
      <c r="A40" s="4" t="inlineStr">
        <is>
          <t>Loans collectively evaluated</t>
        </is>
      </c>
      <c r="B40" s="5" t="n">
        <v>418409</v>
      </c>
      <c r="D40" s="5" t="n">
        <v>418409</v>
      </c>
      <c r="F40" s="5" t="n">
        <v>400134</v>
      </c>
    </row>
    <row r="41">
      <c r="A41" s="4" t="inlineStr">
        <is>
          <t>Total Recorded Investment</t>
        </is>
      </c>
      <c r="B41" s="5" t="n">
        <v>418409</v>
      </c>
      <c r="D41" s="5" t="n">
        <v>418409</v>
      </c>
      <c r="F41" s="5" t="n">
        <v>400134</v>
      </c>
    </row>
    <row r="42">
      <c r="A42" s="4" t="inlineStr">
        <is>
          <t>Non-Owner Occupied CRE</t>
        </is>
      </c>
    </row>
    <row r="43">
      <c r="A43" s="3" t="inlineStr">
        <is>
          <t>Financing Receivable, Allowance for Credit Losses [Roll Forward]</t>
        </is>
      </c>
    </row>
    <row r="44">
      <c r="A44" s="4" t="inlineStr">
        <is>
          <t>Beginning balance</t>
        </is>
      </c>
      <c r="B44" s="5" t="n">
        <v>1403</v>
      </c>
      <c r="C44" s="5" t="n">
        <v>1235</v>
      </c>
      <c r="D44" s="5" t="n">
        <v>1176</v>
      </c>
      <c r="E44" s="5" t="n">
        <v>1264</v>
      </c>
      <c r="F44" s="5" t="n">
        <v>1264</v>
      </c>
    </row>
    <row r="45">
      <c r="A45" s="4" t="inlineStr">
        <is>
          <t>Provision for (recovery of) credit losses</t>
        </is>
      </c>
      <c r="B45" s="5" t="n">
        <v>80</v>
      </c>
      <c r="C45" s="5" t="n">
        <v>-149</v>
      </c>
      <c r="D45" s="5" t="n">
        <v>307</v>
      </c>
      <c r="E45" s="5" t="n">
        <v>-178</v>
      </c>
    </row>
    <row r="46">
      <c r="A46" s="4" t="inlineStr">
        <is>
          <t>Ending balance</t>
        </is>
      </c>
      <c r="B46" s="5" t="n">
        <v>1483</v>
      </c>
      <c r="C46" s="5" t="n">
        <v>1086</v>
      </c>
      <c r="D46" s="5" t="n">
        <v>1483</v>
      </c>
      <c r="E46" s="5" t="n">
        <v>1086</v>
      </c>
      <c r="F46" s="5" t="n">
        <v>1176</v>
      </c>
    </row>
    <row r="47">
      <c r="A47" s="4" t="inlineStr">
        <is>
          <t>Collectively evaluated</t>
        </is>
      </c>
      <c r="B47" s="5" t="n">
        <v>1483</v>
      </c>
      <c r="D47" s="5" t="n">
        <v>1483</v>
      </c>
      <c r="F47" s="5" t="n">
        <v>1176</v>
      </c>
    </row>
    <row r="48">
      <c r="A48" s="4" t="inlineStr">
        <is>
          <t>Loans collectively evaluated</t>
        </is>
      </c>
      <c r="B48" s="5" t="n">
        <v>229150</v>
      </c>
      <c r="D48" s="5" t="n">
        <v>229150</v>
      </c>
      <c r="F48" s="5" t="n">
        <v>165179</v>
      </c>
    </row>
    <row r="49">
      <c r="A49" s="4" t="inlineStr">
        <is>
          <t>Total Recorded Investment</t>
        </is>
      </c>
      <c r="B49" s="5" t="n">
        <v>229150</v>
      </c>
      <c r="D49" s="5" t="n">
        <v>229150</v>
      </c>
      <c r="F49" s="5" t="n">
        <v>165179</v>
      </c>
    </row>
    <row r="50">
      <c r="A50" s="4" t="inlineStr">
        <is>
          <t>Owner Occupied CRE</t>
        </is>
      </c>
    </row>
    <row r="51">
      <c r="A51" s="3" t="inlineStr">
        <is>
          <t>Financing Receivable, Allowance for Credit Losses [Roll Forward]</t>
        </is>
      </c>
    </row>
    <row r="52">
      <c r="A52" s="4" t="inlineStr">
        <is>
          <t>Beginning balance</t>
        </is>
      </c>
      <c r="B52" s="5" t="n">
        <v>884</v>
      </c>
      <c r="C52" s="5" t="n">
        <v>780</v>
      </c>
      <c r="D52" s="5" t="n">
        <v>911</v>
      </c>
      <c r="E52" s="5" t="n">
        <v>789</v>
      </c>
      <c r="F52" s="5" t="n">
        <v>789</v>
      </c>
    </row>
    <row r="53">
      <c r="A53" s="4" t="inlineStr">
        <is>
          <t>Provision for (recovery of) credit losses</t>
        </is>
      </c>
      <c r="B53" s="5" t="n">
        <v>-124</v>
      </c>
      <c r="C53" s="5" t="n">
        <v>20</v>
      </c>
      <c r="D53" s="5" t="n">
        <v>-151</v>
      </c>
      <c r="E53" s="5" t="n">
        <v>11</v>
      </c>
    </row>
    <row r="54">
      <c r="A54" s="4" t="inlineStr">
        <is>
          <t>Ending balance</t>
        </is>
      </c>
      <c r="B54" s="5" t="n">
        <v>760</v>
      </c>
      <c r="C54" s="5" t="n">
        <v>800</v>
      </c>
      <c r="D54" s="5" t="n">
        <v>760</v>
      </c>
      <c r="E54" s="5" t="n">
        <v>800</v>
      </c>
      <c r="F54" s="5" t="n">
        <v>911</v>
      </c>
    </row>
    <row r="55">
      <c r="A55" s="4" t="inlineStr">
        <is>
          <t>Collectively evaluated</t>
        </is>
      </c>
      <c r="B55" s="5" t="n">
        <v>760</v>
      </c>
      <c r="D55" s="5" t="n">
        <v>760</v>
      </c>
      <c r="F55" s="5" t="n">
        <v>911</v>
      </c>
    </row>
    <row r="56">
      <c r="A56" s="4" t="inlineStr">
        <is>
          <t>Loans collectively evaluated</t>
        </is>
      </c>
      <c r="B56" s="5" t="n">
        <v>117426</v>
      </c>
      <c r="D56" s="5" t="n">
        <v>117426</v>
      </c>
      <c r="F56" s="5" t="n">
        <v>127968</v>
      </c>
    </row>
    <row r="57">
      <c r="A57" s="4" t="inlineStr">
        <is>
          <t>Total Recorded Investment</t>
        </is>
      </c>
      <c r="B57" s="5" t="n">
        <v>117426</v>
      </c>
      <c r="D57" s="5" t="n">
        <v>117426</v>
      </c>
      <c r="F57" s="5" t="n">
        <v>127968</v>
      </c>
    </row>
    <row r="58">
      <c r="A58" s="4" t="inlineStr">
        <is>
          <t>Commercial and Industrial</t>
        </is>
      </c>
    </row>
    <row r="59">
      <c r="A59" s="3" t="inlineStr">
        <is>
          <t>Financing Receivable, Allowance for Credit Losses [Roll Forward]</t>
        </is>
      </c>
    </row>
    <row r="60">
      <c r="A60" s="4" t="inlineStr">
        <is>
          <t>Beginning balance</t>
        </is>
      </c>
      <c r="B60" s="5" t="n">
        <v>1669</v>
      </c>
      <c r="C60" s="5" t="n">
        <v>1899</v>
      </c>
      <c r="D60" s="5" t="n">
        <v>1680</v>
      </c>
      <c r="E60" s="5" t="n">
        <v>1850</v>
      </c>
      <c r="F60" s="5" t="n">
        <v>1850</v>
      </c>
    </row>
    <row r="61">
      <c r="A61" s="4" t="inlineStr">
        <is>
          <t>Provision for (recovery of) credit losses</t>
        </is>
      </c>
      <c r="B61" s="5" t="n">
        <v>825</v>
      </c>
      <c r="C61" s="5" t="n">
        <v>-199</v>
      </c>
      <c r="D61" s="5" t="n">
        <v>814</v>
      </c>
      <c r="E61" s="5" t="n">
        <v>-150</v>
      </c>
    </row>
    <row r="62">
      <c r="A62" s="4" t="inlineStr">
        <is>
          <t>Ending balance</t>
        </is>
      </c>
      <c r="B62" s="5" t="n">
        <v>2494</v>
      </c>
      <c r="C62" s="6" t="n">
        <v>1700</v>
      </c>
      <c r="D62" s="5" t="n">
        <v>2494</v>
      </c>
      <c r="E62" s="6" t="n">
        <v>1700</v>
      </c>
      <c r="F62" s="5" t="n">
        <v>1680</v>
      </c>
    </row>
    <row r="63">
      <c r="A63" s="4" t="inlineStr">
        <is>
          <t>Individually evaluated</t>
        </is>
      </c>
      <c r="B63" s="5" t="n">
        <v>1179</v>
      </c>
      <c r="D63" s="5" t="n">
        <v>1179</v>
      </c>
      <c r="F63" s="5" t="n">
        <v>833</v>
      </c>
    </row>
    <row r="64">
      <c r="A64" s="4" t="inlineStr">
        <is>
          <t>Collectively evaluated</t>
        </is>
      </c>
      <c r="B64" s="5" t="n">
        <v>1315</v>
      </c>
      <c r="D64" s="5" t="n">
        <v>1315</v>
      </c>
      <c r="F64" s="5" t="n">
        <v>847</v>
      </c>
    </row>
    <row r="65">
      <c r="A65" s="4" t="inlineStr">
        <is>
          <t>Loans individually evaluated</t>
        </is>
      </c>
      <c r="B65" s="5" t="n">
        <v>9961</v>
      </c>
      <c r="D65" s="5" t="n">
        <v>9961</v>
      </c>
      <c r="F65" s="5" t="n">
        <v>9467</v>
      </c>
    </row>
    <row r="66">
      <c r="A66" s="4" t="inlineStr">
        <is>
          <t>Loans collectively evaluated</t>
        </is>
      </c>
      <c r="B66" s="5" t="n">
        <v>203310</v>
      </c>
      <c r="D66" s="5" t="n">
        <v>203310</v>
      </c>
      <c r="F66" s="5" t="n">
        <v>118990</v>
      </c>
    </row>
    <row r="67">
      <c r="A67" s="4" t="inlineStr">
        <is>
          <t>Total Recorded Investment</t>
        </is>
      </c>
      <c r="B67" s="6" t="n">
        <v>213271</v>
      </c>
      <c r="D67" s="6" t="n">
        <v>213271</v>
      </c>
      <c r="F67" s="6" t="n">
        <v>1284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Recorded investment in company's loans (Details) - USD ($) $ in Thousands</t>
        </is>
      </c>
      <c r="B1" s="2" t="inlineStr">
        <is>
          <t>Jun. 30, 2020</t>
        </is>
      </c>
      <c r="C1" s="2" t="inlineStr">
        <is>
          <t>Dec. 31, 2019</t>
        </is>
      </c>
    </row>
    <row r="2">
      <c r="A2" s="3" t="inlineStr">
        <is>
          <t>Financing Receivable, Recorded Investment [Line Items]</t>
        </is>
      </c>
    </row>
    <row r="3">
      <c r="A3" s="4" t="inlineStr">
        <is>
          <t>Total gross loans</t>
        </is>
      </c>
      <c r="B3" s="6" t="n">
        <v>1424160</v>
      </c>
      <c r="C3" s="6" t="n">
        <v>996559</v>
      </c>
    </row>
    <row r="4">
      <c r="A4" s="4" t="inlineStr">
        <is>
          <t>Pass</t>
        </is>
      </c>
    </row>
    <row r="5">
      <c r="A5" s="3" t="inlineStr">
        <is>
          <t>Financing Receivable, Recorded Investment [Line Items]</t>
        </is>
      </c>
    </row>
    <row r="6">
      <c r="A6" s="4" t="inlineStr">
        <is>
          <t>Total gross loans</t>
        </is>
      </c>
      <c r="B6" s="5" t="n">
        <v>1399317</v>
      </c>
      <c r="C6" s="5" t="n">
        <v>973472</v>
      </c>
    </row>
    <row r="7">
      <c r="A7" s="4" t="inlineStr">
        <is>
          <t>Special Mention</t>
        </is>
      </c>
    </row>
    <row r="8">
      <c r="A8" s="3" t="inlineStr">
        <is>
          <t>Financing Receivable, Recorded Investment [Line Items]</t>
        </is>
      </c>
    </row>
    <row r="9">
      <c r="A9" s="4" t="inlineStr">
        <is>
          <t>Total gross loans</t>
        </is>
      </c>
      <c r="B9" s="5" t="n">
        <v>5740</v>
      </c>
      <c r="C9" s="5" t="n">
        <v>1158</v>
      </c>
    </row>
    <row r="10">
      <c r="A10" s="4" t="inlineStr">
        <is>
          <t>Substandard</t>
        </is>
      </c>
    </row>
    <row r="11">
      <c r="A11" s="3" t="inlineStr">
        <is>
          <t>Financing Receivable, Recorded Investment [Line Items]</t>
        </is>
      </c>
    </row>
    <row r="12">
      <c r="A12" s="4" t="inlineStr">
        <is>
          <t>Total gross loans</t>
        </is>
      </c>
      <c r="B12" s="5" t="n">
        <v>19103</v>
      </c>
      <c r="C12" s="5" t="n">
        <v>21929</v>
      </c>
    </row>
    <row r="13">
      <c r="A13" s="4" t="inlineStr">
        <is>
          <t>Doubtful</t>
        </is>
      </c>
    </row>
    <row r="14">
      <c r="A14" s="3" t="inlineStr">
        <is>
          <t>Financing Receivable, Recorded Investment [Line Items]</t>
        </is>
      </c>
    </row>
    <row r="15">
      <c r="A15" s="4" t="inlineStr">
        <is>
          <t>Total gross loans</t>
        </is>
      </c>
      <c r="B15" s="5" t="n">
        <v>0</v>
      </c>
      <c r="C15" s="5" t="n">
        <v>0</v>
      </c>
    </row>
    <row r="16">
      <c r="A16" s="4" t="inlineStr">
        <is>
          <t>Cash, Securities and Other</t>
        </is>
      </c>
    </row>
    <row r="17">
      <c r="A17" s="3" t="inlineStr">
        <is>
          <t>Financing Receivable, Recorded Investment [Line Items]</t>
        </is>
      </c>
    </row>
    <row r="18">
      <c r="A18" s="4" t="inlineStr">
        <is>
          <t>Total gross loans</t>
        </is>
      </c>
      <c r="B18" s="5" t="n">
        <v>371111</v>
      </c>
      <c r="C18" s="5" t="n">
        <v>146701</v>
      </c>
    </row>
    <row r="19">
      <c r="A19" s="4" t="inlineStr">
        <is>
          <t>Cash, Securities and Other | Pass</t>
        </is>
      </c>
    </row>
    <row r="20">
      <c r="A20" s="3" t="inlineStr">
        <is>
          <t>Financing Receivable, Recorded Investment [Line Items]</t>
        </is>
      </c>
    </row>
    <row r="21">
      <c r="A21" s="4" t="inlineStr">
        <is>
          <t>Total gross loans</t>
        </is>
      </c>
      <c r="B21" s="5" t="n">
        <v>369618</v>
      </c>
      <c r="C21" s="5" t="n">
        <v>143898</v>
      </c>
    </row>
    <row r="22">
      <c r="A22" s="4" t="inlineStr">
        <is>
          <t>Cash, Securities and Other | Substandard</t>
        </is>
      </c>
    </row>
    <row r="23">
      <c r="A23" s="3" t="inlineStr">
        <is>
          <t>Financing Receivable, Recorded Investment [Line Items]</t>
        </is>
      </c>
    </row>
    <row r="24">
      <c r="A24" s="4" t="inlineStr">
        <is>
          <t>Total gross loans</t>
        </is>
      </c>
      <c r="B24" s="5" t="n">
        <v>1493</v>
      </c>
      <c r="C24" s="5" t="n">
        <v>2803</v>
      </c>
    </row>
    <row r="25">
      <c r="A25" s="4" t="inlineStr">
        <is>
          <t>Construction and Development</t>
        </is>
      </c>
    </row>
    <row r="26">
      <c r="A26" s="3" t="inlineStr">
        <is>
          <t>Financing Receivable, Recorded Investment [Line Items]</t>
        </is>
      </c>
    </row>
    <row r="27">
      <c r="A27" s="4" t="inlineStr">
        <is>
          <t>Total gross loans</t>
        </is>
      </c>
      <c r="B27" s="5" t="n">
        <v>74793</v>
      </c>
      <c r="C27" s="5" t="n">
        <v>28120</v>
      </c>
    </row>
    <row r="28">
      <c r="A28" s="4" t="inlineStr">
        <is>
          <t>Construction and Development | Pass</t>
        </is>
      </c>
    </row>
    <row r="29">
      <c r="A29" s="3" t="inlineStr">
        <is>
          <t>Financing Receivable, Recorded Investment [Line Items]</t>
        </is>
      </c>
    </row>
    <row r="30">
      <c r="A30" s="4" t="inlineStr">
        <is>
          <t>Total gross loans</t>
        </is>
      </c>
      <c r="B30" s="5" t="n">
        <v>74793</v>
      </c>
      <c r="C30" s="5" t="n">
        <v>28120</v>
      </c>
    </row>
    <row r="31">
      <c r="A31" s="4" t="inlineStr">
        <is>
          <t>1-4 Family Residential</t>
        </is>
      </c>
    </row>
    <row r="32">
      <c r="A32" s="3" t="inlineStr">
        <is>
          <t>Financing Receivable, Recorded Investment [Line Items]</t>
        </is>
      </c>
    </row>
    <row r="33">
      <c r="A33" s="4" t="inlineStr">
        <is>
          <t>Total gross loans</t>
        </is>
      </c>
      <c r="B33" s="5" t="n">
        <v>418409</v>
      </c>
      <c r="C33" s="5" t="n">
        <v>400134</v>
      </c>
    </row>
    <row r="34">
      <c r="A34" s="4" t="inlineStr">
        <is>
          <t>1-4 Family Residential | Pass</t>
        </is>
      </c>
    </row>
    <row r="35">
      <c r="A35" s="3" t="inlineStr">
        <is>
          <t>Financing Receivable, Recorded Investment [Line Items]</t>
        </is>
      </c>
    </row>
    <row r="36">
      <c r="A36" s="4" t="inlineStr">
        <is>
          <t>Total gross loans</t>
        </is>
      </c>
      <c r="B36" s="5" t="n">
        <v>413514</v>
      </c>
      <c r="C36" s="5" t="n">
        <v>395224</v>
      </c>
    </row>
    <row r="37">
      <c r="A37" s="4" t="inlineStr">
        <is>
          <t>1-4 Family Residential | Substandard</t>
        </is>
      </c>
    </row>
    <row r="38">
      <c r="A38" s="3" t="inlineStr">
        <is>
          <t>Financing Receivable, Recorded Investment [Line Items]</t>
        </is>
      </c>
    </row>
    <row r="39">
      <c r="A39" s="4" t="inlineStr">
        <is>
          <t>Total gross loans</t>
        </is>
      </c>
      <c r="B39" s="5" t="n">
        <v>4895</v>
      </c>
      <c r="C39" s="5" t="n">
        <v>4910</v>
      </c>
    </row>
    <row r="40">
      <c r="A40" s="4" t="inlineStr">
        <is>
          <t>Non-Owner Occupied CRE</t>
        </is>
      </c>
    </row>
    <row r="41">
      <c r="A41" s="3" t="inlineStr">
        <is>
          <t>Financing Receivable, Recorded Investment [Line Items]</t>
        </is>
      </c>
    </row>
    <row r="42">
      <c r="A42" s="4" t="inlineStr">
        <is>
          <t>Total gross loans</t>
        </is>
      </c>
      <c r="B42" s="5" t="n">
        <v>229150</v>
      </c>
      <c r="C42" s="5" t="n">
        <v>165179</v>
      </c>
    </row>
    <row r="43">
      <c r="A43" s="4" t="inlineStr">
        <is>
          <t>Non-Owner Occupied CRE | Pass</t>
        </is>
      </c>
    </row>
    <row r="44">
      <c r="A44" s="3" t="inlineStr">
        <is>
          <t>Financing Receivable, Recorded Investment [Line Items]</t>
        </is>
      </c>
    </row>
    <row r="45">
      <c r="A45" s="4" t="inlineStr">
        <is>
          <t>Total gross loans</t>
        </is>
      </c>
      <c r="B45" s="5" t="n">
        <v>223903</v>
      </c>
      <c r="C45" s="5" t="n">
        <v>164021</v>
      </c>
    </row>
    <row r="46">
      <c r="A46" s="4" t="inlineStr">
        <is>
          <t>Non-Owner Occupied CRE | Special Mention</t>
        </is>
      </c>
    </row>
    <row r="47">
      <c r="A47" s="3" t="inlineStr">
        <is>
          <t>Financing Receivable, Recorded Investment [Line Items]</t>
        </is>
      </c>
    </row>
    <row r="48">
      <c r="A48" s="4" t="inlineStr">
        <is>
          <t>Total gross loans</t>
        </is>
      </c>
      <c r="B48" s="5" t="n">
        <v>5247</v>
      </c>
      <c r="C48" s="5" t="n">
        <v>1158</v>
      </c>
    </row>
    <row r="49">
      <c r="A49" s="4" t="inlineStr">
        <is>
          <t>Owner Occupied CRE</t>
        </is>
      </c>
    </row>
    <row r="50">
      <c r="A50" s="3" t="inlineStr">
        <is>
          <t>Financing Receivable, Recorded Investment [Line Items]</t>
        </is>
      </c>
    </row>
    <row r="51">
      <c r="A51" s="4" t="inlineStr">
        <is>
          <t>Total gross loans</t>
        </is>
      </c>
      <c r="B51" s="5" t="n">
        <v>117426</v>
      </c>
      <c r="C51" s="5" t="n">
        <v>127968</v>
      </c>
    </row>
    <row r="52">
      <c r="A52" s="4" t="inlineStr">
        <is>
          <t>Owner Occupied CRE | Pass</t>
        </is>
      </c>
    </row>
    <row r="53">
      <c r="A53" s="3" t="inlineStr">
        <is>
          <t>Financing Receivable, Recorded Investment [Line Items]</t>
        </is>
      </c>
    </row>
    <row r="54">
      <c r="A54" s="4" t="inlineStr">
        <is>
          <t>Total gross loans</t>
        </is>
      </c>
      <c r="B54" s="5" t="n">
        <v>116933</v>
      </c>
      <c r="C54" s="5" t="n">
        <v>127968</v>
      </c>
    </row>
    <row r="55">
      <c r="A55" s="4" t="inlineStr">
        <is>
          <t>Owner Occupied CRE | Special Mention</t>
        </is>
      </c>
    </row>
    <row r="56">
      <c r="A56" s="3" t="inlineStr">
        <is>
          <t>Financing Receivable, Recorded Investment [Line Items]</t>
        </is>
      </c>
    </row>
    <row r="57">
      <c r="A57" s="4" t="inlineStr">
        <is>
          <t>Total gross loans</t>
        </is>
      </c>
      <c r="B57" s="5" t="n">
        <v>493</v>
      </c>
    </row>
    <row r="58">
      <c r="A58" s="4" t="inlineStr">
        <is>
          <t>Commercial and Industrial</t>
        </is>
      </c>
    </row>
    <row r="59">
      <c r="A59" s="3" t="inlineStr">
        <is>
          <t>Financing Receivable, Recorded Investment [Line Items]</t>
        </is>
      </c>
    </row>
    <row r="60">
      <c r="A60" s="4" t="inlineStr">
        <is>
          <t>Total gross loans</t>
        </is>
      </c>
      <c r="B60" s="5" t="n">
        <v>213271</v>
      </c>
      <c r="C60" s="5" t="n">
        <v>128457</v>
      </c>
    </row>
    <row r="61">
      <c r="A61" s="4" t="inlineStr">
        <is>
          <t>Commercial and Industrial | Pass</t>
        </is>
      </c>
    </row>
    <row r="62">
      <c r="A62" s="3" t="inlineStr">
        <is>
          <t>Financing Receivable, Recorded Investment [Line Items]</t>
        </is>
      </c>
    </row>
    <row r="63">
      <c r="A63" s="4" t="inlineStr">
        <is>
          <t>Total gross loans</t>
        </is>
      </c>
      <c r="B63" s="5" t="n">
        <v>200556</v>
      </c>
      <c r="C63" s="5" t="n">
        <v>114241</v>
      </c>
    </row>
    <row r="64">
      <c r="A64" s="4" t="inlineStr">
        <is>
          <t>Commercial and Industrial | Substandard</t>
        </is>
      </c>
    </row>
    <row r="65">
      <c r="A65" s="3" t="inlineStr">
        <is>
          <t>Financing Receivable, Recorded Investment [Line Items]</t>
        </is>
      </c>
    </row>
    <row r="66">
      <c r="A66" s="4" t="inlineStr">
        <is>
          <t>Total gross loans</t>
        </is>
      </c>
      <c r="B66" s="6" t="n">
        <v>12715</v>
      </c>
      <c r="C66" s="6" t="n">
        <v>142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GOODWILL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Roll Forward]</t>
        </is>
      </c>
    </row>
    <row r="4">
      <c r="A4" s="4" t="inlineStr">
        <is>
          <t>Beginning balance</t>
        </is>
      </c>
      <c r="D4" s="6" t="n">
        <v>19686</v>
      </c>
      <c r="E4" s="6" t="n">
        <v>24811</v>
      </c>
      <c r="F4" s="6" t="n">
        <v>24811</v>
      </c>
    </row>
    <row r="5">
      <c r="A5" s="4" t="inlineStr">
        <is>
          <t>Impairment</t>
        </is>
      </c>
      <c r="C5" s="6" t="n">
        <v>-1572</v>
      </c>
      <c r="E5" s="5" t="n">
        <v>-1572</v>
      </c>
      <c r="F5" s="5" t="n">
        <v>-1572</v>
      </c>
    </row>
    <row r="6">
      <c r="A6" s="4" t="inlineStr">
        <is>
          <t>Reclass to held or sale</t>
        </is>
      </c>
      <c r="F6" s="5" t="n">
        <v>-3553</v>
      </c>
    </row>
    <row r="7">
      <c r="A7" s="4" t="inlineStr">
        <is>
          <t>Acquisition activity</t>
        </is>
      </c>
      <c r="D7" s="5" t="n">
        <v>4505</v>
      </c>
    </row>
    <row r="8">
      <c r="A8" s="4" t="inlineStr">
        <is>
          <t>Ending balance</t>
        </is>
      </c>
      <c r="B8" s="6" t="n">
        <v>24191</v>
      </c>
      <c r="C8" s="5" t="n">
        <v>23239</v>
      </c>
      <c r="D8" s="5" t="n">
        <v>24191</v>
      </c>
      <c r="E8" s="5" t="n">
        <v>23239</v>
      </c>
      <c r="F8" s="5" t="n">
        <v>19686</v>
      </c>
    </row>
    <row r="9">
      <c r="A9" s="4" t="inlineStr">
        <is>
          <t>Change in goodwill</t>
        </is>
      </c>
      <c r="B9" s="5" t="n">
        <v>4500</v>
      </c>
    </row>
    <row r="10">
      <c r="A10" s="4" t="inlineStr">
        <is>
          <t>Wealth Management</t>
        </is>
      </c>
    </row>
    <row r="11">
      <c r="A11" s="3" t="inlineStr">
        <is>
          <t>Goodwill [Roll Forward]</t>
        </is>
      </c>
    </row>
    <row r="12">
      <c r="A12" s="4" t="inlineStr">
        <is>
          <t>Beginning balance</t>
        </is>
      </c>
      <c r="D12" s="5" t="n">
        <v>15994</v>
      </c>
      <c r="E12" s="5" t="n">
        <v>15994</v>
      </c>
      <c r="F12" s="5" t="n">
        <v>15994</v>
      </c>
    </row>
    <row r="13">
      <c r="A13" s="4" t="inlineStr">
        <is>
          <t>Acquisition activity</t>
        </is>
      </c>
      <c r="D13" s="5" t="n">
        <v>4505</v>
      </c>
    </row>
    <row r="14">
      <c r="A14" s="4" t="inlineStr">
        <is>
          <t>Ending balance</t>
        </is>
      </c>
      <c r="B14" s="5" t="n">
        <v>20499</v>
      </c>
      <c r="C14" s="5" t="n">
        <v>15994</v>
      </c>
      <c r="D14" s="5" t="n">
        <v>20499</v>
      </c>
      <c r="E14" s="5" t="n">
        <v>15994</v>
      </c>
      <c r="F14" s="5" t="n">
        <v>15994</v>
      </c>
    </row>
    <row r="15">
      <c r="A15" s="4" t="inlineStr">
        <is>
          <t>Capital Management</t>
        </is>
      </c>
    </row>
    <row r="16">
      <c r="A16" s="3" t="inlineStr">
        <is>
          <t>Goodwill [Roll Forward]</t>
        </is>
      </c>
    </row>
    <row r="17">
      <c r="A17" s="4" t="inlineStr">
        <is>
          <t>Beginning balance</t>
        </is>
      </c>
      <c r="D17" s="5" t="n">
        <v>3692</v>
      </c>
      <c r="E17" s="5" t="n">
        <v>8817</v>
      </c>
      <c r="F17" s="5" t="n">
        <v>8817</v>
      </c>
    </row>
    <row r="18">
      <c r="A18" s="4" t="inlineStr">
        <is>
          <t>Impairment</t>
        </is>
      </c>
      <c r="F18" s="5" t="n">
        <v>-1572</v>
      </c>
    </row>
    <row r="19">
      <c r="A19" s="4" t="inlineStr">
        <is>
          <t>Reclass to held or sale</t>
        </is>
      </c>
      <c r="F19" s="5" t="n">
        <v>-3553</v>
      </c>
    </row>
    <row r="20">
      <c r="A20" s="4" t="inlineStr">
        <is>
          <t>Ending balance</t>
        </is>
      </c>
      <c r="B20" s="6" t="n">
        <v>3692</v>
      </c>
      <c r="C20" s="6" t="n">
        <v>7245</v>
      </c>
      <c r="D20" s="6" t="n">
        <v>3692</v>
      </c>
      <c r="E20" s="6" t="n">
        <v>7245</v>
      </c>
      <c r="F20" s="6" t="n">
        <v>36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5" customWidth="1" min="2" max="2"/>
    <col width="26" customWidth="1" min="3" max="3"/>
    <col width="14" customWidth="1" min="4" max="4"/>
  </cols>
  <sheetData>
    <row r="1">
      <c r="A1" s="1" t="inlineStr">
        <is>
          <t>LEASES - Leases Balance Sheets Location (Details) - USD ($) $ in Thousands</t>
        </is>
      </c>
      <c r="B1" s="2" t="inlineStr">
        <is>
          <t>Jun. 30, 2020</t>
        </is>
      </c>
      <c r="C1" s="2" t="inlineStr">
        <is>
          <t>Dec. 31, 2019</t>
        </is>
      </c>
      <c r="D1" s="2" t="inlineStr">
        <is>
          <t>Jan. 01, 2019</t>
        </is>
      </c>
    </row>
    <row r="2">
      <c r="A2" s="4" t="inlineStr">
        <is>
          <t>Operating lease right-of-use asset</t>
        </is>
      </c>
      <c r="B2" s="6" t="n">
        <v>9427</v>
      </c>
      <c r="C2" s="6" t="n">
        <v>10308</v>
      </c>
    </row>
    <row r="3">
      <c r="A3" s="4" t="inlineStr">
        <is>
          <t>Operating lease liability</t>
        </is>
      </c>
      <c r="B3" s="6" t="n">
        <v>12290</v>
      </c>
      <c r="C3" s="6" t="n">
        <v>13480</v>
      </c>
    </row>
    <row r="4">
      <c r="A4" s="4" t="inlineStr">
        <is>
          <t>Weighted-Average Remaining Lease Term - Operating leases</t>
        </is>
      </c>
      <c r="B4" s="4" t="inlineStr">
        <is>
          <t>4 years 6 months 29 days</t>
        </is>
      </c>
      <c r="C4" s="4" t="inlineStr">
        <is>
          <t>4 years 10 months 28 days</t>
        </is>
      </c>
    </row>
    <row r="5">
      <c r="A5" s="4" t="inlineStr">
        <is>
          <t>Weighted-Average Discount Rate - Operating leases</t>
        </is>
      </c>
      <c r="B5" s="4" t="inlineStr">
        <is>
          <t>3.65%</t>
        </is>
      </c>
      <c r="C5" s="4" t="inlineStr">
        <is>
          <t>3.71%</t>
        </is>
      </c>
    </row>
    <row r="6">
      <c r="A6" s="4" t="inlineStr">
        <is>
          <t>ASU 2016-02</t>
        </is>
      </c>
    </row>
    <row r="7">
      <c r="A7" s="4" t="inlineStr">
        <is>
          <t>Operating lease right-of-use asset</t>
        </is>
      </c>
      <c r="D7" s="6" t="n">
        <v>12900</v>
      </c>
    </row>
    <row r="8">
      <c r="A8" s="4" t="inlineStr">
        <is>
          <t>Operating lease liability</t>
        </is>
      </c>
      <c r="D8" s="6" t="n">
        <v>16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s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814</v>
      </c>
      <c r="C4" s="6" t="n">
        <v>789</v>
      </c>
      <c r="D4" s="6" t="n">
        <v>1615</v>
      </c>
      <c r="E4" s="6" t="n">
        <v>1572</v>
      </c>
    </row>
    <row r="5">
      <c r="A5" s="4" t="inlineStr">
        <is>
          <t>Variable lease cost</t>
        </is>
      </c>
      <c r="B5" s="5" t="n">
        <v>498</v>
      </c>
      <c r="C5" s="5" t="n">
        <v>385</v>
      </c>
      <c r="D5" s="5" t="n">
        <v>959</v>
      </c>
      <c r="E5" s="5" t="n">
        <v>773</v>
      </c>
    </row>
    <row r="6">
      <c r="A6" s="4" t="inlineStr">
        <is>
          <t>Sublease income</t>
        </is>
      </c>
      <c r="B6" s="5" t="n">
        <v>-100</v>
      </c>
      <c r="C6" s="5" t="n">
        <v>-100</v>
      </c>
      <c r="D6" s="5" t="n">
        <v>-199</v>
      </c>
      <c r="E6" s="5" t="n">
        <v>-199</v>
      </c>
    </row>
    <row r="7">
      <c r="A7" s="4" t="inlineStr">
        <is>
          <t>Lease costs, net</t>
        </is>
      </c>
      <c r="B7" s="6" t="n">
        <v>1212</v>
      </c>
      <c r="C7" s="6" t="n">
        <v>1074</v>
      </c>
      <c r="D7" s="6" t="n">
        <v>2375</v>
      </c>
      <c r="E7" s="6" t="n">
        <v>21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Jun. 30, 2020</t>
        </is>
      </c>
      <c r="C1" s="2" t="inlineStr">
        <is>
          <t>Dec. 31, 2019</t>
        </is>
      </c>
    </row>
    <row r="2">
      <c r="A2" s="3" t="inlineStr">
        <is>
          <t>LEASES</t>
        </is>
      </c>
    </row>
    <row r="3">
      <c r="A3" s="4" t="inlineStr">
        <is>
          <t>June 30, 2021</t>
        </is>
      </c>
      <c r="B3" s="6" t="n">
        <v>3200</v>
      </c>
    </row>
    <row r="4">
      <c r="A4" s="4" t="inlineStr">
        <is>
          <t>June 30, 2022</t>
        </is>
      </c>
      <c r="B4" s="5" t="n">
        <v>2785</v>
      </c>
    </row>
    <row r="5">
      <c r="A5" s="4" t="inlineStr">
        <is>
          <t>June 30, 2023</t>
        </is>
      </c>
      <c r="B5" s="5" t="n">
        <v>2644</v>
      </c>
    </row>
    <row r="6">
      <c r="A6" s="4" t="inlineStr">
        <is>
          <t>June 30, 2024</t>
        </is>
      </c>
      <c r="B6" s="5" t="n">
        <v>2329</v>
      </c>
    </row>
    <row r="7">
      <c r="A7" s="4" t="inlineStr">
        <is>
          <t>June 30, 2025</t>
        </is>
      </c>
      <c r="B7" s="5" t="n">
        <v>2164</v>
      </c>
    </row>
    <row r="8">
      <c r="A8" s="4" t="inlineStr">
        <is>
          <t>Thereafter</t>
        </is>
      </c>
      <c r="B8" s="5" t="n">
        <v>230</v>
      </c>
    </row>
    <row r="9">
      <c r="A9" s="4" t="inlineStr">
        <is>
          <t>Total future minimum lease payments</t>
        </is>
      </c>
      <c r="B9" s="5" t="n">
        <v>13352</v>
      </c>
    </row>
    <row r="10">
      <c r="A10" s="4" t="inlineStr">
        <is>
          <t>Less: Imputed interest</t>
        </is>
      </c>
      <c r="B10" s="5" t="n">
        <v>-1062</v>
      </c>
    </row>
    <row r="11">
      <c r="A11" s="4" t="inlineStr">
        <is>
          <t>Present value of net future minimum lease payments</t>
        </is>
      </c>
      <c r="B11" s="6" t="n">
        <v>12290</v>
      </c>
      <c r="C11" s="6" t="n">
        <v>13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Time Deposits [Line Items]</t>
        </is>
      </c>
    </row>
    <row r="3">
      <c r="A3" s="4" t="inlineStr">
        <is>
          <t>Money market deposit accounts</t>
        </is>
      </c>
      <c r="B3" s="6" t="n">
        <v>759997</v>
      </c>
      <c r="C3" s="6" t="n">
        <v>615575</v>
      </c>
    </row>
    <row r="4">
      <c r="A4" s="4" t="inlineStr">
        <is>
          <t>Time deposits</t>
        </is>
      </c>
      <c r="B4" s="5" t="n">
        <v>152897</v>
      </c>
      <c r="C4" s="5" t="n">
        <v>134913</v>
      </c>
    </row>
    <row r="5">
      <c r="A5" s="4" t="inlineStr">
        <is>
          <t>Negotiable order of withdrawal accounts</t>
        </is>
      </c>
      <c r="B5" s="5" t="n">
        <v>88560</v>
      </c>
      <c r="C5" s="5" t="n">
        <v>91921</v>
      </c>
    </row>
    <row r="6">
      <c r="A6" s="4" t="inlineStr">
        <is>
          <t>Savings accounts</t>
        </is>
      </c>
      <c r="B6" s="5" t="n">
        <v>7415</v>
      </c>
      <c r="C6" s="5" t="n">
        <v>4307</v>
      </c>
    </row>
    <row r="7">
      <c r="A7" s="4" t="inlineStr">
        <is>
          <t>Total interest bearing deposits</t>
        </is>
      </c>
      <c r="B7" s="5" t="n">
        <v>1008869</v>
      </c>
      <c r="C7" s="5" t="n">
        <v>846716</v>
      </c>
    </row>
    <row r="8">
      <c r="A8" s="4" t="inlineStr">
        <is>
          <t>Aggregate time deposits of $250,000 or greater</t>
        </is>
      </c>
      <c r="B8" s="5" t="n">
        <v>60721</v>
      </c>
      <c r="C8" s="5" t="n">
        <v>61596</v>
      </c>
    </row>
    <row r="9">
      <c r="A9" s="4" t="inlineStr">
        <is>
          <t>Overdrafts balances classified As loans</t>
        </is>
      </c>
      <c r="B9" s="5" t="n">
        <v>2600</v>
      </c>
      <c r="C9" s="6" t="n">
        <v>2600</v>
      </c>
    </row>
    <row r="10">
      <c r="A10" s="4" t="inlineStr">
        <is>
          <t>Simmons Bank</t>
        </is>
      </c>
    </row>
    <row r="11">
      <c r="A11" s="3" t="inlineStr">
        <is>
          <t>Time Deposits [Line Items]</t>
        </is>
      </c>
    </row>
    <row r="12">
      <c r="A12" s="4" t="inlineStr">
        <is>
          <t>Total interest bearing deposits</t>
        </is>
      </c>
      <c r="B12" s="6" t="n">
        <v>65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Beginning at Dec. 31, 2018</t>
        </is>
      </c>
      <c r="C2" s="6" t="n">
        <v>141359</v>
      </c>
      <c r="D2" s="6" t="n">
        <v>-23199</v>
      </c>
      <c r="E2" s="6" t="n">
        <v>-1285</v>
      </c>
      <c r="F2" s="6" t="n">
        <v>116875</v>
      </c>
    </row>
    <row r="3">
      <c r="A3" s="4" t="inlineStr">
        <is>
          <t>Balance at Beginning (in shares) at Dec. 31, 2018</t>
        </is>
      </c>
      <c r="B3" s="5" t="n">
        <v>7968420</v>
      </c>
    </row>
    <row r="4">
      <c r="A4" s="3" t="inlineStr">
        <is>
          <t>Increase (Decrease) in Stockholders' Equity</t>
        </is>
      </c>
    </row>
    <row r="5">
      <c r="A5" s="4" t="inlineStr">
        <is>
          <t>Net income</t>
        </is>
      </c>
      <c r="D5" s="5" t="n">
        <v>3031</v>
      </c>
      <c r="F5" s="5" t="n">
        <v>3031</v>
      </c>
    </row>
    <row r="6">
      <c r="A6" s="4" t="inlineStr">
        <is>
          <t>Settlement of share awards</t>
        </is>
      </c>
      <c r="C6" s="5" t="n">
        <v>-110</v>
      </c>
      <c r="F6" s="5" t="n">
        <v>-110</v>
      </c>
    </row>
    <row r="7">
      <c r="A7" s="4" t="inlineStr">
        <is>
          <t>Settlement of share awards (in shares)</t>
        </is>
      </c>
      <c r="B7" s="5" t="n">
        <v>15446</v>
      </c>
    </row>
    <row r="8">
      <c r="A8" s="4" t="inlineStr">
        <is>
          <t>Adoption of ASU 2018-02</t>
        </is>
      </c>
      <c r="D8" s="5" t="n">
        <v>235</v>
      </c>
      <c r="E8" s="5" t="n">
        <v>-235</v>
      </c>
      <c r="F8" s="5" t="n">
        <v>235</v>
      </c>
    </row>
    <row r="9">
      <c r="A9" s="4" t="inlineStr">
        <is>
          <t>Other comprehensive income, net of tax</t>
        </is>
      </c>
      <c r="E9" s="5" t="n">
        <v>1515</v>
      </c>
      <c r="F9" s="5" t="n">
        <v>1515</v>
      </c>
    </row>
    <row r="10">
      <c r="A10" s="4" t="inlineStr">
        <is>
          <t>Stock-based compensation</t>
        </is>
      </c>
      <c r="C10" s="5" t="n">
        <v>846</v>
      </c>
      <c r="F10" s="5" t="n">
        <v>846</v>
      </c>
    </row>
    <row r="11">
      <c r="A11" s="4" t="inlineStr">
        <is>
          <t>Balance at Ending at Jun. 30, 2019</t>
        </is>
      </c>
      <c r="C11" s="5" t="n">
        <v>142095</v>
      </c>
      <c r="D11" s="5" t="n">
        <v>-19933</v>
      </c>
      <c r="E11" s="5" t="n">
        <v>-5</v>
      </c>
      <c r="F11" s="5" t="n">
        <v>122157</v>
      </c>
    </row>
    <row r="12">
      <c r="A12" s="4" t="inlineStr">
        <is>
          <t>Balance at Ending (in shares) at Jun. 30, 2019</t>
        </is>
      </c>
      <c r="B12" s="5" t="n">
        <v>7983866</v>
      </c>
    </row>
    <row r="13">
      <c r="A13" s="4" t="inlineStr">
        <is>
          <t>Balance at Beginning at Dec. 31, 2018</t>
        </is>
      </c>
      <c r="C13" s="5" t="n">
        <v>141359</v>
      </c>
      <c r="D13" s="5" t="n">
        <v>-23199</v>
      </c>
      <c r="E13" s="5" t="n">
        <v>-1285</v>
      </c>
      <c r="F13" s="5" t="n">
        <v>116875</v>
      </c>
    </row>
    <row r="14">
      <c r="A14" s="4" t="inlineStr">
        <is>
          <t>Balance at Beginning (in shares) at Dec. 31, 2018</t>
        </is>
      </c>
      <c r="B14" s="5" t="n">
        <v>7968420</v>
      </c>
    </row>
    <row r="15">
      <c r="A15" s="4" t="inlineStr">
        <is>
          <t>Balance at Ending at Dec. 31, 2019</t>
        </is>
      </c>
      <c r="C15" s="5" t="n">
        <v>142797</v>
      </c>
      <c r="D15" s="5" t="n">
        <v>-14955</v>
      </c>
      <c r="E15" s="5" t="n">
        <v>-164</v>
      </c>
      <c r="F15" s="5" t="n">
        <v>127678</v>
      </c>
    </row>
    <row r="16">
      <c r="A16" s="4" t="inlineStr">
        <is>
          <t>Balance at Ending (in shares) at Dec. 31, 2019</t>
        </is>
      </c>
      <c r="B16" s="5" t="n">
        <v>7940168</v>
      </c>
    </row>
    <row r="17">
      <c r="A17" s="4" t="inlineStr">
        <is>
          <t>Balance at Beginning at Mar. 31, 2019</t>
        </is>
      </c>
      <c r="C17" s="5" t="n">
        <v>141738</v>
      </c>
      <c r="D17" s="5" t="n">
        <v>-21337</v>
      </c>
      <c r="E17" s="5" t="n">
        <v>-733</v>
      </c>
      <c r="F17" s="5" t="n">
        <v>119668</v>
      </c>
    </row>
    <row r="18">
      <c r="A18" s="4" t="inlineStr">
        <is>
          <t>Balance at Beginning (in shares) at Mar. 31, 2019</t>
        </is>
      </c>
      <c r="B18" s="5" t="n">
        <v>7968420</v>
      </c>
    </row>
    <row r="19">
      <c r="A19" s="3" t="inlineStr">
        <is>
          <t>Increase (Decrease) in Stockholders' Equity</t>
        </is>
      </c>
    </row>
    <row r="20">
      <c r="A20" s="4" t="inlineStr">
        <is>
          <t>Net income</t>
        </is>
      </c>
      <c r="D20" s="5" t="n">
        <v>1404</v>
      </c>
      <c r="F20" s="5" t="n">
        <v>1404</v>
      </c>
    </row>
    <row r="21">
      <c r="A21" s="4" t="inlineStr">
        <is>
          <t>Settlement of share awards</t>
        </is>
      </c>
      <c r="C21" s="5" t="n">
        <v>-110</v>
      </c>
      <c r="F21" s="5" t="n">
        <v>-110</v>
      </c>
    </row>
    <row r="22">
      <c r="A22" s="4" t="inlineStr">
        <is>
          <t>Settlement of share awards (in shares)</t>
        </is>
      </c>
      <c r="B22" s="5" t="n">
        <v>15446</v>
      </c>
    </row>
    <row r="23">
      <c r="A23" s="4" t="inlineStr">
        <is>
          <t>Other comprehensive income, net of tax</t>
        </is>
      </c>
      <c r="E23" s="5" t="n">
        <v>728</v>
      </c>
      <c r="F23" s="5" t="n">
        <v>728</v>
      </c>
    </row>
    <row r="24">
      <c r="A24" s="4" t="inlineStr">
        <is>
          <t>Stock-based compensation</t>
        </is>
      </c>
      <c r="C24" s="5" t="n">
        <v>467</v>
      </c>
      <c r="F24" s="5" t="n">
        <v>467</v>
      </c>
    </row>
    <row r="25">
      <c r="A25" s="4" t="inlineStr">
        <is>
          <t>Balance at Ending at Jun. 30, 2019</t>
        </is>
      </c>
      <c r="C25" s="5" t="n">
        <v>142095</v>
      </c>
      <c r="D25" s="5" t="n">
        <v>-19933</v>
      </c>
      <c r="E25" s="5" t="n">
        <v>-5</v>
      </c>
      <c r="F25" s="5" t="n">
        <v>122157</v>
      </c>
    </row>
    <row r="26">
      <c r="A26" s="4" t="inlineStr">
        <is>
          <t>Balance at Ending (in shares) at Jun. 30, 2019</t>
        </is>
      </c>
      <c r="B26" s="5" t="n">
        <v>7983866</v>
      </c>
    </row>
    <row r="27">
      <c r="A27" s="4" t="inlineStr">
        <is>
          <t>Balance at Beginning at Dec. 31, 2019</t>
        </is>
      </c>
      <c r="C27" s="5" t="n">
        <v>142797</v>
      </c>
      <c r="D27" s="5" t="n">
        <v>-14955</v>
      </c>
      <c r="E27" s="5" t="n">
        <v>-164</v>
      </c>
      <c r="F27" s="5" t="n">
        <v>127678</v>
      </c>
    </row>
    <row r="28">
      <c r="A28" s="4" t="inlineStr">
        <is>
          <t>Balance at Beginning (in shares) at Dec. 31, 2019</t>
        </is>
      </c>
      <c r="B28" s="5" t="n">
        <v>7940168</v>
      </c>
    </row>
    <row r="29">
      <c r="A29" s="3" t="inlineStr">
        <is>
          <t>Increase (Decrease) in Stockholders' Equity</t>
        </is>
      </c>
    </row>
    <row r="30">
      <c r="A30" s="4" t="inlineStr">
        <is>
          <t>Net income</t>
        </is>
      </c>
      <c r="D30" s="5" t="n">
        <v>10030</v>
      </c>
      <c r="F30" s="5" t="n">
        <v>10030</v>
      </c>
    </row>
    <row r="31">
      <c r="A31" s="4" t="inlineStr">
        <is>
          <t>Settlement of share awards</t>
        </is>
      </c>
      <c r="C31" s="5" t="n">
        <v>-170</v>
      </c>
      <c r="F31" s="5" t="n">
        <v>-170</v>
      </c>
    </row>
    <row r="32">
      <c r="A32" s="4" t="inlineStr">
        <is>
          <t>Settlement of share awards (in shares)</t>
        </is>
      </c>
      <c r="B32" s="5" t="n">
        <v>21535</v>
      </c>
    </row>
    <row r="33">
      <c r="A33" s="4" t="inlineStr">
        <is>
          <t>Other comprehensive income, net of tax</t>
        </is>
      </c>
      <c r="E33" s="5" t="n">
        <v>1008</v>
      </c>
      <c r="F33" s="5" t="n">
        <v>1008</v>
      </c>
    </row>
    <row r="34">
      <c r="A34" s="4" t="inlineStr">
        <is>
          <t>Stock repurchases</t>
        </is>
      </c>
      <c r="C34" s="5" t="n">
        <v>-370</v>
      </c>
      <c r="F34" s="5" t="n">
        <v>-370</v>
      </c>
    </row>
    <row r="35">
      <c r="A35" s="4" t="inlineStr">
        <is>
          <t>Stock repurchases (in shares)</t>
        </is>
      </c>
      <c r="B35" s="5" t="n">
        <v>-22679</v>
      </c>
    </row>
    <row r="36">
      <c r="A36" s="4" t="inlineStr">
        <is>
          <t>Stock-based compensation</t>
        </is>
      </c>
      <c r="C36" s="5" t="n">
        <v>1241</v>
      </c>
      <c r="F36" s="5" t="n">
        <v>1241</v>
      </c>
    </row>
    <row r="37">
      <c r="A37" s="4" t="inlineStr">
        <is>
          <t>Balance at Ending at Jun. 30, 2020</t>
        </is>
      </c>
      <c r="C37" s="5" t="n">
        <v>143498</v>
      </c>
      <c r="D37" s="5" t="n">
        <v>-4925</v>
      </c>
      <c r="E37" s="5" t="n">
        <v>844</v>
      </c>
      <c r="F37" s="5" t="n">
        <v>139417</v>
      </c>
    </row>
    <row r="38">
      <c r="A38" s="4" t="inlineStr">
        <is>
          <t>Balance at Ending (in shares) at Jun. 30, 2020</t>
        </is>
      </c>
      <c r="B38" s="5" t="n">
        <v>7939024</v>
      </c>
    </row>
    <row r="39">
      <c r="A39" s="4" t="inlineStr">
        <is>
          <t>Balance at Beginning at Mar. 31, 2020</t>
        </is>
      </c>
      <c r="C39" s="5" t="n">
        <v>143081</v>
      </c>
      <c r="D39" s="5" t="n">
        <v>-13621</v>
      </c>
      <c r="E39" s="5" t="n">
        <v>-757</v>
      </c>
      <c r="F39" s="5" t="n">
        <v>128703</v>
      </c>
    </row>
    <row r="40">
      <c r="A40" s="4" t="inlineStr">
        <is>
          <t>Balance at Beginning (in shares) at Mar. 31, 2020</t>
        </is>
      </c>
      <c r="B40" s="5" t="n">
        <v>7917489</v>
      </c>
    </row>
    <row r="41">
      <c r="A41" s="3" t="inlineStr">
        <is>
          <t>Increase (Decrease) in Stockholders' Equity</t>
        </is>
      </c>
    </row>
    <row r="42">
      <c r="A42" s="4" t="inlineStr">
        <is>
          <t>Net income</t>
        </is>
      </c>
      <c r="D42" s="5" t="n">
        <v>8696</v>
      </c>
      <c r="F42" s="5" t="n">
        <v>8696</v>
      </c>
    </row>
    <row r="43">
      <c r="A43" s="4" t="inlineStr">
        <is>
          <t>Settlement of share awards</t>
        </is>
      </c>
      <c r="C43" s="5" t="n">
        <v>-170</v>
      </c>
      <c r="F43" s="5" t="n">
        <v>-170</v>
      </c>
    </row>
    <row r="44">
      <c r="A44" s="4" t="inlineStr">
        <is>
          <t>Settlement of share awards (in shares)</t>
        </is>
      </c>
      <c r="B44" s="5" t="n">
        <v>21535000</v>
      </c>
    </row>
    <row r="45">
      <c r="A45" s="4" t="inlineStr">
        <is>
          <t>Other comprehensive income, net of tax</t>
        </is>
      </c>
      <c r="E45" s="5" t="n">
        <v>1601</v>
      </c>
      <c r="F45" s="5" t="n">
        <v>1601</v>
      </c>
    </row>
    <row r="46">
      <c r="A46" s="4" t="inlineStr">
        <is>
          <t>Stock-based compensation</t>
        </is>
      </c>
      <c r="C46" s="5" t="n">
        <v>587</v>
      </c>
      <c r="F46" s="5" t="n">
        <v>587</v>
      </c>
    </row>
    <row r="47">
      <c r="A47" s="4" t="inlineStr">
        <is>
          <t>Balance at Ending at Jun. 30, 2020</t>
        </is>
      </c>
      <c r="C47" s="6" t="n">
        <v>143498</v>
      </c>
      <c r="D47" s="6" t="n">
        <v>-4925</v>
      </c>
      <c r="E47" s="6" t="n">
        <v>844</v>
      </c>
      <c r="F47" s="6" t="n">
        <v>139417</v>
      </c>
    </row>
    <row r="48">
      <c r="A48" s="4" t="inlineStr">
        <is>
          <t>Balance at Ending (in shares) at Jun. 30, 2020</t>
        </is>
      </c>
      <c r="B48" s="5" t="n">
        <v>7939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s>
  <sheetData>
    <row r="1">
      <c r="A1" s="1" t="inlineStr">
        <is>
          <t>BORROWINGS (Details)</t>
        </is>
      </c>
      <c r="B1" s="2" t="inlineStr">
        <is>
          <t>Jun. 30, 2019</t>
        </is>
      </c>
      <c r="C1" s="2" t="inlineStr">
        <is>
          <t>Jun. 30, 2020USD ($)</t>
        </is>
      </c>
      <c r="D1" s="2" t="inlineStr">
        <is>
          <t>Jun. 30, 2019</t>
        </is>
      </c>
      <c r="E1" s="2" t="inlineStr">
        <is>
          <t>Dec. 31, 2019USD ($)</t>
        </is>
      </c>
      <c r="F1" s="2" t="inlineStr">
        <is>
          <t>Mar. 17, 2020USD ($)</t>
        </is>
      </c>
    </row>
    <row r="2">
      <c r="A2" s="3" t="inlineStr">
        <is>
          <t>BORROWINGS</t>
        </is>
      </c>
    </row>
    <row r="3">
      <c r="A3" s="4" t="inlineStr">
        <is>
          <t>Borrowings from FHLB</t>
        </is>
      </c>
      <c r="C3" s="6" t="n">
        <v>18000000</v>
      </c>
      <c r="E3" s="6" t="n">
        <v>10000000</v>
      </c>
    </row>
    <row r="4">
      <c r="A4" s="4" t="inlineStr">
        <is>
          <t>Number of unsecured federal funds lines of credit</t>
        </is>
      </c>
      <c r="C4" s="5" t="n">
        <v>3</v>
      </c>
      <c r="E4" s="5" t="n">
        <v>3</v>
      </c>
    </row>
    <row r="5">
      <c r="A5" s="4" t="inlineStr">
        <is>
          <t>Total gross loans</t>
        </is>
      </c>
      <c r="C5" s="6" t="n">
        <v>1424160000</v>
      </c>
      <c r="E5" s="6" t="n">
        <v>996559000</v>
      </c>
    </row>
    <row r="6">
      <c r="A6" s="4" t="inlineStr">
        <is>
          <t>Federal Funds Lines of Credit One</t>
        </is>
      </c>
    </row>
    <row r="7">
      <c r="A7" s="3" t="inlineStr">
        <is>
          <t>BORROWINGS</t>
        </is>
      </c>
    </row>
    <row r="8">
      <c r="A8" s="4" t="inlineStr">
        <is>
          <t>Maximum borrowing capacity</t>
        </is>
      </c>
      <c r="C8" s="5" t="n">
        <v>10000000</v>
      </c>
      <c r="E8" s="5" t="n">
        <v>10000000</v>
      </c>
    </row>
    <row r="9">
      <c r="A9" s="4" t="inlineStr">
        <is>
          <t>Amount outstanding</t>
        </is>
      </c>
      <c r="C9" s="5" t="n">
        <v>0</v>
      </c>
      <c r="E9" s="5" t="n">
        <v>0</v>
      </c>
    </row>
    <row r="10">
      <c r="A10" s="4" t="inlineStr">
        <is>
          <t>Federal Funds Lines of Credit Two</t>
        </is>
      </c>
    </row>
    <row r="11">
      <c r="A11" s="3" t="inlineStr">
        <is>
          <t>BORROWINGS</t>
        </is>
      </c>
    </row>
    <row r="12">
      <c r="A12" s="4" t="inlineStr">
        <is>
          <t>Maximum borrowing capacity</t>
        </is>
      </c>
      <c r="C12" s="5" t="n">
        <v>19000000</v>
      </c>
      <c r="E12" s="5" t="n">
        <v>19000000</v>
      </c>
    </row>
    <row r="13">
      <c r="A13" s="4" t="inlineStr">
        <is>
          <t>Amount outstanding</t>
        </is>
      </c>
      <c r="C13" s="5" t="n">
        <v>0</v>
      </c>
      <c r="E13" s="5" t="n">
        <v>0</v>
      </c>
    </row>
    <row r="14">
      <c r="A14" s="4" t="inlineStr">
        <is>
          <t>Federal Funds Line of Credit Three</t>
        </is>
      </c>
    </row>
    <row r="15">
      <c r="A15" s="3" t="inlineStr">
        <is>
          <t>BORROWINGS</t>
        </is>
      </c>
    </row>
    <row r="16">
      <c r="A16" s="4" t="inlineStr">
        <is>
          <t>Maximum borrowing capacity</t>
        </is>
      </c>
      <c r="C16" s="5" t="n">
        <v>25000000</v>
      </c>
      <c r="E16" s="5" t="n">
        <v>25000000</v>
      </c>
    </row>
    <row r="17">
      <c r="A17" s="4" t="inlineStr">
        <is>
          <t>Amount outstanding</t>
        </is>
      </c>
      <c r="C17" s="5" t="n">
        <v>0</v>
      </c>
      <c r="E17" s="5" t="n">
        <v>0</v>
      </c>
    </row>
    <row r="18">
      <c r="A18" s="4" t="inlineStr">
        <is>
          <t>Subordinated Notes 2016 [Member]</t>
        </is>
      </c>
    </row>
    <row r="19">
      <c r="A19" s="3" t="inlineStr">
        <is>
          <t>BORROWINGS</t>
        </is>
      </c>
    </row>
    <row r="20">
      <c r="A20" s="4" t="inlineStr">
        <is>
          <t>Face amount</t>
        </is>
      </c>
      <c r="C20" s="6" t="n">
        <v>6600000</v>
      </c>
      <c r="E20" s="5" t="n">
        <v>6600000</v>
      </c>
    </row>
    <row r="21">
      <c r="A21" s="4" t="inlineStr">
        <is>
          <t>interest rate (as a percent)</t>
        </is>
      </c>
      <c r="C21" s="4" t="inlineStr">
        <is>
          <t>7.25%</t>
        </is>
      </c>
      <c r="D21" s="4" t="inlineStr">
        <is>
          <t>7.25%</t>
        </is>
      </c>
    </row>
    <row r="22">
      <c r="A22" s="4" t="inlineStr">
        <is>
          <t>Subordinated Notes 2016 [Member] | 90 Day London Interbank Offered Rate [Member]</t>
        </is>
      </c>
    </row>
    <row r="23">
      <c r="A23" s="3" t="inlineStr">
        <is>
          <t>BORROWINGS</t>
        </is>
      </c>
    </row>
    <row r="24">
      <c r="A24" s="4" t="inlineStr">
        <is>
          <t>Basis spread (as a percent)</t>
        </is>
      </c>
      <c r="C24" s="4" t="inlineStr">
        <is>
          <t>587.00%</t>
        </is>
      </c>
    </row>
    <row r="25">
      <c r="A25" s="4" t="inlineStr">
        <is>
          <t>Subordinated Notes 2020</t>
        </is>
      </c>
    </row>
    <row r="26">
      <c r="A26" s="3" t="inlineStr">
        <is>
          <t>BORROWINGS</t>
        </is>
      </c>
    </row>
    <row r="27">
      <c r="A27" s="4" t="inlineStr">
        <is>
          <t>Face amount</t>
        </is>
      </c>
      <c r="F27" s="6" t="n">
        <v>8000000</v>
      </c>
    </row>
    <row r="28">
      <c r="A28" s="4" t="inlineStr">
        <is>
          <t>interest rate (as a percent)</t>
        </is>
      </c>
      <c r="C28" s="4" t="inlineStr">
        <is>
          <t>5.125%</t>
        </is>
      </c>
    </row>
    <row r="29">
      <c r="A29" s="4" t="inlineStr">
        <is>
          <t>Issuance costs</t>
        </is>
      </c>
      <c r="C29" s="6" t="n">
        <v>100000</v>
      </c>
    </row>
    <row r="30">
      <c r="A30" s="4" t="inlineStr">
        <is>
          <t>Net balance</t>
        </is>
      </c>
      <c r="C30" s="6" t="n">
        <v>7900000</v>
      </c>
    </row>
    <row r="31">
      <c r="A31" s="4" t="inlineStr">
        <is>
          <t>Subordinated Notes 2020 | 90 Day London Interbank Offered Rate [Member]</t>
        </is>
      </c>
    </row>
    <row r="32">
      <c r="A32" s="3" t="inlineStr">
        <is>
          <t>BORROWINGS</t>
        </is>
      </c>
    </row>
    <row r="33">
      <c r="A33" s="4" t="inlineStr">
        <is>
          <t>Basis spread (as a percent)</t>
        </is>
      </c>
      <c r="C33" s="4" t="inlineStr">
        <is>
          <t>450.00%</t>
        </is>
      </c>
    </row>
    <row r="34">
      <c r="A34" s="4" t="inlineStr">
        <is>
          <t>Promissory and Credit Note [Member]</t>
        </is>
      </c>
    </row>
    <row r="35">
      <c r="A35" s="3" t="inlineStr">
        <is>
          <t>BORROWINGS</t>
        </is>
      </c>
    </row>
    <row r="36">
      <c r="A36" s="4" t="inlineStr">
        <is>
          <t>Maximum borrowing capacity</t>
        </is>
      </c>
      <c r="E36" s="5" t="n">
        <v>5000000</v>
      </c>
    </row>
    <row r="37">
      <c r="A37" s="4" t="inlineStr">
        <is>
          <t>Amount outstanding</t>
        </is>
      </c>
      <c r="C37" s="6" t="n">
        <v>0</v>
      </c>
      <c r="E37" s="5" t="n">
        <v>0</v>
      </c>
    </row>
    <row r="38">
      <c r="A38" s="4" t="inlineStr">
        <is>
          <t>Credit Note [Member] | London 30 Day Interbank Offered Rate [Member]</t>
        </is>
      </c>
    </row>
    <row r="39">
      <c r="A39" s="3" t="inlineStr">
        <is>
          <t>BORROWINGS</t>
        </is>
      </c>
    </row>
    <row r="40">
      <c r="A40" s="4" t="inlineStr">
        <is>
          <t>Basis spread (as a percent)</t>
        </is>
      </c>
      <c r="B40" s="4" t="inlineStr">
        <is>
          <t>3.50%</t>
        </is>
      </c>
    </row>
    <row r="41">
      <c r="A41" s="4" t="inlineStr">
        <is>
          <t>Paycheck Protection Program Loan [Member]</t>
        </is>
      </c>
    </row>
    <row r="42">
      <c r="A42" s="3" t="inlineStr">
        <is>
          <t>BORROWINGS</t>
        </is>
      </c>
    </row>
    <row r="43">
      <c r="A43" s="4" t="inlineStr">
        <is>
          <t>Total gross loans</t>
        </is>
      </c>
      <c r="C43" s="5" t="n">
        <v>204300000</v>
      </c>
    </row>
    <row r="44">
      <c r="A44" s="4" t="inlineStr">
        <is>
          <t>FHLB Topeka</t>
        </is>
      </c>
    </row>
    <row r="45">
      <c r="A45" s="3" t="inlineStr">
        <is>
          <t>BORROWINGS</t>
        </is>
      </c>
    </row>
    <row r="46">
      <c r="A46" s="4" t="inlineStr">
        <is>
          <t>Amount of collateral pledged</t>
        </is>
      </c>
      <c r="C46" s="5" t="n">
        <v>605800000</v>
      </c>
      <c r="E46" s="5" t="n">
        <v>515500000</v>
      </c>
    </row>
    <row r="47">
      <c r="A47" s="4" t="inlineStr">
        <is>
          <t>Available balance</t>
        </is>
      </c>
      <c r="C47" s="6" t="n">
        <v>402500000</v>
      </c>
    </row>
    <row r="48">
      <c r="A48" s="4" t="inlineStr">
        <is>
          <t>August 26, 2020</t>
        </is>
      </c>
    </row>
    <row r="49">
      <c r="A49" s="3" t="inlineStr">
        <is>
          <t>BORROWINGS</t>
        </is>
      </c>
    </row>
    <row r="50">
      <c r="A50" s="4" t="inlineStr">
        <is>
          <t>Interest rate</t>
        </is>
      </c>
      <c r="C50" s="4" t="inlineStr">
        <is>
          <t>1.94%</t>
        </is>
      </c>
    </row>
    <row r="51">
      <c r="A51" s="4" t="inlineStr">
        <is>
          <t>Borrowings from FHLB</t>
        </is>
      </c>
      <c r="E51" s="6" t="n">
        <v>10000000</v>
      </c>
    </row>
    <row r="52">
      <c r="A52" s="4" t="inlineStr">
        <is>
          <t>October 23, 2020</t>
        </is>
      </c>
    </row>
    <row r="53">
      <c r="A53" s="3" t="inlineStr">
        <is>
          <t>BORROWINGS</t>
        </is>
      </c>
    </row>
    <row r="54">
      <c r="A54" s="4" t="inlineStr">
        <is>
          <t>Borrowings from FHLB</t>
        </is>
      </c>
      <c r="C54" s="6" t="n">
        <v>3000000</v>
      </c>
    </row>
    <row r="55">
      <c r="A55" s="4" t="inlineStr">
        <is>
          <t>April 22, 2022</t>
        </is>
      </c>
    </row>
    <row r="56">
      <c r="A56" s="3" t="inlineStr">
        <is>
          <t>BORROWINGS</t>
        </is>
      </c>
    </row>
    <row r="57">
      <c r="A57" s="4" t="inlineStr">
        <is>
          <t>Interest rate</t>
        </is>
      </c>
      <c r="C57" s="4" t="inlineStr">
        <is>
          <t>0.37%</t>
        </is>
      </c>
    </row>
    <row r="58">
      <c r="A58" s="4" t="inlineStr">
        <is>
          <t>Borrowings from FHLB</t>
        </is>
      </c>
      <c r="C58" s="6" t="n">
        <v>5000000</v>
      </c>
    </row>
    <row r="59">
      <c r="A59" s="4" t="inlineStr">
        <is>
          <t>May 5, 2023</t>
        </is>
      </c>
    </row>
    <row r="60">
      <c r="A60" s="3" t="inlineStr">
        <is>
          <t>BORROWINGS</t>
        </is>
      </c>
    </row>
    <row r="61">
      <c r="A61" s="4" t="inlineStr">
        <is>
          <t>Interest rate</t>
        </is>
      </c>
      <c r="C61" s="4" t="inlineStr">
        <is>
          <t>0.76%</t>
        </is>
      </c>
    </row>
    <row r="62">
      <c r="A62" s="4" t="inlineStr">
        <is>
          <t>Borrowings from FHLB</t>
        </is>
      </c>
      <c r="C62" s="6" t="n">
        <v>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l. 16, 2020</t>
        </is>
      </c>
      <c r="C1" s="2" t="inlineStr">
        <is>
          <t>Jun. 30, 2020</t>
        </is>
      </c>
      <c r="D1" s="2" t="inlineStr">
        <is>
          <t>Dec. 31, 2019</t>
        </is>
      </c>
    </row>
    <row r="2">
      <c r="A2" s="4" t="inlineStr">
        <is>
          <t>First Western Capital Management Company [Member]</t>
        </is>
      </c>
    </row>
    <row r="3">
      <c r="A3" s="3" t="inlineStr">
        <is>
          <t>COMMITMENTS AND CONTINGENCIES</t>
        </is>
      </c>
    </row>
    <row r="4">
      <c r="A4" s="4" t="inlineStr">
        <is>
          <t>Legally accrued</t>
        </is>
      </c>
      <c r="B4" s="6" t="n">
        <v>200</v>
      </c>
    </row>
    <row r="5">
      <c r="A5" s="4" t="inlineStr">
        <is>
          <t>Unused lines of credit-Fixed</t>
        </is>
      </c>
    </row>
    <row r="6">
      <c r="A6" s="3" t="inlineStr">
        <is>
          <t>COMMITMENTS AND CONTINGENCIES</t>
        </is>
      </c>
    </row>
    <row r="7">
      <c r="A7" s="4" t="inlineStr">
        <is>
          <t>Other commitment</t>
        </is>
      </c>
      <c r="C7" s="6" t="n">
        <v>61994</v>
      </c>
      <c r="D7" s="6" t="n">
        <v>32896</v>
      </c>
    </row>
    <row r="8">
      <c r="A8" s="4" t="inlineStr">
        <is>
          <t>Standby letters of credit-Fixed</t>
        </is>
      </c>
    </row>
    <row r="9">
      <c r="A9" s="3" t="inlineStr">
        <is>
          <t>COMMITMENTS AND CONTINGENCIES</t>
        </is>
      </c>
    </row>
    <row r="10">
      <c r="A10" s="4" t="inlineStr">
        <is>
          <t>Other commitment</t>
        </is>
      </c>
      <c r="C10" s="5" t="n">
        <v>1754</v>
      </c>
      <c r="D10" s="5" t="n">
        <v>1759</v>
      </c>
    </row>
    <row r="11">
      <c r="A11" s="4" t="inlineStr">
        <is>
          <t>Commitments to make loans to sell-Fixed</t>
        </is>
      </c>
    </row>
    <row r="12">
      <c r="A12" s="3" t="inlineStr">
        <is>
          <t>COMMITMENTS AND CONTINGENCIES</t>
        </is>
      </c>
    </row>
    <row r="13">
      <c r="A13" s="4" t="inlineStr">
        <is>
          <t>Other commitment</t>
        </is>
      </c>
      <c r="C13" s="5" t="n">
        <v>250973</v>
      </c>
      <c r="D13" s="5" t="n">
        <v>47354</v>
      </c>
    </row>
    <row r="14">
      <c r="A14" s="4" t="inlineStr">
        <is>
          <t>Commitments to make loans-Fixed</t>
        </is>
      </c>
    </row>
    <row r="15">
      <c r="A15" s="3" t="inlineStr">
        <is>
          <t>COMMITMENTS AND CONTINGENCIES</t>
        </is>
      </c>
    </row>
    <row r="16">
      <c r="A16" s="4" t="inlineStr">
        <is>
          <t>Other commitment</t>
        </is>
      </c>
      <c r="C16" s="5" t="n">
        <v>19914</v>
      </c>
    </row>
    <row r="17">
      <c r="A17" s="4" t="inlineStr">
        <is>
          <t>Unused lines of credit-Variable</t>
        </is>
      </c>
    </row>
    <row r="18">
      <c r="A18" s="3" t="inlineStr">
        <is>
          <t>COMMITMENTS AND CONTINGENCIES</t>
        </is>
      </c>
    </row>
    <row r="19">
      <c r="A19" s="4" t="inlineStr">
        <is>
          <t>Other commitment</t>
        </is>
      </c>
      <c r="C19" s="5" t="n">
        <v>334674</v>
      </c>
      <c r="D19" s="5" t="n">
        <v>290653</v>
      </c>
    </row>
    <row r="20">
      <c r="A20" s="4" t="inlineStr">
        <is>
          <t>Standby letters of credit-Variable</t>
        </is>
      </c>
    </row>
    <row r="21">
      <c r="A21" s="3" t="inlineStr">
        <is>
          <t>COMMITMENTS AND CONTINGENCIES</t>
        </is>
      </c>
    </row>
    <row r="22">
      <c r="A22" s="4" t="inlineStr">
        <is>
          <t>Other commitment</t>
        </is>
      </c>
      <c r="C22" s="5" t="n">
        <v>17387</v>
      </c>
      <c r="D22" s="6" t="n">
        <v>24197</v>
      </c>
    </row>
    <row r="23">
      <c r="A23" s="4" t="inlineStr">
        <is>
          <t>Commitments to make loans-Variable</t>
        </is>
      </c>
    </row>
    <row r="24">
      <c r="A24" s="3" t="inlineStr">
        <is>
          <t>COMMITMENTS AND CONTINGENCIES</t>
        </is>
      </c>
    </row>
    <row r="25">
      <c r="A25" s="4" t="inlineStr">
        <is>
          <t>Other commitment</t>
        </is>
      </c>
      <c r="C25" s="6" t="n">
        <v>180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SHAREHOLDERS EQUITY - Common Stock (Details) - $ / share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Jun. 14, 2019</t>
        </is>
      </c>
    </row>
    <row r="3">
      <c r="A3" s="3" t="inlineStr">
        <is>
          <t>Class of Stock [Line Items]</t>
        </is>
      </c>
    </row>
    <row r="4">
      <c r="A4" s="4" t="inlineStr">
        <is>
          <t>Common stock par value</t>
        </is>
      </c>
      <c r="B4" s="6" t="n">
        <v>0</v>
      </c>
      <c r="C4" s="6" t="n">
        <v>0</v>
      </c>
      <c r="D4" s="6" t="n">
        <v>0</v>
      </c>
    </row>
    <row r="5">
      <c r="A5" s="4" t="inlineStr">
        <is>
          <t>Common Stock</t>
        </is>
      </c>
    </row>
    <row r="6">
      <c r="A6" s="3" t="inlineStr">
        <is>
          <t>Class of Stock [Line Items]</t>
        </is>
      </c>
    </row>
    <row r="7">
      <c r="A7" s="4" t="inlineStr">
        <is>
          <t>Common stock par value</t>
        </is>
      </c>
      <c r="B7" s="6" t="n">
        <v>0</v>
      </c>
      <c r="C7" s="6" t="n">
        <v>0</v>
      </c>
    </row>
    <row r="8">
      <c r="A8" s="4" t="inlineStr">
        <is>
          <t>Authorized share repurchase</t>
        </is>
      </c>
      <c r="E8" s="5" t="n">
        <v>300000</v>
      </c>
    </row>
    <row r="9">
      <c r="A9" s="4" t="inlineStr">
        <is>
          <t>Number of votes per each share</t>
        </is>
      </c>
      <c r="C9" s="4" t="inlineStr">
        <is>
          <t>one</t>
        </is>
      </c>
    </row>
    <row r="10">
      <c r="A10" s="4" t="inlineStr">
        <is>
          <t>Number of shares repurchased</t>
        </is>
      </c>
      <c r="B10" s="5" t="n">
        <v>0</v>
      </c>
      <c r="C10" s="5" t="n">
        <v>22679</v>
      </c>
      <c r="D10" s="5" t="n">
        <v>43698</v>
      </c>
    </row>
    <row r="11">
      <c r="A11" s="4" t="inlineStr">
        <is>
          <t>Shares repurchased average price per share</t>
        </is>
      </c>
      <c r="C11" s="7" t="n">
        <v>16.5</v>
      </c>
      <c r="D11" s="7" t="n">
        <v>16.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HAREHOLDERS EQUITY - Stock based compensation - Restricted Stock Awards (Details)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7</t>
        </is>
      </c>
    </row>
    <row r="3">
      <c r="A3" s="3" t="inlineStr">
        <is>
          <t>Share-based Compensation Arrangement by Share-based Payment Award [Line Items]</t>
        </is>
      </c>
    </row>
    <row r="4">
      <c r="A4" s="4" t="inlineStr">
        <is>
          <t>Unrecognized compensation expense</t>
        </is>
      </c>
      <c r="B4" s="8" t="n">
        <v>0.6</v>
      </c>
      <c r="D4" s="8" t="n">
        <v>0.6</v>
      </c>
    </row>
    <row r="5">
      <c r="A5" s="4" t="inlineStr">
        <is>
          <t>Restricted Stock Awards</t>
        </is>
      </c>
    </row>
    <row r="6">
      <c r="A6" s="3" t="inlineStr">
        <is>
          <t>Share-based Compensation Arrangement by Share-based Payment Award [Line Items]</t>
        </is>
      </c>
    </row>
    <row r="7">
      <c r="A7" s="4" t="inlineStr">
        <is>
          <t>Number of shares issued</t>
        </is>
      </c>
      <c r="G7" s="5" t="n">
        <v>105264</v>
      </c>
    </row>
    <row r="8">
      <c r="A8" s="4" t="inlineStr">
        <is>
          <t>Value of shares issued</t>
        </is>
      </c>
      <c r="G8" s="6" t="n">
        <v>3</v>
      </c>
    </row>
    <row r="9">
      <c r="A9" s="4" t="inlineStr">
        <is>
          <t>Weighted-average grant date fair value (in dollars per share)</t>
        </is>
      </c>
      <c r="B9" s="7" t="n">
        <v>28.5</v>
      </c>
      <c r="D9" s="7" t="n">
        <v>28.5</v>
      </c>
    </row>
    <row r="10">
      <c r="A10" s="4" t="inlineStr">
        <is>
          <t>Recognized compensation expense</t>
        </is>
      </c>
      <c r="B10" s="8" t="n">
        <v>0.1</v>
      </c>
      <c r="C10" s="8" t="n">
        <v>0.1</v>
      </c>
      <c r="D10" s="8" t="n">
        <v>0.3</v>
      </c>
      <c r="E10" s="8" t="n">
        <v>0.2</v>
      </c>
    </row>
    <row r="11">
      <c r="A11" s="4" t="inlineStr">
        <is>
          <t>Unrecognized compensation expense</t>
        </is>
      </c>
      <c r="B11" s="8" t="n">
        <v>1.1</v>
      </c>
      <c r="D11" s="8" t="n">
        <v>1.1</v>
      </c>
    </row>
    <row r="12">
      <c r="A12" s="4" t="inlineStr">
        <is>
          <t>Unrecognized compensation expense recognition period (in years)</t>
        </is>
      </c>
      <c r="D12" s="4" t="inlineStr">
        <is>
          <t>8 months 12 days</t>
        </is>
      </c>
    </row>
    <row r="13">
      <c r="A13" s="4" t="inlineStr">
        <is>
          <t>Employee service period</t>
        </is>
      </c>
    </row>
    <row r="14">
      <c r="A14" s="3" t="inlineStr">
        <is>
          <t>Share-based Compensation Arrangement by Share-based Payment Award [Line Items]</t>
        </is>
      </c>
    </row>
    <row r="15">
      <c r="A15" s="4" t="inlineStr">
        <is>
          <t>Number of shares issued</t>
        </is>
      </c>
      <c r="G15" s="5" t="n">
        <v>52632</v>
      </c>
    </row>
    <row r="16">
      <c r="A16" s="4" t="inlineStr">
        <is>
          <t>Value of shares issued</t>
        </is>
      </c>
      <c r="G16" s="8" t="n">
        <v>1.5</v>
      </c>
    </row>
    <row r="17">
      <c r="A17" s="4" t="inlineStr">
        <is>
          <t>Vesting period (in years)</t>
        </is>
      </c>
      <c r="G17" s="4" t="inlineStr">
        <is>
          <t>5 years</t>
        </is>
      </c>
    </row>
    <row r="18">
      <c r="A18" s="4" t="inlineStr">
        <is>
          <t>Performance of mortgage division</t>
        </is>
      </c>
    </row>
    <row r="19">
      <c r="A19" s="3" t="inlineStr">
        <is>
          <t>Share-based Compensation Arrangement by Share-based Payment Award [Line Items]</t>
        </is>
      </c>
    </row>
    <row r="20">
      <c r="A20" s="4" t="inlineStr">
        <is>
          <t>Number of shares issued</t>
        </is>
      </c>
      <c r="G20" s="5" t="n">
        <v>52632</v>
      </c>
    </row>
    <row r="21">
      <c r="A21" s="4" t="inlineStr">
        <is>
          <t>Value of shares issued</t>
        </is>
      </c>
      <c r="G21" s="8" t="n">
        <v>1.5</v>
      </c>
    </row>
    <row r="22">
      <c r="A22" s="4" t="inlineStr">
        <is>
          <t>Recognized compensation expense</t>
        </is>
      </c>
      <c r="D22" s="8" t="n">
        <v>0.1</v>
      </c>
      <c r="F22" s="8" t="n">
        <v>0.6</v>
      </c>
    </row>
    <row r="23">
      <c r="A23" s="4" t="inlineStr">
        <is>
          <t>Shares non-vested</t>
        </is>
      </c>
      <c r="B23" s="5" t="n">
        <v>14114</v>
      </c>
      <c r="D23" s="5" t="n">
        <v>14114</v>
      </c>
      <c r="F23" s="5" t="n">
        <v>38518</v>
      </c>
    </row>
    <row r="24">
      <c r="A24" s="4" t="inlineStr">
        <is>
          <t>Number of stock awards vested</t>
        </is>
      </c>
      <c r="D24" s="5" t="n">
        <v>30088</v>
      </c>
    </row>
    <row r="25">
      <c r="A25" s="4" t="inlineStr">
        <is>
          <t>Financial Performance Units Grante From May 1, 2019 Through April 30, 2020</t>
        </is>
      </c>
    </row>
    <row r="26">
      <c r="A26" s="3" t="inlineStr">
        <is>
          <t>Share-based Compensation Arrangement by Share-based Payment Award [Line Items]</t>
        </is>
      </c>
    </row>
    <row r="27">
      <c r="A27" s="4" t="inlineStr">
        <is>
          <t>Number of shares</t>
        </is>
      </c>
      <c r="B27" s="5" t="n">
        <v>100000</v>
      </c>
      <c r="D27" s="5" t="n">
        <v>100000</v>
      </c>
    </row>
    <row r="28">
      <c r="A28" s="4" t="inlineStr">
        <is>
          <t>Unrecognized compensation expense recognition period (in years)</t>
        </is>
      </c>
      <c r="D28" s="4" t="inlineStr">
        <is>
          <t>3 years 7 months 6 days</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 based compensation - Stock Op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Share-based Compensation Arrangement by Share-based Payment Award [Line Items]</t>
        </is>
      </c>
    </row>
    <row r="5">
      <c r="A5" s="4" t="inlineStr">
        <is>
          <t>Stock-based compensation expense</t>
        </is>
      </c>
      <c r="B5" s="8" t="n">
        <v>0.1</v>
      </c>
      <c r="C5" s="8" t="n">
        <v>0.1</v>
      </c>
      <c r="D5" s="8" t="n">
        <v>0.1</v>
      </c>
      <c r="E5" s="8" t="n">
        <v>0.2</v>
      </c>
    </row>
    <row r="6">
      <c r="A6" s="4" t="inlineStr">
        <is>
          <t>Unrecognized stock-based compensation expense</t>
        </is>
      </c>
      <c r="B6" s="8" t="n">
        <v>0.1</v>
      </c>
      <c r="D6" s="8" t="n">
        <v>0.1</v>
      </c>
    </row>
    <row r="7">
      <c r="A7" s="4" t="inlineStr">
        <is>
          <t>Stock options | Maximum</t>
        </is>
      </c>
    </row>
    <row r="8">
      <c r="A8" s="3" t="inlineStr">
        <is>
          <t>Share-based Compensation Arrangement by Share-based Payment Award [Line Items]</t>
        </is>
      </c>
    </row>
    <row r="9">
      <c r="A9" s="4" t="inlineStr">
        <is>
          <t>Unrecognized compensation expense recognition period (in years)</t>
        </is>
      </c>
      <c r="D9" s="4" t="inlineStr">
        <is>
          <t>1 year</t>
        </is>
      </c>
    </row>
    <row r="10">
      <c r="A10" s="4" t="inlineStr">
        <is>
          <t>Plan 2016</t>
        </is>
      </c>
    </row>
    <row r="11">
      <c r="A11" s="3" t="inlineStr">
        <is>
          <t>Share-based Compensation Arrangement by Share-based Payment Award [Line Items]</t>
        </is>
      </c>
    </row>
    <row r="12">
      <c r="A12" s="4" t="inlineStr">
        <is>
          <t>Number of shares available for issuance</t>
        </is>
      </c>
      <c r="B12" s="5" t="n">
        <v>523976</v>
      </c>
      <c r="D12" s="5" t="n">
        <v>523976</v>
      </c>
    </row>
    <row r="13">
      <c r="A13" s="4" t="inlineStr">
        <is>
          <t>2008 Plan</t>
        </is>
      </c>
    </row>
    <row r="14">
      <c r="A14" s="3" t="inlineStr">
        <is>
          <t>Share-based Compensation Arrangement by Share-based Payment Award [Line Items]</t>
        </is>
      </c>
    </row>
    <row r="15">
      <c r="A15" s="4" t="inlineStr">
        <is>
          <t>Amount of consideration paid to the company upon plan modification</t>
        </is>
      </c>
      <c r="D1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HAREHOLDERS EQUITY - Stock based compensation - Stock Options Activity (Details) - Stock options - $ / shares</t>
        </is>
      </c>
      <c r="B1" s="2" t="inlineStr">
        <is>
          <t>6 Months Ended</t>
        </is>
      </c>
      <c r="D1" s="2" t="inlineStr">
        <is>
          <t>12 Months Ended</t>
        </is>
      </c>
    </row>
    <row r="2">
      <c r="B2" s="2" t="inlineStr">
        <is>
          <t>Jun. 30, 2020</t>
        </is>
      </c>
      <c r="C2" s="2" t="inlineStr">
        <is>
          <t>Jun. 30, 2019</t>
        </is>
      </c>
      <c r="D2" s="2" t="inlineStr">
        <is>
          <t>Dec. 31, 2019</t>
        </is>
      </c>
    </row>
    <row r="3">
      <c r="A3" s="3" t="inlineStr">
        <is>
          <t>Share-based Compensation Arrangement by Share-based Payment Award, Options, Outstanding [Roll Forward]</t>
        </is>
      </c>
    </row>
    <row r="4">
      <c r="A4" s="4" t="inlineStr">
        <is>
          <t>Outstanding at beginning of year (in shares)</t>
        </is>
      </c>
      <c r="B4" s="5" t="n">
        <v>419197</v>
      </c>
    </row>
    <row r="5">
      <c r="A5" s="4" t="inlineStr">
        <is>
          <t>Granted (in shares)</t>
        </is>
      </c>
      <c r="B5" s="5" t="n">
        <v>0</v>
      </c>
      <c r="C5" s="5" t="n">
        <v>0</v>
      </c>
    </row>
    <row r="6">
      <c r="A6" s="4" t="inlineStr">
        <is>
          <t>Outstanding at end of period (in shares)</t>
        </is>
      </c>
      <c r="B6" s="5" t="n">
        <v>419197</v>
      </c>
      <c r="D6" s="5" t="n">
        <v>419197</v>
      </c>
    </row>
    <row r="7">
      <c r="A7" s="4" t="inlineStr">
        <is>
          <t>Options fully vested / exercisable at end of period (in shares)</t>
        </is>
      </c>
      <c r="B7" s="5" t="n">
        <v>396916</v>
      </c>
      <c r="D7" s="5" t="n">
        <v>394020</v>
      </c>
    </row>
    <row r="8">
      <c r="A8" s="3" t="inlineStr">
        <is>
          <t>Share-based Compensation Arrangement by Share-based Payment Award, Options, Outstanding, Weighted Average Exercise Price [Abstract]</t>
        </is>
      </c>
    </row>
    <row r="9">
      <c r="A9" s="4" t="inlineStr">
        <is>
          <t>Share-based Compensation Arrangement by Share-based Payment Award, Options, Outstanding, Weighted Average Exercise Price, Beginning Balance</t>
        </is>
      </c>
      <c r="B9" s="7" t="n">
        <v>29.02</v>
      </c>
    </row>
    <row r="10">
      <c r="A10" s="4" t="inlineStr">
        <is>
          <t>Share-based Compensation Arrangement by Share-based Payment Award, Options, Outstanding, Weighted Average Exercise Price, Ending Balance</t>
        </is>
      </c>
      <c r="B10" s="9" t="n">
        <v>29.02</v>
      </c>
      <c r="D10" s="7" t="n">
        <v>29.02</v>
      </c>
    </row>
    <row r="11">
      <c r="A11" s="4" t="inlineStr">
        <is>
          <t>Options fully vested / exercisable at December 31, 2019</t>
        </is>
      </c>
      <c r="B11" s="7" t="n">
        <v>29.2</v>
      </c>
    </row>
    <row r="12">
      <c r="A12" s="3" t="inlineStr">
        <is>
          <t>Weighted Average Remaining Contractual Term</t>
        </is>
      </c>
    </row>
    <row r="13">
      <c r="A13" s="4" t="inlineStr">
        <is>
          <t>Outstanding at end of year</t>
        </is>
      </c>
      <c r="B13" s="4" t="inlineStr">
        <is>
          <t>3 years 1 month 6 days</t>
        </is>
      </c>
    </row>
    <row r="14">
      <c r="A14" s="4" t="inlineStr">
        <is>
          <t>Options fully vested / exercisable at December 31, 2019</t>
        </is>
      </c>
      <c r="B14" s="4" t="inlineStr">
        <is>
          <t>3 years</t>
        </is>
      </c>
    </row>
    <row r="15">
      <c r="A15" s="3" t="inlineStr">
        <is>
          <t>Aggregate Intrinsic Value</t>
        </is>
      </c>
    </row>
    <row r="16">
      <c r="A16" s="4" t="inlineStr">
        <is>
          <t>Exercise price low range</t>
        </is>
      </c>
      <c r="B16" s="6" t="n">
        <v>20</v>
      </c>
    </row>
    <row r="17">
      <c r="A17" s="4" t="inlineStr">
        <is>
          <t>Exercise price high range</t>
        </is>
      </c>
      <c r="D17" s="6" t="n">
        <v>40</v>
      </c>
    </row>
    <row r="18">
      <c r="A18" s="4" t="inlineStr">
        <is>
          <t>Expiry period</t>
        </is>
      </c>
      <c r="B18" s="4" t="inlineStr">
        <is>
          <t>10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HAREHOLDERS EQUITY - Stock based compensation - Share Awards (Details) - USD ($) $ in Million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Share-based Compensation Arrangement by Share-based Payment Award, Equity Instruments Other than Options, Nonvested, Number of Shares [Roll Forward]</t>
        </is>
      </c>
    </row>
    <row r="4">
      <c r="A4" s="4" t="inlineStr">
        <is>
          <t>Granted (in shares)</t>
        </is>
      </c>
      <c r="E4" s="5" t="n">
        <v>62569</v>
      </c>
    </row>
    <row r="5">
      <c r="A5" s="4" t="inlineStr">
        <is>
          <t>Stock issued (in shares)</t>
        </is>
      </c>
      <c r="B5" s="5" t="n">
        <v>15446</v>
      </c>
      <c r="D5" s="5" t="n">
        <v>15446</v>
      </c>
    </row>
    <row r="6">
      <c r="A6" s="4" t="inlineStr">
        <is>
          <t>Stock surrendered (in shares)</t>
        </is>
      </c>
      <c r="C6" s="5" t="n">
        <v>19852</v>
      </c>
      <c r="D6" s="5" t="n">
        <v>7835</v>
      </c>
    </row>
    <row r="7">
      <c r="A7" s="4" t="inlineStr">
        <is>
          <t>Stock surrendered to cover employee withholding taxes</t>
        </is>
      </c>
      <c r="D7" s="8" t="n">
        <v>0.1</v>
      </c>
    </row>
    <row r="8">
      <c r="A8" s="4" t="inlineStr">
        <is>
          <t>Time Vesting Units</t>
        </is>
      </c>
    </row>
    <row r="9">
      <c r="A9" s="3" t="inlineStr">
        <is>
          <t>Share-based Compensation Arrangement by Share-based Payment Award, Equity Instruments Other than Options, Nonvested, Number of Shares [Roll Forward]</t>
        </is>
      </c>
    </row>
    <row r="10">
      <c r="A10" s="4" t="inlineStr">
        <is>
          <t>Outstanding at beginning of year</t>
        </is>
      </c>
      <c r="C10" s="5" t="n">
        <v>209444</v>
      </c>
    </row>
    <row r="11">
      <c r="A11" s="4" t="inlineStr">
        <is>
          <t>Granted (in shares)</t>
        </is>
      </c>
      <c r="C11" s="5" t="n">
        <v>90727</v>
      </c>
    </row>
    <row r="12">
      <c r="A12" s="4" t="inlineStr">
        <is>
          <t>Vested (in shares)</t>
        </is>
      </c>
      <c r="C12" s="5" t="n">
        <v>-54112</v>
      </c>
    </row>
    <row r="13">
      <c r="A13" s="4" t="inlineStr">
        <is>
          <t>Forfeited (in shares)</t>
        </is>
      </c>
      <c r="C13" s="5" t="n">
        <v>-1888</v>
      </c>
    </row>
    <row r="14">
      <c r="A14" s="4" t="inlineStr">
        <is>
          <t>Outstanding at end of year</t>
        </is>
      </c>
      <c r="C14" s="5" t="n">
        <v>244171</v>
      </c>
      <c r="E14" s="5" t="n">
        <v>209444</v>
      </c>
    </row>
    <row r="15">
      <c r="A15" s="4" t="inlineStr">
        <is>
          <t>Stock issued (in shares)</t>
        </is>
      </c>
      <c r="C15" s="5" t="n">
        <v>34260</v>
      </c>
    </row>
    <row r="16">
      <c r="A16" s="4" t="inlineStr">
        <is>
          <t>Stock surrendered to cover employee withholding taxes</t>
        </is>
      </c>
      <c r="C16" s="8" t="n">
        <v>0.3</v>
      </c>
    </row>
    <row r="17">
      <c r="A17" s="4" t="inlineStr">
        <is>
          <t>Financial Performance Units</t>
        </is>
      </c>
    </row>
    <row r="18">
      <c r="A18" s="3" t="inlineStr">
        <is>
          <t>Share-based Compensation Arrangement by Share-based Payment Award, Equity Instruments Other than Options, Nonvested, Number of Shares [Roll Forward]</t>
        </is>
      </c>
    </row>
    <row r="19">
      <c r="A19" s="4" t="inlineStr">
        <is>
          <t>Outstanding at beginning of year</t>
        </is>
      </c>
      <c r="C19" s="5" t="n">
        <v>69426</v>
      </c>
    </row>
    <row r="20">
      <c r="A20" s="4" t="inlineStr">
        <is>
          <t>Granted (in shares)</t>
        </is>
      </c>
      <c r="C20" s="5" t="n">
        <v>60160</v>
      </c>
    </row>
    <row r="21">
      <c r="A21" s="4" t="inlineStr">
        <is>
          <t>Forfeited (in shares)</t>
        </is>
      </c>
      <c r="C21" s="5" t="n">
        <v>-854</v>
      </c>
    </row>
    <row r="22">
      <c r="A22" s="4" t="inlineStr">
        <is>
          <t>Outstanding at end of year</t>
        </is>
      </c>
      <c r="C22" s="5" t="n">
        <v>128732</v>
      </c>
      <c r="E22" s="5" t="n">
        <v>69426</v>
      </c>
    </row>
    <row r="23">
      <c r="A23" s="4" t="inlineStr">
        <is>
          <t>Market Performance Units</t>
        </is>
      </c>
    </row>
    <row r="24">
      <c r="A24" s="3" t="inlineStr">
        <is>
          <t>Share-based Compensation Arrangement by Share-based Payment Award, Equity Instruments Other than Options, Nonvested, Number of Shares [Roll Forward]</t>
        </is>
      </c>
    </row>
    <row r="25">
      <c r="A25" s="4" t="inlineStr">
        <is>
          <t>Outstanding at beginning of year</t>
        </is>
      </c>
      <c r="C25" s="5" t="n">
        <v>14862</v>
      </c>
    </row>
    <row r="26">
      <c r="A26" s="4" t="inlineStr">
        <is>
          <t>Outstanding at end of year</t>
        </is>
      </c>
      <c r="C26" s="5" t="n">
        <v>14862</v>
      </c>
      <c r="E26" s="5" t="n">
        <v>1486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HOLDERS EQUITY - Stock based compensation - Time Vesting Units (Details)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Granted (in shares)</t>
        </is>
      </c>
      <c r="F4" s="5" t="n">
        <v>62569</v>
      </c>
    </row>
    <row r="5">
      <c r="A5" s="4" t="inlineStr">
        <is>
          <t>Unrecognized compensation expense</t>
        </is>
      </c>
      <c r="B5" s="8" t="n">
        <v>0.6</v>
      </c>
      <c r="D5" s="8" t="n">
        <v>0.6</v>
      </c>
    </row>
    <row r="6">
      <c r="A6" s="4" t="inlineStr">
        <is>
          <t>Time Vesting Units</t>
        </is>
      </c>
    </row>
    <row r="7">
      <c r="A7" s="3" t="inlineStr">
        <is>
          <t>Share-based Compensation Arrangement by Share-based Payment Award [Line Items]</t>
        </is>
      </c>
    </row>
    <row r="8">
      <c r="A8" s="4" t="inlineStr">
        <is>
          <t>Service period (in years)</t>
        </is>
      </c>
      <c r="D8" s="4" t="inlineStr">
        <is>
          <t>5 years</t>
        </is>
      </c>
    </row>
    <row r="9">
      <c r="A9" s="4" t="inlineStr">
        <is>
          <t>Weighted average grant date fair value</t>
        </is>
      </c>
      <c r="D9" s="7" t="n">
        <v>12.53</v>
      </c>
    </row>
    <row r="10">
      <c r="A10" s="4" t="inlineStr">
        <is>
          <t>Granted (in shares)</t>
        </is>
      </c>
      <c r="D10" s="5" t="n">
        <v>90727</v>
      </c>
    </row>
    <row r="11">
      <c r="A11" s="4" t="inlineStr">
        <is>
          <t>Stock-based compensation expense</t>
        </is>
      </c>
      <c r="B11" s="10" t="n">
        <v>0.3</v>
      </c>
      <c r="C11" s="8" t="n">
        <v>0.2</v>
      </c>
      <c r="D11" s="8" t="n">
        <v>0.6</v>
      </c>
      <c r="E11" s="8" t="n">
        <v>0.4</v>
      </c>
    </row>
    <row r="12">
      <c r="A12" s="4" t="inlineStr">
        <is>
          <t>Unrecognized compensation expense</t>
        </is>
      </c>
      <c r="B12" s="8" t="n">
        <v>3.9</v>
      </c>
      <c r="D12" s="8" t="n">
        <v>3.9</v>
      </c>
    </row>
    <row r="13">
      <c r="A13" s="4" t="inlineStr">
        <is>
          <t>Unrecognized compensation expense recognition period (in years)</t>
        </is>
      </c>
      <c r="D13" s="4" t="inlineStr">
        <is>
          <t>2 years 2 months 12 days</t>
        </is>
      </c>
    </row>
    <row r="14">
      <c r="A14" s="4" t="inlineStr">
        <is>
          <t>Time Vesting Units | Anniversary of grant date</t>
        </is>
      </c>
    </row>
    <row r="15">
      <c r="A15" s="3" t="inlineStr">
        <is>
          <t>Share-based Compensation Arrangement by Share-based Payment Award [Line Items]</t>
        </is>
      </c>
    </row>
    <row r="16">
      <c r="A16" s="4" t="inlineStr">
        <is>
          <t>Vesting Percentage</t>
        </is>
      </c>
      <c r="D16" s="4" t="inlineStr">
        <is>
          <t>20.00%</t>
        </is>
      </c>
    </row>
    <row r="17">
      <c r="A17" s="4" t="inlineStr">
        <is>
          <t>Granted (in shares)</t>
        </is>
      </c>
      <c r="D17" s="5" t="n">
        <v>907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4" customWidth="1" min="5" max="5"/>
  </cols>
  <sheetData>
    <row r="1">
      <c r="A1" s="1" t="inlineStr">
        <is>
          <t>SHAREHOLDERS EQUITY - Stock based compensation - Financial Performance Units (Details) - USD ($) $ in Millions</t>
        </is>
      </c>
      <c r="B1" s="2" t="inlineStr">
        <is>
          <t>May 01, 2020</t>
        </is>
      </c>
      <c r="C1" s="2" t="inlineStr">
        <is>
          <t>May 01, 2019</t>
        </is>
      </c>
      <c r="D1" s="2" t="inlineStr">
        <is>
          <t>Jun. 30, 2020</t>
        </is>
      </c>
      <c r="E1" s="2" t="inlineStr">
        <is>
          <t>Dec. 31, 2019</t>
        </is>
      </c>
    </row>
    <row r="2">
      <c r="A2" s="3" t="inlineStr">
        <is>
          <t>Share-based Compensation Arrangement by Share-based Payment Award [Line Items]</t>
        </is>
      </c>
    </row>
    <row r="3">
      <c r="A3" s="4" t="inlineStr">
        <is>
          <t>Granted (in shares)</t>
        </is>
      </c>
      <c r="E3" s="5" t="n">
        <v>62569</v>
      </c>
    </row>
    <row r="4">
      <c r="A4" s="4" t="inlineStr">
        <is>
          <t>Unrecognized compensation expense</t>
        </is>
      </c>
      <c r="D4" s="8" t="n">
        <v>0.6</v>
      </c>
    </row>
    <row r="5">
      <c r="A5" s="4" t="inlineStr">
        <is>
          <t>Financial Performance Units</t>
        </is>
      </c>
    </row>
    <row r="6">
      <c r="A6" s="3" t="inlineStr">
        <is>
          <t>Share-based Compensation Arrangement by Share-based Payment Award [Line Items]</t>
        </is>
      </c>
    </row>
    <row r="7">
      <c r="A7" s="4" t="inlineStr">
        <is>
          <t>Service period (in years)</t>
        </is>
      </c>
      <c r="C7" s="4" t="inlineStr">
        <is>
          <t>5 years</t>
        </is>
      </c>
    </row>
    <row r="8">
      <c r="A8" s="4" t="inlineStr">
        <is>
          <t>Granted (in shares)</t>
        </is>
      </c>
      <c r="D8" s="5" t="n">
        <v>60160</v>
      </c>
    </row>
    <row r="9">
      <c r="A9" s="4" t="inlineStr">
        <is>
          <t>Financial Performance Units Granted Prior to 2019</t>
        </is>
      </c>
    </row>
    <row r="10">
      <c r="A10" s="3" t="inlineStr">
        <is>
          <t>Share-based Compensation Arrangement by Share-based Payment Award [Line Items]</t>
        </is>
      </c>
    </row>
    <row r="11">
      <c r="A11" s="4" t="inlineStr">
        <is>
          <t>Service period (in years)</t>
        </is>
      </c>
      <c r="D11" s="4" t="inlineStr">
        <is>
          <t>2 years</t>
        </is>
      </c>
    </row>
    <row r="12">
      <c r="A12" s="4" t="inlineStr">
        <is>
          <t>Percent of awards accruing at maximum threshold</t>
        </is>
      </c>
      <c r="D12" s="4" t="inlineStr">
        <is>
          <t>50.00%</t>
        </is>
      </c>
    </row>
    <row r="13">
      <c r="A13" s="4" t="inlineStr">
        <is>
          <t>Remainder threshold awards</t>
        </is>
      </c>
      <c r="D13" s="4" t="inlineStr">
        <is>
          <t>100.00%</t>
        </is>
      </c>
    </row>
    <row r="14">
      <c r="A14" s="4" t="inlineStr">
        <is>
          <t>Maximum number of shares can be issued</t>
        </is>
      </c>
      <c r="D14" s="5" t="n">
        <v>10000</v>
      </c>
    </row>
    <row r="15">
      <c r="A15" s="4" t="inlineStr">
        <is>
          <t>Unrecognized compensation expense</t>
        </is>
      </c>
      <c r="D15" s="8" t="n">
        <v>0.1</v>
      </c>
    </row>
    <row r="16">
      <c r="A16" s="4" t="inlineStr">
        <is>
          <t>Unrecognized compensation expense recognition period (in years)</t>
        </is>
      </c>
      <c r="D16" s="4" t="inlineStr">
        <is>
          <t>1 year 6 months</t>
        </is>
      </c>
    </row>
    <row r="17">
      <c r="A17" s="4" t="inlineStr">
        <is>
          <t>Financial Performance Units Granted Prior to 2019 | Maximum</t>
        </is>
      </c>
    </row>
    <row r="18">
      <c r="A18" s="3" t="inlineStr">
        <is>
          <t>Share-based Compensation Arrangement by Share-based Payment Award [Line Items]</t>
        </is>
      </c>
    </row>
    <row r="19">
      <c r="A19" s="4" t="inlineStr">
        <is>
          <t>Financial performance threshold percentage</t>
        </is>
      </c>
      <c r="D19" s="4" t="inlineStr">
        <is>
          <t>150.00%</t>
        </is>
      </c>
    </row>
    <row r="20">
      <c r="A20" s="4" t="inlineStr">
        <is>
          <t>Financial Performance Units Granted Prior to 2019 | Minimum</t>
        </is>
      </c>
    </row>
    <row r="21">
      <c r="A21" s="3" t="inlineStr">
        <is>
          <t>Share-based Compensation Arrangement by Share-based Payment Award [Line Items]</t>
        </is>
      </c>
    </row>
    <row r="22">
      <c r="A22" s="4" t="inlineStr">
        <is>
          <t>Financial performance threshold percentage</t>
        </is>
      </c>
      <c r="D22" s="4" t="inlineStr">
        <is>
          <t>0.00%</t>
        </is>
      </c>
    </row>
    <row r="23">
      <c r="A23" s="4" t="inlineStr">
        <is>
          <t>Financial Performance Units Granted in 2019</t>
        </is>
      </c>
    </row>
    <row r="24">
      <c r="A24" s="3" t="inlineStr">
        <is>
          <t>Share-based Compensation Arrangement by Share-based Payment Award [Line Items]</t>
        </is>
      </c>
    </row>
    <row r="25">
      <c r="A25" s="4" t="inlineStr">
        <is>
          <t>Service period (in years)</t>
        </is>
      </c>
      <c r="C25" s="4" t="inlineStr">
        <is>
          <t>2 years</t>
        </is>
      </c>
    </row>
    <row r="26">
      <c r="A26" s="4" t="inlineStr">
        <is>
          <t>Granted (in shares)</t>
        </is>
      </c>
      <c r="D26" s="5" t="n">
        <v>1866</v>
      </c>
    </row>
    <row r="27">
      <c r="A27" s="4" t="inlineStr">
        <is>
          <t>Maximum percentage of shares can be issued</t>
        </is>
      </c>
      <c r="D27" s="4" t="inlineStr">
        <is>
          <t>150.00%</t>
        </is>
      </c>
    </row>
    <row r="28">
      <c r="A28" s="4" t="inlineStr">
        <is>
          <t>Financial Performance Units Granted in 2019 | Maximum</t>
        </is>
      </c>
    </row>
    <row r="29">
      <c r="A29" s="3" t="inlineStr">
        <is>
          <t>Share-based Compensation Arrangement by Share-based Payment Award [Line Items]</t>
        </is>
      </c>
    </row>
    <row r="30">
      <c r="A30" s="4" t="inlineStr">
        <is>
          <t>Financial performance threshold percentage</t>
        </is>
      </c>
      <c r="C30" s="4" t="inlineStr">
        <is>
          <t>150.00%</t>
        </is>
      </c>
    </row>
    <row r="31">
      <c r="A31" s="4" t="inlineStr">
        <is>
          <t>Financial Performance Units Granted in 2019 | Minimum</t>
        </is>
      </c>
    </row>
    <row r="32">
      <c r="A32" s="3" t="inlineStr">
        <is>
          <t>Share-based Compensation Arrangement by Share-based Payment Award [Line Items]</t>
        </is>
      </c>
    </row>
    <row r="33">
      <c r="A33" s="4" t="inlineStr">
        <is>
          <t>Financial performance threshold percentage</t>
        </is>
      </c>
      <c r="C33" s="4" t="inlineStr">
        <is>
          <t>0.00%</t>
        </is>
      </c>
    </row>
    <row r="34">
      <c r="A34" s="4" t="inlineStr">
        <is>
          <t>Financial Performance Units Grante From May 1, 2019 Through April 30, 2020</t>
        </is>
      </c>
    </row>
    <row r="35">
      <c r="A35" s="3" t="inlineStr">
        <is>
          <t>Share-based Compensation Arrangement by Share-based Payment Award [Line Items]</t>
        </is>
      </c>
    </row>
    <row r="36">
      <c r="A36" s="4" t="inlineStr">
        <is>
          <t>Maximum number of shares can be issued</t>
        </is>
      </c>
      <c r="D36" s="5" t="n">
        <v>86200</v>
      </c>
    </row>
    <row r="37">
      <c r="A37" s="4" t="inlineStr">
        <is>
          <t>Unrecognized compensation expense recognition period (in years)</t>
        </is>
      </c>
      <c r="D37" s="4" t="inlineStr">
        <is>
          <t>3 years 7 months 6 days</t>
        </is>
      </c>
    </row>
    <row r="38">
      <c r="A38" s="4" t="inlineStr">
        <is>
          <t>Financial Performance Units Granted from May 1, 2020 through June 30, 2020</t>
        </is>
      </c>
    </row>
    <row r="39">
      <c r="A39" s="3" t="inlineStr">
        <is>
          <t>Share-based Compensation Arrangement by Share-based Payment Award [Line Items]</t>
        </is>
      </c>
    </row>
    <row r="40">
      <c r="A40" s="4" t="inlineStr">
        <is>
          <t>Service period (in years)</t>
        </is>
      </c>
      <c r="B40" s="4" t="inlineStr">
        <is>
          <t>5 years</t>
        </is>
      </c>
    </row>
    <row r="41">
      <c r="A41" s="4" t="inlineStr">
        <is>
          <t>Granted (in shares)</t>
        </is>
      </c>
      <c r="D41" s="5" t="n">
        <v>58294</v>
      </c>
    </row>
    <row r="42">
      <c r="A42" s="4" t="inlineStr">
        <is>
          <t>Maximum percentage of shares can be issued</t>
        </is>
      </c>
      <c r="D42" s="4" t="inlineStr">
        <is>
          <t>150.00%</t>
        </is>
      </c>
    </row>
    <row r="43">
      <c r="A43" s="4" t="inlineStr">
        <is>
          <t>Maximum number of shares can be issued</t>
        </is>
      </c>
      <c r="D43" s="5" t="n">
        <v>86900</v>
      </c>
    </row>
    <row r="44">
      <c r="A44" s="4" t="inlineStr">
        <is>
          <t>Unrecognized compensation expense</t>
        </is>
      </c>
      <c r="D44" s="8" t="n">
        <v>0.7</v>
      </c>
    </row>
    <row r="45">
      <c r="A45" s="4" t="inlineStr">
        <is>
          <t>Unrecognized compensation expense recognition period (in years)</t>
        </is>
      </c>
      <c r="D45" s="4" t="inlineStr">
        <is>
          <t>4 years 6 months</t>
        </is>
      </c>
    </row>
    <row r="46">
      <c r="A46" s="4" t="inlineStr">
        <is>
          <t>Financial Performance Units Granted from May 1, 2020 through June 30, 2020 | Maximum</t>
        </is>
      </c>
    </row>
    <row r="47">
      <c r="A47" s="3" t="inlineStr">
        <is>
          <t>Share-based Compensation Arrangement by Share-based Payment Award [Line Items]</t>
        </is>
      </c>
    </row>
    <row r="48">
      <c r="A48" s="4" t="inlineStr">
        <is>
          <t>Financial performance threshold percentage</t>
        </is>
      </c>
      <c r="B48" s="4" t="inlineStr">
        <is>
          <t>150.00%</t>
        </is>
      </c>
    </row>
    <row r="49">
      <c r="A49" s="4" t="inlineStr">
        <is>
          <t>Financial Performance Units Granted from May 1, 2020 through June 30, 2020 | Minimum</t>
        </is>
      </c>
    </row>
    <row r="50">
      <c r="A50" s="3" t="inlineStr">
        <is>
          <t>Share-based Compensation Arrangement by Share-based Payment Award [Line Items]</t>
        </is>
      </c>
    </row>
    <row r="51">
      <c r="A51" s="4" t="inlineStr">
        <is>
          <t>Financial performance threshold percentage</t>
        </is>
      </c>
      <c r="B51" s="4" t="inlineStr">
        <is>
          <t>0.00%</t>
        </is>
      </c>
    </row>
    <row r="52">
      <c r="A52" s="4" t="inlineStr">
        <is>
          <t>Financial Performance Units Granted In 2020 [Member]</t>
        </is>
      </c>
    </row>
    <row r="53">
      <c r="A53" s="3" t="inlineStr">
        <is>
          <t>Share-based Compensation Arrangement by Share-based Payment Award [Line Items]</t>
        </is>
      </c>
    </row>
    <row r="54">
      <c r="A54" s="4" t="inlineStr">
        <is>
          <t>Service period (in years)</t>
        </is>
      </c>
      <c r="B54"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tock based compensation - Market Performance Units (Details) $ in Millions</t>
        </is>
      </c>
      <c r="B1" s="2" t="inlineStr">
        <is>
          <t>6 Months Ended</t>
        </is>
      </c>
    </row>
    <row r="2">
      <c r="B2" s="2" t="inlineStr">
        <is>
          <t>Jun. 30, 2020USD ($)</t>
        </is>
      </c>
    </row>
    <row r="3">
      <c r="A3" s="3" t="inlineStr">
        <is>
          <t>Share-based Compensation Arrangement by Share-based Payment Award [Line Items]</t>
        </is>
      </c>
    </row>
    <row r="4">
      <c r="A4" s="4" t="inlineStr">
        <is>
          <t>Unrecognized compensation expense</t>
        </is>
      </c>
      <c r="B4" s="8" t="n">
        <v>0.6</v>
      </c>
    </row>
    <row r="5">
      <c r="A5" s="4" t="inlineStr">
        <is>
          <t>Market Performance Units</t>
        </is>
      </c>
    </row>
    <row r="6">
      <c r="A6" s="3" t="inlineStr">
        <is>
          <t>Share-based Compensation Arrangement by Share-based Payment Award [Line Items]</t>
        </is>
      </c>
    </row>
    <row r="7">
      <c r="A7" s="4" t="inlineStr">
        <is>
          <t>Unrecognized compensation expense</t>
        </is>
      </c>
      <c r="B7" s="8" t="n">
        <v>0.4</v>
      </c>
    </row>
    <row r="8">
      <c r="A8" s="4" t="inlineStr">
        <is>
          <t>Unrecognized compensation expense recognition period (in years)</t>
        </is>
      </c>
      <c r="B8"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030</v>
      </c>
      <c r="C4" s="6" t="n">
        <v>3031</v>
      </c>
    </row>
    <row r="5">
      <c r="A5" s="3" t="inlineStr">
        <is>
          <t>Adjustments to reconcile net income to net cash provided by (used in) operating activities:</t>
        </is>
      </c>
    </row>
    <row r="6">
      <c r="A6" s="4" t="inlineStr">
        <is>
          <t>Depreciation and amortization</t>
        </is>
      </c>
      <c r="B6" s="5" t="n">
        <v>552</v>
      </c>
      <c r="C6" s="5" t="n">
        <v>1011</v>
      </c>
    </row>
    <row r="7">
      <c r="A7" s="4" t="inlineStr">
        <is>
          <t>Deferred income tax expense</t>
        </is>
      </c>
      <c r="B7" s="5" t="n">
        <v>-1314</v>
      </c>
      <c r="C7" s="5" t="n">
        <v>-516</v>
      </c>
    </row>
    <row r="8">
      <c r="A8" s="4" t="inlineStr">
        <is>
          <t>Stock-based compensation</t>
        </is>
      </c>
      <c r="B8" s="5" t="n">
        <v>1241</v>
      </c>
      <c r="C8" s="5" t="n">
        <v>846</v>
      </c>
    </row>
    <row r="9">
      <c r="A9" s="4" t="inlineStr">
        <is>
          <t>Provision for loan losses</t>
        </is>
      </c>
      <c r="B9" s="5" t="n">
        <v>2491</v>
      </c>
      <c r="C9" s="5" t="n">
        <v>116</v>
      </c>
    </row>
    <row r="10">
      <c r="A10" s="4" t="inlineStr">
        <is>
          <t>Net amortization of investment securities</t>
        </is>
      </c>
      <c r="B10" s="5" t="n">
        <v>231</v>
      </c>
      <c r="C10" s="5" t="n">
        <v>71</v>
      </c>
    </row>
    <row r="11">
      <c r="A11" s="4" t="inlineStr">
        <is>
          <t>Stock dividends received on correspondent bank stock</t>
        </is>
      </c>
      <c r="B11" s="5" t="n">
        <v>-12</v>
      </c>
      <c r="C11" s="5" t="n">
        <v>-19</v>
      </c>
    </row>
    <row r="12">
      <c r="A12" s="4" t="inlineStr">
        <is>
          <t>Increase in cash surrender value of company-owned life insurance</t>
        </is>
      </c>
      <c r="B12" s="5" t="n">
        <v>-182</v>
      </c>
      <c r="C12" s="5" t="n">
        <v>-189</v>
      </c>
    </row>
    <row r="13">
      <c r="A13" s="4" t="inlineStr">
        <is>
          <t>Net gain on mortgage loans</t>
        </is>
      </c>
      <c r="B13" s="5" t="n">
        <v>-12654</v>
      </c>
      <c r="C13" s="5" t="n">
        <v>-4718</v>
      </c>
    </row>
    <row r="14">
      <c r="A14" s="4" t="inlineStr">
        <is>
          <t>Origination of mortgage loans held for sale</t>
        </is>
      </c>
      <c r="B14" s="5" t="n">
        <v>-541222</v>
      </c>
      <c r="C14" s="5" t="n">
        <v>-228313</v>
      </c>
    </row>
    <row r="15">
      <c r="A15" s="4" t="inlineStr">
        <is>
          <t>Proceeds from mortgage loans</t>
        </is>
      </c>
      <c r="B15" s="5" t="n">
        <v>526355</v>
      </c>
      <c r="C15" s="5" t="n">
        <v>212371</v>
      </c>
    </row>
    <row r="16">
      <c r="A16" s="4" t="inlineStr">
        <is>
          <t>Loss on assets held for sale</t>
        </is>
      </c>
      <c r="B16" s="5" t="n">
        <v>553</v>
      </c>
      <c r="C16" s="5" t="n">
        <v>-1600</v>
      </c>
    </row>
    <row r="17">
      <c r="A17" s="4" t="inlineStr">
        <is>
          <t>Loss on impairment of goodwill</t>
        </is>
      </c>
      <c r="C17" s="5" t="n">
        <v>1572</v>
      </c>
    </row>
    <row r="18">
      <c r="A18" s="3" t="inlineStr">
        <is>
          <t>Net changes in operating assets and liabilities:</t>
        </is>
      </c>
    </row>
    <row r="19">
      <c r="A19" s="4" t="inlineStr">
        <is>
          <t>Accounts receivable</t>
        </is>
      </c>
      <c r="B19" s="5" t="n">
        <v>633</v>
      </c>
      <c r="C19" s="5" t="n">
        <v>-213</v>
      </c>
    </row>
    <row r="20">
      <c r="A20" s="4" t="inlineStr">
        <is>
          <t>Accrued interest receivable and other assets</t>
        </is>
      </c>
      <c r="B20" s="5" t="n">
        <v>-2444</v>
      </c>
      <c r="C20" s="5" t="n">
        <v>-2584</v>
      </c>
    </row>
    <row r="21">
      <c r="A21" s="4" t="inlineStr">
        <is>
          <t>Accrued interest payable and other liabilities</t>
        </is>
      </c>
      <c r="B21" s="5" t="n">
        <v>6588</v>
      </c>
      <c r="C21" s="5" t="n">
        <v>-59</v>
      </c>
    </row>
    <row r="22">
      <c r="A22" s="4" t="inlineStr">
        <is>
          <t>Net cash used in operating activities</t>
        </is>
      </c>
      <c r="B22" s="5" t="n">
        <v>-9154</v>
      </c>
      <c r="C22" s="5" t="n">
        <v>-17593</v>
      </c>
    </row>
    <row r="23">
      <c r="A23" s="3" t="inlineStr">
        <is>
          <t>Activity in available-for-sale securities:</t>
        </is>
      </c>
    </row>
    <row r="24">
      <c r="A24" s="4" t="inlineStr">
        <is>
          <t>Maturities, prepayments, and calls</t>
        </is>
      </c>
      <c r="B24" s="5" t="n">
        <v>12662</v>
      </c>
      <c r="C24" s="5" t="n">
        <v>3831</v>
      </c>
    </row>
    <row r="25">
      <c r="A25" s="4" t="inlineStr">
        <is>
          <t>Purchases</t>
        </is>
      </c>
      <c r="C25" s="5" t="n">
        <v>-10390</v>
      </c>
    </row>
    <row r="26">
      <c r="A26" s="4" t="inlineStr">
        <is>
          <t>Purchases of correspondent bank stock</t>
        </is>
      </c>
      <c r="B26" s="5" t="n">
        <v>-698</v>
      </c>
      <c r="C26" s="5" t="n">
        <v>-1237</v>
      </c>
    </row>
    <row r="27">
      <c r="A27" s="4" t="inlineStr">
        <is>
          <t>Redemption of correspondent bank stock</t>
        </is>
      </c>
      <c r="C27" s="5" t="n">
        <v>2095</v>
      </c>
    </row>
    <row r="28">
      <c r="A28" s="4" t="inlineStr">
        <is>
          <t>Purchases of premises and equipment</t>
        </is>
      </c>
      <c r="B28" s="5" t="n">
        <v>-523</v>
      </c>
      <c r="C28" s="5" t="n">
        <v>-280</v>
      </c>
    </row>
    <row r="29">
      <c r="A29" s="4" t="inlineStr">
        <is>
          <t>Net cash paid on acquisitions (Note 2)</t>
        </is>
      </c>
      <c r="B29" s="5" t="n">
        <v>-61316</v>
      </c>
    </row>
    <row r="30">
      <c r="A30" s="4" t="inlineStr">
        <is>
          <t>Loan and note receivable originations and principal collections, net</t>
        </is>
      </c>
      <c r="B30" s="5" t="n">
        <v>-304658</v>
      </c>
      <c r="C30" s="5" t="n">
        <v>-45383</v>
      </c>
    </row>
    <row r="31">
      <c r="A31" s="4" t="inlineStr">
        <is>
          <t>Net cash used in investing activities</t>
        </is>
      </c>
      <c r="B31" s="5" t="n">
        <v>-354533</v>
      </c>
      <c r="C31" s="5" t="n">
        <v>-51364</v>
      </c>
    </row>
    <row r="32">
      <c r="A32" s="3" t="inlineStr">
        <is>
          <t>Cash flows from financing activities</t>
        </is>
      </c>
    </row>
    <row r="33">
      <c r="A33" s="4" t="inlineStr">
        <is>
          <t>Net change in deposits</t>
        </is>
      </c>
      <c r="B33" s="5" t="n">
        <v>257068</v>
      </c>
      <c r="C33" s="5" t="n">
        <v>67419</v>
      </c>
    </row>
    <row r="34">
      <c r="A34" s="4" t="inlineStr">
        <is>
          <t>Proceeds from subordinated notes</t>
        </is>
      </c>
      <c r="B34" s="5" t="n">
        <v>8000</v>
      </c>
    </row>
    <row r="35">
      <c r="A35" s="4" t="inlineStr">
        <is>
          <t>Settlement of restricted stock</t>
        </is>
      </c>
      <c r="B35" s="5" t="n">
        <v>-170</v>
      </c>
      <c r="C35" s="5" t="n">
        <v>-110</v>
      </c>
    </row>
    <row r="36">
      <c r="A36" s="4" t="inlineStr">
        <is>
          <t>Recognition of capitalized subordinated notes issuance costs</t>
        </is>
      </c>
      <c r="B36" s="5" t="n">
        <v>-116</v>
      </c>
    </row>
    <row r="37">
      <c r="A37" s="4" t="inlineStr">
        <is>
          <t>Repurchase of common stock</t>
        </is>
      </c>
      <c r="B37" s="5" t="n">
        <v>-370</v>
      </c>
    </row>
    <row r="38">
      <c r="A38" s="4" t="inlineStr">
        <is>
          <t>Proceeds from Federal Reserve borrowings</t>
        </is>
      </c>
      <c r="B38" s="5" t="n">
        <v>204313</v>
      </c>
    </row>
    <row r="39">
      <c r="A39" s="4" t="inlineStr">
        <is>
          <t>Payments to Federal Home Loan Bank Topeka borrowings</t>
        </is>
      </c>
      <c r="B39" s="5" t="n">
        <v>-27000</v>
      </c>
      <c r="C39" s="5" t="n">
        <v>-46286</v>
      </c>
    </row>
    <row r="40">
      <c r="A40" s="4" t="inlineStr">
        <is>
          <t>Proceeds from Federal Home Loan Bank Topeka borrowings</t>
        </is>
      </c>
      <c r="B40" s="5" t="n">
        <v>35000</v>
      </c>
      <c r="C40" s="5" t="n">
        <v>67346</v>
      </c>
    </row>
    <row r="41">
      <c r="A41" s="4" t="inlineStr">
        <is>
          <t>Net cash provided by financing activities</t>
        </is>
      </c>
      <c r="B41" s="5" t="n">
        <v>476725</v>
      </c>
      <c r="C41" s="5" t="n">
        <v>88369</v>
      </c>
    </row>
    <row r="42">
      <c r="A42" s="4" t="inlineStr">
        <is>
          <t>Net change in cash and cash equivalents</t>
        </is>
      </c>
      <c r="B42" s="5" t="n">
        <v>113038</v>
      </c>
      <c r="C42" s="5" t="n">
        <v>19412</v>
      </c>
    </row>
    <row r="43">
      <c r="A43" s="4" t="inlineStr">
        <is>
          <t>Cash and cash equivalents, beginning of year</t>
        </is>
      </c>
      <c r="B43" s="5" t="n">
        <v>78638</v>
      </c>
      <c r="C43" s="5" t="n">
        <v>73357</v>
      </c>
    </row>
    <row r="44">
      <c r="A44" s="4" t="inlineStr">
        <is>
          <t>Cash and cash equivalents, end of period</t>
        </is>
      </c>
      <c r="B44" s="5" t="n">
        <v>191676</v>
      </c>
      <c r="C44" s="5" t="n">
        <v>92769</v>
      </c>
    </row>
    <row r="45">
      <c r="A45" s="3" t="inlineStr">
        <is>
          <t>Supplemental cash flow information:</t>
        </is>
      </c>
    </row>
    <row r="46">
      <c r="A46" s="4" t="inlineStr">
        <is>
          <t>Interest paid on deposits and borrowed funds</t>
        </is>
      </c>
      <c r="B46" s="5" t="n">
        <v>4349</v>
      </c>
      <c r="C46" s="5" t="n">
        <v>6250</v>
      </c>
    </row>
    <row r="47">
      <c r="A47" s="4" t="inlineStr">
        <is>
          <t>Income tax payment, net of refunds received</t>
        </is>
      </c>
      <c r="B47" s="5" t="n">
        <v>1122</v>
      </c>
      <c r="C47" s="5" t="n">
        <v>630</v>
      </c>
    </row>
    <row r="48">
      <c r="A48" s="4" t="inlineStr">
        <is>
          <t>Cash paid for amounts included in the measurement of lease liabilities</t>
        </is>
      </c>
      <c r="B48" s="5" t="n">
        <v>2893</v>
      </c>
      <c r="C48" s="5" t="n">
        <v>2738</v>
      </c>
    </row>
    <row r="49">
      <c r="A49" s="3" t="inlineStr">
        <is>
          <t>Supplemental noncash disclosures:</t>
        </is>
      </c>
    </row>
    <row r="50">
      <c r="A50" s="4" t="inlineStr">
        <is>
          <t>Adoption of ASU 2018-02 - Reclassification of stranded tax effects</t>
        </is>
      </c>
      <c r="C50" s="5" t="n">
        <v>235</v>
      </c>
    </row>
    <row r="51">
      <c r="A51" s="4" t="inlineStr">
        <is>
          <t>Change in unrealized gain/(loss)</t>
        </is>
      </c>
      <c r="B51" s="5" t="n">
        <v>1334</v>
      </c>
      <c r="C51" s="5" t="n">
        <v>2043</v>
      </c>
    </row>
    <row r="52">
      <c r="A52" s="4" t="inlineStr">
        <is>
          <t>Lease right-of-use-asset obtained in exchange for lease liabilities</t>
        </is>
      </c>
      <c r="B52" s="5" t="n">
        <v>380</v>
      </c>
      <c r="C52" s="6" t="n">
        <v>16580</v>
      </c>
    </row>
    <row r="53">
      <c r="A53" s="4" t="inlineStr">
        <is>
          <t>Reclass of held for sale assets, net of liabilities</t>
        </is>
      </c>
      <c r="B53" s="6" t="n">
        <v>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8696</v>
      </c>
      <c r="C4" s="6" t="n">
        <v>1404</v>
      </c>
      <c r="D4" s="6" t="n">
        <v>10030</v>
      </c>
      <c r="E4" s="6" t="n">
        <v>3031</v>
      </c>
    </row>
    <row r="5">
      <c r="A5" s="4" t="inlineStr">
        <is>
          <t>Dividends on preferred stock</t>
        </is>
      </c>
      <c r="B5" s="4" t="inlineStr">
        <is>
          <t xml:space="preserve"> </t>
        </is>
      </c>
      <c r="C5" s="4" t="inlineStr">
        <is>
          <t xml:space="preserve"> </t>
        </is>
      </c>
      <c r="D5" s="4" t="inlineStr">
        <is>
          <t xml:space="preserve"> </t>
        </is>
      </c>
      <c r="E5" s="4" t="inlineStr">
        <is>
          <t xml:space="preserve"> </t>
        </is>
      </c>
    </row>
    <row r="6">
      <c r="A6" s="4" t="inlineStr">
        <is>
          <t>Net income available for common shareholders</t>
        </is>
      </c>
      <c r="B6" s="6" t="n">
        <v>8696</v>
      </c>
      <c r="C6" s="6" t="n">
        <v>1404</v>
      </c>
      <c r="D6" s="6" t="n">
        <v>10030</v>
      </c>
      <c r="E6" s="6" t="n">
        <v>3031</v>
      </c>
    </row>
    <row r="7">
      <c r="A7" s="3" t="inlineStr">
        <is>
          <t>Denominator:</t>
        </is>
      </c>
    </row>
    <row r="8">
      <c r="A8" s="4" t="inlineStr">
        <is>
          <t>Basic weighted average shares</t>
        </is>
      </c>
      <c r="B8" s="5" t="n">
        <v>7890337</v>
      </c>
      <c r="C8" s="5" t="n">
        <v>7881999</v>
      </c>
      <c r="D8" s="5" t="n">
        <v>7876951</v>
      </c>
      <c r="E8" s="5" t="n">
        <v>7877864</v>
      </c>
    </row>
    <row r="9">
      <c r="A9" s="4" t="inlineStr">
        <is>
          <t>Earnings per common share - basic</t>
        </is>
      </c>
      <c r="B9" s="7" t="n">
        <v>1.1</v>
      </c>
      <c r="C9" s="7" t="n">
        <v>0.18</v>
      </c>
      <c r="D9" s="7" t="n">
        <v>1.27</v>
      </c>
      <c r="E9" s="7" t="n">
        <v>0.39</v>
      </c>
    </row>
    <row r="10">
      <c r="A10" s="3" t="inlineStr">
        <is>
          <t>Numerator:</t>
        </is>
      </c>
    </row>
    <row r="11">
      <c r="A11" s="4" t="inlineStr">
        <is>
          <t>Net income</t>
        </is>
      </c>
      <c r="B11" s="6" t="n">
        <v>8696</v>
      </c>
      <c r="C11" s="6" t="n">
        <v>1404</v>
      </c>
      <c r="D11" s="6" t="n">
        <v>10030</v>
      </c>
      <c r="E11" s="6" t="n">
        <v>3031</v>
      </c>
    </row>
    <row r="12">
      <c r="A12" s="4" t="inlineStr">
        <is>
          <t>Dividends on preferred stock</t>
        </is>
      </c>
      <c r="B12" s="4" t="inlineStr">
        <is>
          <t xml:space="preserve"> </t>
        </is>
      </c>
      <c r="C12" s="4" t="inlineStr">
        <is>
          <t xml:space="preserve"> </t>
        </is>
      </c>
      <c r="D12" s="4" t="inlineStr">
        <is>
          <t xml:space="preserve"> </t>
        </is>
      </c>
      <c r="E12" s="4" t="inlineStr">
        <is>
          <t xml:space="preserve"> </t>
        </is>
      </c>
    </row>
    <row r="13">
      <c r="A13" s="4" t="inlineStr">
        <is>
          <t>Net income available for common shareholders</t>
        </is>
      </c>
      <c r="B13" s="6" t="n">
        <v>8696</v>
      </c>
      <c r="C13" s="6" t="n">
        <v>1404</v>
      </c>
      <c r="D13" s="6" t="n">
        <v>10030</v>
      </c>
      <c r="E13" s="6" t="n">
        <v>3031</v>
      </c>
    </row>
    <row r="14">
      <c r="A14" s="3" t="inlineStr">
        <is>
          <t>Denominator:</t>
        </is>
      </c>
    </row>
    <row r="15">
      <c r="A15" s="4" t="inlineStr">
        <is>
          <t>Basic weighted average shares</t>
        </is>
      </c>
      <c r="B15" s="5" t="n">
        <v>7890337</v>
      </c>
      <c r="C15" s="5" t="n">
        <v>7881999</v>
      </c>
      <c r="D15" s="5" t="n">
        <v>7876951</v>
      </c>
      <c r="E15" s="5" t="n">
        <v>7877864</v>
      </c>
    </row>
    <row r="16">
      <c r="A16" s="3" t="inlineStr">
        <is>
          <t>Diluted effect of common stock equivalents:</t>
        </is>
      </c>
    </row>
    <row r="17">
      <c r="A17" s="4" t="inlineStr">
        <is>
          <t>Total diluted effect of common stock equivalents</t>
        </is>
      </c>
      <c r="B17" s="5" t="n">
        <v>38181</v>
      </c>
      <c r="C17" s="5" t="n">
        <v>15093</v>
      </c>
      <c r="D17" s="5" t="n">
        <v>52615</v>
      </c>
      <c r="E17" s="5" t="n">
        <v>15510</v>
      </c>
    </row>
    <row r="18">
      <c r="A18" s="4" t="inlineStr">
        <is>
          <t>Diluted weighted average shares</t>
        </is>
      </c>
      <c r="B18" s="5" t="n">
        <v>7928518</v>
      </c>
      <c r="C18" s="5" t="n">
        <v>7897092</v>
      </c>
      <c r="D18" s="5" t="n">
        <v>7929566</v>
      </c>
      <c r="E18" s="5" t="n">
        <v>7893374</v>
      </c>
    </row>
    <row r="19">
      <c r="A19" s="4" t="inlineStr">
        <is>
          <t>Earnings per common share - diluted</t>
        </is>
      </c>
      <c r="B19" s="7" t="n">
        <v>1.1</v>
      </c>
      <c r="C19" s="7" t="n">
        <v>0.18</v>
      </c>
      <c r="D19" s="7" t="n">
        <v>1.26</v>
      </c>
      <c r="E19" s="7" t="n">
        <v>0.39</v>
      </c>
    </row>
    <row r="20">
      <c r="A20" s="4" t="inlineStr">
        <is>
          <t>Stock options</t>
        </is>
      </c>
    </row>
    <row r="21">
      <c r="A21" s="3" t="inlineStr">
        <is>
          <t>Diluted effect of common stock equivalents:</t>
        </is>
      </c>
    </row>
    <row r="22">
      <c r="A22" s="4" t="inlineStr">
        <is>
          <t>Diluted effect of common stock equivalents</t>
        </is>
      </c>
      <c r="B22" s="4" t="inlineStr">
        <is>
          <t xml:space="preserve"> </t>
        </is>
      </c>
      <c r="C22" s="4" t="inlineStr">
        <is>
          <t xml:space="preserve"> </t>
        </is>
      </c>
      <c r="D22" s="4" t="inlineStr">
        <is>
          <t xml:space="preserve"> </t>
        </is>
      </c>
      <c r="E22" s="4" t="inlineStr">
        <is>
          <t xml:space="preserve"> </t>
        </is>
      </c>
    </row>
    <row r="23">
      <c r="A23" s="4" t="inlineStr">
        <is>
          <t>Time Vesting Units</t>
        </is>
      </c>
    </row>
    <row r="24">
      <c r="A24" s="3" t="inlineStr">
        <is>
          <t>Diluted effect of common stock equivalents:</t>
        </is>
      </c>
    </row>
    <row r="25">
      <c r="A25" s="4" t="inlineStr">
        <is>
          <t>Diluted effect of common stock equivalents</t>
        </is>
      </c>
      <c r="B25" s="5" t="n">
        <v>18401</v>
      </c>
      <c r="C25" s="5" t="n">
        <v>2044</v>
      </c>
      <c r="D25" s="5" t="n">
        <v>23517</v>
      </c>
      <c r="E25" s="5" t="n">
        <v>2062</v>
      </c>
    </row>
    <row r="26">
      <c r="A26" s="4" t="inlineStr">
        <is>
          <t>Financial Performance Units</t>
        </is>
      </c>
    </row>
    <row r="27">
      <c r="A27" s="3" t="inlineStr">
        <is>
          <t>Diluted effect of common stock equivalents:</t>
        </is>
      </c>
    </row>
    <row r="28">
      <c r="A28" s="4" t="inlineStr">
        <is>
          <t>Diluted effect of common stock equivalents</t>
        </is>
      </c>
      <c r="B28" s="5" t="n">
        <v>6558</v>
      </c>
      <c r="D28" s="5" t="n">
        <v>15804</v>
      </c>
    </row>
    <row r="29">
      <c r="A29" s="4" t="inlineStr">
        <is>
          <t>Market Performance Units</t>
        </is>
      </c>
    </row>
    <row r="30">
      <c r="A30" s="3" t="inlineStr">
        <is>
          <t>Diluted effect of common stock equivalents:</t>
        </is>
      </c>
    </row>
    <row r="31">
      <c r="A31" s="4" t="inlineStr">
        <is>
          <t>Diluted effect of common stock equivalents</t>
        </is>
      </c>
      <c r="B31" s="5" t="n">
        <v>13222</v>
      </c>
      <c r="C31" s="5" t="n">
        <v>13049</v>
      </c>
      <c r="D31" s="5" t="n">
        <v>13294</v>
      </c>
      <c r="E31" s="5" t="n">
        <v>13448</v>
      </c>
    </row>
    <row r="32">
      <c r="A32" s="4" t="inlineStr">
        <is>
          <t>Restricted Stock Awards</t>
        </is>
      </c>
    </row>
    <row r="33">
      <c r="A33" s="3" t="inlineStr">
        <is>
          <t>Diluted effect of common stock equivalents:</t>
        </is>
      </c>
    </row>
    <row r="34">
      <c r="A34" s="4" t="inlineStr">
        <is>
          <t>Diluted effect of common stock equivalents</t>
        </is>
      </c>
      <c r="B34" s="4" t="inlineStr">
        <is>
          <t xml:space="preserve"> </t>
        </is>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t>
        </is>
      </c>
    </row>
    <row r="4">
      <c r="A4" s="4" t="inlineStr">
        <is>
          <t>Total potentially dilutive securities</t>
        </is>
      </c>
      <c r="B4" s="5" t="n">
        <v>649672</v>
      </c>
      <c r="C4" s="5" t="n">
        <v>806309</v>
      </c>
      <c r="D4" s="5" t="n">
        <v>608731</v>
      </c>
      <c r="E4" s="5" t="n">
        <v>762982</v>
      </c>
    </row>
    <row r="5">
      <c r="A5" s="4" t="inlineStr">
        <is>
          <t>Stock options</t>
        </is>
      </c>
    </row>
    <row r="6">
      <c r="A6" s="3" t="inlineStr">
        <is>
          <t>EARNINGS PER COMMON SHARE</t>
        </is>
      </c>
    </row>
    <row r="7">
      <c r="A7" s="4" t="inlineStr">
        <is>
          <t>Total potentially dilutive securities</t>
        </is>
      </c>
      <c r="B7" s="5" t="n">
        <v>419197</v>
      </c>
      <c r="C7" s="5" t="n">
        <v>442097</v>
      </c>
      <c r="D7" s="5" t="n">
        <v>419197</v>
      </c>
      <c r="E7" s="5" t="n">
        <v>445947</v>
      </c>
    </row>
    <row r="8">
      <c r="A8" s="4" t="inlineStr">
        <is>
          <t>Time Vesting Units</t>
        </is>
      </c>
    </row>
    <row r="9">
      <c r="A9" s="3" t="inlineStr">
        <is>
          <t>EARNINGS PER COMMON SHARE</t>
        </is>
      </c>
    </row>
    <row r="10">
      <c r="A10" s="4" t="inlineStr">
        <is>
          <t>Total potentially dilutive securities</t>
        </is>
      </c>
      <c r="B10" s="5" t="n">
        <v>92388</v>
      </c>
      <c r="C10" s="5" t="n">
        <v>198611</v>
      </c>
      <c r="D10" s="5" t="n">
        <v>89656</v>
      </c>
      <c r="E10" s="5" t="n">
        <v>179301</v>
      </c>
    </row>
    <row r="11">
      <c r="A11" s="4" t="inlineStr">
        <is>
          <t>Financial Performance Units</t>
        </is>
      </c>
    </row>
    <row r="12">
      <c r="A12" s="3" t="inlineStr">
        <is>
          <t>EARNINGS PER COMMON SHARE</t>
        </is>
      </c>
    </row>
    <row r="13">
      <c r="A13" s="4" t="inlineStr">
        <is>
          <t>Total potentially dilutive securities</t>
        </is>
      </c>
      <c r="B13" s="5" t="n">
        <v>96257</v>
      </c>
      <c r="C13" s="5" t="n">
        <v>70865</v>
      </c>
      <c r="D13" s="5" t="n">
        <v>48129</v>
      </c>
      <c r="E13" s="5" t="n">
        <v>42998</v>
      </c>
    </row>
    <row r="14">
      <c r="A14" s="4" t="inlineStr">
        <is>
          <t>Restricted Stock Awards</t>
        </is>
      </c>
    </row>
    <row r="15">
      <c r="A15" s="3" t="inlineStr">
        <is>
          <t>EARNINGS PER COMMON SHARE</t>
        </is>
      </c>
    </row>
    <row r="16">
      <c r="A16" s="4" t="inlineStr">
        <is>
          <t>Total potentially dilutive securities</t>
        </is>
      </c>
      <c r="B16" s="5" t="n">
        <v>41830</v>
      </c>
      <c r="C16" s="5" t="n">
        <v>94736</v>
      </c>
      <c r="D16" s="5" t="n">
        <v>51749</v>
      </c>
      <c r="E16" s="5" t="n">
        <v>9473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provision</t>
        </is>
      </c>
      <c r="B4" s="6" t="n">
        <v>2759</v>
      </c>
      <c r="C4" s="6" t="n">
        <v>561</v>
      </c>
      <c r="D4" s="6" t="n">
        <v>3109</v>
      </c>
      <c r="E4" s="6" t="n">
        <v>1085</v>
      </c>
    </row>
    <row r="5">
      <c r="A5" s="4" t="inlineStr">
        <is>
          <t>Effective income tax rate</t>
        </is>
      </c>
      <c r="B5" s="4" t="inlineStr">
        <is>
          <t>24.10%</t>
        </is>
      </c>
      <c r="D5" s="4" t="inlineStr">
        <is>
          <t>23.7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PARTY TRANSACTION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ummary of related party loan activity</t>
        </is>
      </c>
    </row>
    <row r="4">
      <c r="A4" s="4" t="inlineStr">
        <is>
          <t>Balance, beginning of year</t>
        </is>
      </c>
      <c r="B4" s="6" t="n">
        <v>5675</v>
      </c>
      <c r="C4" s="6" t="n">
        <v>2659</v>
      </c>
      <c r="D4" s="6" t="n">
        <v>2659</v>
      </c>
    </row>
    <row r="5">
      <c r="A5" s="4" t="inlineStr">
        <is>
          <t>Funded loans</t>
        </is>
      </c>
      <c r="B5" s="5" t="n">
        <v>3262</v>
      </c>
      <c r="D5" s="5" t="n">
        <v>11618</v>
      </c>
    </row>
    <row r="6">
      <c r="A6" s="4" t="inlineStr">
        <is>
          <t>Payments collected</t>
        </is>
      </c>
      <c r="B6" s="5" t="n">
        <v>-6075</v>
      </c>
      <c r="D6" s="5" t="n">
        <v>-8602</v>
      </c>
    </row>
    <row r="7">
      <c r="A7" s="4" t="inlineStr">
        <is>
          <t>Balance, end of year</t>
        </is>
      </c>
      <c r="B7" s="5" t="n">
        <v>2862</v>
      </c>
      <c r="D7" s="5" t="n">
        <v>5675</v>
      </c>
    </row>
    <row r="8">
      <c r="A8" s="4" t="inlineStr">
        <is>
          <t>Deposits from related parties</t>
        </is>
      </c>
      <c r="B8" s="5" t="n">
        <v>23600</v>
      </c>
      <c r="D8" s="6" t="n">
        <v>28500</v>
      </c>
    </row>
    <row r="9">
      <c r="A9" s="4" t="inlineStr">
        <is>
          <t>Board Member</t>
        </is>
      </c>
    </row>
    <row r="10">
      <c r="A10" s="3" t="inlineStr">
        <is>
          <t>Summary of related party loan activity</t>
        </is>
      </c>
    </row>
    <row r="11">
      <c r="A11" s="4" t="inlineStr">
        <is>
          <t>Rent expense</t>
        </is>
      </c>
      <c r="B11" s="6" t="n">
        <v>100</v>
      </c>
      <c r="C11" s="6"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Jun. 30, 2020</t>
        </is>
      </c>
      <c r="C1" s="2" t="inlineStr">
        <is>
          <t>Dec. 31, 2019</t>
        </is>
      </c>
    </row>
    <row r="2">
      <c r="A2" s="3" t="inlineStr">
        <is>
          <t>Summary of assets measured on a recurring and nonrecurring basis</t>
        </is>
      </c>
    </row>
    <row r="3">
      <c r="A3" s="4" t="inlineStr">
        <is>
          <t>Available-for-sale securities, at fair value</t>
        </is>
      </c>
      <c r="B3" s="6" t="n">
        <v>47018</v>
      </c>
      <c r="C3" s="6" t="n">
        <v>58903</v>
      </c>
    </row>
    <row r="4">
      <c r="A4" s="4" t="inlineStr">
        <is>
          <t>U.S. Treasury debt</t>
        </is>
      </c>
    </row>
    <row r="5">
      <c r="A5" s="3" t="inlineStr">
        <is>
          <t>Summary of assets measured on a recurring and nonrecurring basis</t>
        </is>
      </c>
    </row>
    <row r="6">
      <c r="A6" s="4" t="inlineStr">
        <is>
          <t>Available-for-sale securities, at fair value</t>
        </is>
      </c>
      <c r="B6" s="5" t="n">
        <v>257</v>
      </c>
      <c r="C6" s="5" t="n">
        <v>254</v>
      </c>
    </row>
    <row r="7">
      <c r="A7" s="4" t="inlineStr">
        <is>
          <t>Recurring</t>
        </is>
      </c>
    </row>
    <row r="8">
      <c r="A8" s="3" t="inlineStr">
        <is>
          <t>Summary of assets measured on a recurring and nonrecurring basis</t>
        </is>
      </c>
    </row>
    <row r="9">
      <c r="A9" s="4" t="inlineStr">
        <is>
          <t>Available-for-sale securities, at fair value</t>
        </is>
      </c>
      <c r="B9" s="5" t="n">
        <v>47018</v>
      </c>
      <c r="C9" s="5" t="n">
        <v>58903</v>
      </c>
    </row>
    <row r="10">
      <c r="A10" s="4" t="inlineStr">
        <is>
          <t>Equity securities</t>
        </is>
      </c>
      <c r="B10" s="5" t="n">
        <v>732</v>
      </c>
      <c r="C10" s="5" t="n">
        <v>713</v>
      </c>
    </row>
    <row r="11">
      <c r="A11" s="4" t="inlineStr">
        <is>
          <t>Guarantee asset</t>
        </is>
      </c>
      <c r="B11" s="5" t="n">
        <v>222</v>
      </c>
    </row>
    <row r="12">
      <c r="A12" s="4" t="inlineStr">
        <is>
          <t>Guarantee liability</t>
        </is>
      </c>
      <c r="B12" s="5" t="n">
        <v>191</v>
      </c>
    </row>
    <row r="13">
      <c r="A13" s="4" t="inlineStr">
        <is>
          <t>Recurring | U.S. Treasury debt</t>
        </is>
      </c>
    </row>
    <row r="14">
      <c r="A14" s="3" t="inlineStr">
        <is>
          <t>Summary of assets measured on a recurring and nonrecurring basis</t>
        </is>
      </c>
    </row>
    <row r="15">
      <c r="A15" s="4" t="inlineStr">
        <is>
          <t>Available-for-sale securities, at fair value</t>
        </is>
      </c>
      <c r="B15" s="5" t="n">
        <v>257</v>
      </c>
      <c r="C15" s="5" t="n">
        <v>254</v>
      </c>
    </row>
    <row r="16">
      <c r="A16" s="4" t="inlineStr">
        <is>
          <t>Recurring | Corporate collateralized mortgage obligations and mortgage-backed securities</t>
        </is>
      </c>
    </row>
    <row r="17">
      <c r="A17" s="3" t="inlineStr">
        <is>
          <t>Summary of assets measured on a recurring and nonrecurring basis</t>
        </is>
      </c>
    </row>
    <row r="18">
      <c r="A18" s="4" t="inlineStr">
        <is>
          <t>Available-for-sale securities, at fair value</t>
        </is>
      </c>
      <c r="B18" s="5" t="n">
        <v>7556</v>
      </c>
      <c r="C18" s="5" t="n">
        <v>10420</v>
      </c>
    </row>
    <row r="19">
      <c r="A19" s="4" t="inlineStr">
        <is>
          <t>Recurring | Interest rate lock and forward delivery commitments</t>
        </is>
      </c>
    </row>
    <row r="20">
      <c r="A20" s="3" t="inlineStr">
        <is>
          <t>Summary of assets measured on a recurring and nonrecurring basis</t>
        </is>
      </c>
    </row>
    <row r="21">
      <c r="A21" s="4" t="inlineStr">
        <is>
          <t>Derivative asset, Fair value</t>
        </is>
      </c>
      <c r="B21" s="5" t="n">
        <v>7482</v>
      </c>
      <c r="C21" s="5" t="n">
        <v>1184</v>
      </c>
    </row>
    <row r="22">
      <c r="A22" s="4" t="inlineStr">
        <is>
          <t>Recurring | GNMA</t>
        </is>
      </c>
    </row>
    <row r="23">
      <c r="A23" s="3" t="inlineStr">
        <is>
          <t>Summary of assets measured on a recurring and nonrecurring basis</t>
        </is>
      </c>
    </row>
    <row r="24">
      <c r="A24" s="4" t="inlineStr">
        <is>
          <t>Available-for-sale securities, at fair value</t>
        </is>
      </c>
      <c r="B24" s="5" t="n">
        <v>36469</v>
      </c>
      <c r="C24" s="5" t="n">
        <v>45312</v>
      </c>
    </row>
    <row r="25">
      <c r="A25" s="4" t="inlineStr">
        <is>
          <t>Recurring | FNMA</t>
        </is>
      </c>
    </row>
    <row r="26">
      <c r="A26" s="3" t="inlineStr">
        <is>
          <t>Summary of assets measured on a recurring and nonrecurring basis</t>
        </is>
      </c>
    </row>
    <row r="27">
      <c r="A27" s="4" t="inlineStr">
        <is>
          <t>Available-for-sale securities, at fair value</t>
        </is>
      </c>
      <c r="B27" s="5" t="n">
        <v>2736</v>
      </c>
      <c r="C27" s="5" t="n">
        <v>2917</v>
      </c>
    </row>
    <row r="28">
      <c r="A28" s="4" t="inlineStr">
        <is>
          <t>Level 1 | Recurring</t>
        </is>
      </c>
    </row>
    <row r="29">
      <c r="A29" s="3" t="inlineStr">
        <is>
          <t>Summary of assets measured on a recurring and nonrecurring basis</t>
        </is>
      </c>
    </row>
    <row r="30">
      <c r="A30" s="4" t="inlineStr">
        <is>
          <t>Available-for-sale securities, at fair value</t>
        </is>
      </c>
      <c r="B30" s="5" t="n">
        <v>257</v>
      </c>
      <c r="C30" s="5" t="n">
        <v>254</v>
      </c>
    </row>
    <row r="31">
      <c r="A31" s="4" t="inlineStr">
        <is>
          <t>Equity securities</t>
        </is>
      </c>
      <c r="B31" s="5" t="n">
        <v>732</v>
      </c>
      <c r="C31" s="5" t="n">
        <v>713</v>
      </c>
    </row>
    <row r="32">
      <c r="A32" s="4" t="inlineStr">
        <is>
          <t>Level 1 | Recurring | U.S. Treasury debt</t>
        </is>
      </c>
    </row>
    <row r="33">
      <c r="A33" s="3" t="inlineStr">
        <is>
          <t>Summary of assets measured on a recurring and nonrecurring basis</t>
        </is>
      </c>
    </row>
    <row r="34">
      <c r="A34" s="4" t="inlineStr">
        <is>
          <t>Available-for-sale securities, at fair value</t>
        </is>
      </c>
      <c r="B34" s="5" t="n">
        <v>257</v>
      </c>
      <c r="C34" s="5" t="n">
        <v>254</v>
      </c>
    </row>
    <row r="35">
      <c r="A35" s="4" t="inlineStr">
        <is>
          <t>Level 2 | Recurring</t>
        </is>
      </c>
    </row>
    <row r="36">
      <c r="A36" s="3" t="inlineStr">
        <is>
          <t>Summary of assets measured on a recurring and nonrecurring basis</t>
        </is>
      </c>
    </row>
    <row r="37">
      <c r="A37" s="4" t="inlineStr">
        <is>
          <t>Available-for-sale securities, at fair value</t>
        </is>
      </c>
      <c r="B37" s="5" t="n">
        <v>46761</v>
      </c>
      <c r="C37" s="5" t="n">
        <v>58649</v>
      </c>
    </row>
    <row r="38">
      <c r="A38" s="4" t="inlineStr">
        <is>
          <t>Level 2 | Recurring | Corporate collateralized mortgage obligations and mortgage-backed securities</t>
        </is>
      </c>
    </row>
    <row r="39">
      <c r="A39" s="3" t="inlineStr">
        <is>
          <t>Summary of assets measured on a recurring and nonrecurring basis</t>
        </is>
      </c>
    </row>
    <row r="40">
      <c r="A40" s="4" t="inlineStr">
        <is>
          <t>Available-for-sale securities, at fair value</t>
        </is>
      </c>
      <c r="B40" s="5" t="n">
        <v>7556</v>
      </c>
      <c r="C40" s="5" t="n">
        <v>10420</v>
      </c>
    </row>
    <row r="41">
      <c r="A41" s="4" t="inlineStr">
        <is>
          <t>Level 2 | Recurring | GNMA</t>
        </is>
      </c>
    </row>
    <row r="42">
      <c r="A42" s="3" t="inlineStr">
        <is>
          <t>Summary of assets measured on a recurring and nonrecurring basis</t>
        </is>
      </c>
    </row>
    <row r="43">
      <c r="A43" s="4" t="inlineStr">
        <is>
          <t>Available-for-sale securities, at fair value</t>
        </is>
      </c>
      <c r="B43" s="5" t="n">
        <v>36469</v>
      </c>
      <c r="C43" s="5" t="n">
        <v>45312</v>
      </c>
    </row>
    <row r="44">
      <c r="A44" s="4" t="inlineStr">
        <is>
          <t>Level 2 | Recurring | FNMA</t>
        </is>
      </c>
    </row>
    <row r="45">
      <c r="A45" s="3" t="inlineStr">
        <is>
          <t>Summary of assets measured on a recurring and nonrecurring basis</t>
        </is>
      </c>
    </row>
    <row r="46">
      <c r="A46" s="4" t="inlineStr">
        <is>
          <t>Available-for-sale securities, at fair value</t>
        </is>
      </c>
      <c r="B46" s="5" t="n">
        <v>2736</v>
      </c>
      <c r="C46" s="5" t="n">
        <v>2917</v>
      </c>
    </row>
    <row r="47">
      <c r="A47" s="4" t="inlineStr">
        <is>
          <t>Level 3 | Recurring</t>
        </is>
      </c>
    </row>
    <row r="48">
      <c r="A48" s="3" t="inlineStr">
        <is>
          <t>Summary of assets measured on a recurring and nonrecurring basis</t>
        </is>
      </c>
    </row>
    <row r="49">
      <c r="A49" s="4" t="inlineStr">
        <is>
          <t>Guarantee asset</t>
        </is>
      </c>
      <c r="B49" s="5" t="n">
        <v>222</v>
      </c>
    </row>
    <row r="50">
      <c r="A50" s="4" t="inlineStr">
        <is>
          <t>Guarantee liability</t>
        </is>
      </c>
      <c r="B50" s="5" t="n">
        <v>191</v>
      </c>
    </row>
    <row r="51">
      <c r="A51" s="4" t="inlineStr">
        <is>
          <t>Level 3 | Recurring | Interest rate lock and forward delivery commitments</t>
        </is>
      </c>
    </row>
    <row r="52">
      <c r="A52" s="3" t="inlineStr">
        <is>
          <t>Summary of assets measured on a recurring and nonrecurring basis</t>
        </is>
      </c>
    </row>
    <row r="53">
      <c r="A53" s="4" t="inlineStr">
        <is>
          <t>Derivative asset, Fair value</t>
        </is>
      </c>
      <c r="B53" s="6" t="n">
        <v>7482</v>
      </c>
      <c r="C53" s="6" t="n">
        <v>1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ummary of assets measured at fair value on recurring basis (Details) - Level 3 - Recurring - USD ($) $ in Thousands</t>
        </is>
      </c>
      <c r="B1" s="2" t="inlineStr">
        <is>
          <t>3 Months Ended</t>
        </is>
      </c>
      <c r="C1" s="2" t="inlineStr">
        <is>
          <t>6 Months Ended</t>
        </is>
      </c>
    </row>
    <row r="2">
      <c r="B2" s="2" t="inlineStr">
        <is>
          <t>Jun. 30, 2020</t>
        </is>
      </c>
      <c r="C2" s="2" t="inlineStr">
        <is>
          <t>Jun. 30, 2020</t>
        </is>
      </c>
    </row>
    <row r="3">
      <c r="A3" s="3" t="inlineStr">
        <is>
          <t>Guarantee asset</t>
        </is>
      </c>
    </row>
    <row r="4">
      <c r="A4" s="4" t="inlineStr">
        <is>
          <t>Gurantee asset, Sales</t>
        </is>
      </c>
      <c r="B4" s="6" t="n">
        <v>244</v>
      </c>
      <c r="C4" s="6" t="n">
        <v>244</v>
      </c>
    </row>
    <row r="5">
      <c r="A5" s="4" t="inlineStr">
        <is>
          <t>Gurantee asset, Gains (losses) in net (loss) income, net</t>
        </is>
      </c>
      <c r="B5" s="5" t="n">
        <v>16</v>
      </c>
      <c r="C5" s="5" t="n">
        <v>16</v>
      </c>
    </row>
    <row r="6">
      <c r="A6" s="4" t="inlineStr">
        <is>
          <t>Gurantee asset, Other settlements, net</t>
        </is>
      </c>
      <c r="B6" s="5" t="n">
        <v>-38</v>
      </c>
      <c r="C6" s="5" t="n">
        <v>-38</v>
      </c>
    </row>
    <row r="7">
      <c r="A7" s="4" t="inlineStr">
        <is>
          <t>Gurantee asset, Ending balance</t>
        </is>
      </c>
      <c r="B7" s="5" t="n">
        <v>222</v>
      </c>
      <c r="C7" s="5" t="n">
        <v>222</v>
      </c>
    </row>
    <row r="8">
      <c r="A8" s="3" t="inlineStr">
        <is>
          <t>IRLC and FSC, net</t>
        </is>
      </c>
    </row>
    <row r="9">
      <c r="A9" s="4" t="inlineStr">
        <is>
          <t>IRLC and FSC, net, Beginning balance</t>
        </is>
      </c>
      <c r="B9" s="5" t="n">
        <v>4009</v>
      </c>
      <c r="C9" s="5" t="n">
        <v>1184</v>
      </c>
    </row>
    <row r="10">
      <c r="A10" s="4" t="inlineStr">
        <is>
          <t>IRLC and FSC, net, Gains (losses) in net (loss) income, net</t>
        </is>
      </c>
      <c r="B10" s="5" t="n">
        <v>719</v>
      </c>
      <c r="C10" s="5" t="n">
        <v>647</v>
      </c>
    </row>
    <row r="11">
      <c r="A11" s="4" t="inlineStr">
        <is>
          <t>IRLC and FSC, net Other settlements, net</t>
        </is>
      </c>
      <c r="B11" s="5" t="n">
        <v>2754</v>
      </c>
      <c r="C11" s="5" t="n">
        <v>5651</v>
      </c>
    </row>
    <row r="12">
      <c r="A12" s="4" t="inlineStr">
        <is>
          <t>IRLC and FSC, net, Ending balance</t>
        </is>
      </c>
      <c r="B12" s="5" t="n">
        <v>7482</v>
      </c>
      <c r="C12" s="5" t="n">
        <v>7482</v>
      </c>
    </row>
    <row r="13">
      <c r="A13" s="3" t="inlineStr">
        <is>
          <t>Guarantee liability</t>
        </is>
      </c>
    </row>
    <row r="14">
      <c r="A14" s="4" t="inlineStr">
        <is>
          <t>Guarantee liability, Sales</t>
        </is>
      </c>
      <c r="B14" s="5" t="n">
        <v>244</v>
      </c>
      <c r="C14" s="5" t="n">
        <v>244</v>
      </c>
    </row>
    <row r="15">
      <c r="A15" s="4" t="inlineStr">
        <is>
          <t>Guarantee liability, Gains (losses) in net (loss) income, net</t>
        </is>
      </c>
      <c r="B15" s="5" t="n">
        <v>-53</v>
      </c>
      <c r="C15" s="5" t="n">
        <v>-53</v>
      </c>
    </row>
    <row r="16">
      <c r="A16" s="4" t="inlineStr">
        <is>
          <t>Guarantee liability, Ending balance</t>
        </is>
      </c>
      <c r="B16" s="6" t="n">
        <v>191</v>
      </c>
      <c r="C16" s="6" t="n">
        <v>1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Summary of assets measured at level 3 fair value on recurring basi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ummary of assets measured on a recurring and nonrecurring basis</t>
        </is>
      </c>
    </row>
    <row r="4">
      <c r="A4" s="4" t="inlineStr">
        <is>
          <t>Available-for-sale securities, at fair value</t>
        </is>
      </c>
      <c r="B4" s="6" t="n">
        <v>47018</v>
      </c>
      <c r="D4" s="6" t="n">
        <v>58903</v>
      </c>
    </row>
    <row r="5">
      <c r="A5" s="4" t="inlineStr">
        <is>
          <t>Other real estate owned valuation allowance</t>
        </is>
      </c>
      <c r="D5" s="5" t="n">
        <v>1700</v>
      </c>
    </row>
    <row r="6">
      <c r="A6" s="4" t="inlineStr">
        <is>
          <t>Impaired Financing Receivable, with Related Allowance, Recorded Investment</t>
        </is>
      </c>
      <c r="B6" s="5" t="n">
        <v>3434</v>
      </c>
      <c r="D6" s="5" t="n">
        <v>4412</v>
      </c>
    </row>
    <row r="7">
      <c r="A7" s="4" t="inlineStr">
        <is>
          <t>Loans and Leases Receivable, Allowance</t>
        </is>
      </c>
      <c r="B7" s="5" t="n">
        <v>10354</v>
      </c>
      <c r="D7" s="5" t="n">
        <v>7875</v>
      </c>
    </row>
    <row r="8">
      <c r="A8" s="4" t="inlineStr">
        <is>
          <t>Bank charged off</t>
        </is>
      </c>
      <c r="D8" s="5" t="n">
        <v>200</v>
      </c>
    </row>
    <row r="9">
      <c r="A9" s="4" t="inlineStr">
        <is>
          <t>Other real estate owned, gross</t>
        </is>
      </c>
      <c r="D9" s="5" t="n">
        <v>2400</v>
      </c>
    </row>
    <row r="10">
      <c r="A10" s="4" t="inlineStr">
        <is>
          <t>Provision for loan losses</t>
        </is>
      </c>
      <c r="B10" s="5" t="n">
        <v>2500</v>
      </c>
      <c r="C10" s="6" t="n">
        <v>100</v>
      </c>
    </row>
    <row r="11">
      <c r="A11" s="4" t="inlineStr">
        <is>
          <t>Other real estate owned</t>
        </is>
      </c>
      <c r="B11" s="5" t="n">
        <v>658</v>
      </c>
      <c r="D11" s="5" t="n">
        <v>658</v>
      </c>
    </row>
    <row r="12">
      <c r="A12" s="4" t="inlineStr">
        <is>
          <t>Net recorded investment</t>
        </is>
      </c>
      <c r="B12" s="5" t="n">
        <v>10275</v>
      </c>
      <c r="D12" s="5" t="n">
        <v>11437</v>
      </c>
    </row>
    <row r="13">
      <c r="A13" s="4" t="inlineStr">
        <is>
          <t>U.S. Treasury debt</t>
        </is>
      </c>
    </row>
    <row r="14">
      <c r="A14" s="3" t="inlineStr">
        <is>
          <t>Summary of assets measured on a recurring and nonrecurring basis</t>
        </is>
      </c>
    </row>
    <row r="15">
      <c r="A15" s="4" t="inlineStr">
        <is>
          <t>Available-for-sale securities, at fair value</t>
        </is>
      </c>
      <c r="B15" s="5" t="n">
        <v>257</v>
      </c>
      <c r="D15" s="5" t="n">
        <v>254</v>
      </c>
    </row>
    <row r="16">
      <c r="A16" s="4" t="inlineStr">
        <is>
          <t>Recurring</t>
        </is>
      </c>
    </row>
    <row r="17">
      <c r="A17" s="3" t="inlineStr">
        <is>
          <t>Summary of assets measured on a recurring and nonrecurring basis</t>
        </is>
      </c>
    </row>
    <row r="18">
      <c r="A18" s="4" t="inlineStr">
        <is>
          <t>Available-for-sale securities, at fair value</t>
        </is>
      </c>
      <c r="B18" s="5" t="n">
        <v>47018</v>
      </c>
      <c r="D18" s="5" t="n">
        <v>58903</v>
      </c>
    </row>
    <row r="19">
      <c r="A19" s="4" t="inlineStr">
        <is>
          <t>Equity securities</t>
        </is>
      </c>
      <c r="B19" s="5" t="n">
        <v>732</v>
      </c>
      <c r="D19" s="5" t="n">
        <v>713</v>
      </c>
    </row>
    <row r="20">
      <c r="A20" s="4" t="inlineStr">
        <is>
          <t>Guarantee asset</t>
        </is>
      </c>
      <c r="B20" s="5" t="n">
        <v>222</v>
      </c>
    </row>
    <row r="21">
      <c r="A21" s="4" t="inlineStr">
        <is>
          <t>Recurring | U.S. Treasury debt</t>
        </is>
      </c>
    </row>
    <row r="22">
      <c r="A22" s="3" t="inlineStr">
        <is>
          <t>Summary of assets measured on a recurring and nonrecurring basis</t>
        </is>
      </c>
    </row>
    <row r="23">
      <c r="A23" s="4" t="inlineStr">
        <is>
          <t>Available-for-sale securities, at fair value</t>
        </is>
      </c>
      <c r="B23" s="5" t="n">
        <v>257</v>
      </c>
      <c r="D23" s="5" t="n">
        <v>254</v>
      </c>
    </row>
    <row r="24">
      <c r="A24" s="4" t="inlineStr">
        <is>
          <t>Recurring | Corporate collateralized mortgage obligations and mortgage-backed securities</t>
        </is>
      </c>
    </row>
    <row r="25">
      <c r="A25" s="3" t="inlineStr">
        <is>
          <t>Summary of assets measured on a recurring and nonrecurring basis</t>
        </is>
      </c>
    </row>
    <row r="26">
      <c r="A26" s="4" t="inlineStr">
        <is>
          <t>Available-for-sale securities, at fair value</t>
        </is>
      </c>
      <c r="B26" s="5" t="n">
        <v>7556</v>
      </c>
      <c r="D26" s="5" t="n">
        <v>10420</v>
      </c>
    </row>
    <row r="27">
      <c r="A27" s="4" t="inlineStr">
        <is>
          <t>Recurring | Interest rate lock and forward delivery commitments</t>
        </is>
      </c>
    </row>
    <row r="28">
      <c r="A28" s="3" t="inlineStr">
        <is>
          <t>Summary of assets measured on a recurring and nonrecurring basis</t>
        </is>
      </c>
    </row>
    <row r="29">
      <c r="A29" s="4" t="inlineStr">
        <is>
          <t>Derivative asset, Fair value</t>
        </is>
      </c>
      <c r="B29" s="5" t="n">
        <v>7482</v>
      </c>
      <c r="D29" s="5" t="n">
        <v>1184</v>
      </c>
    </row>
    <row r="30">
      <c r="A30" s="4" t="inlineStr">
        <is>
          <t>Recurring | GNMA</t>
        </is>
      </c>
    </row>
    <row r="31">
      <c r="A31" s="3" t="inlineStr">
        <is>
          <t>Summary of assets measured on a recurring and nonrecurring basis</t>
        </is>
      </c>
    </row>
    <row r="32">
      <c r="A32" s="4" t="inlineStr">
        <is>
          <t>Available-for-sale securities, at fair value</t>
        </is>
      </c>
      <c r="B32" s="5" t="n">
        <v>36469</v>
      </c>
      <c r="D32" s="5" t="n">
        <v>45312</v>
      </c>
    </row>
    <row r="33">
      <c r="A33" s="4" t="inlineStr">
        <is>
          <t>Recurring | FNMA</t>
        </is>
      </c>
    </row>
    <row r="34">
      <c r="A34" s="3" t="inlineStr">
        <is>
          <t>Summary of assets measured on a recurring and nonrecurring basis</t>
        </is>
      </c>
    </row>
    <row r="35">
      <c r="A35" s="4" t="inlineStr">
        <is>
          <t>Available-for-sale securities, at fair value</t>
        </is>
      </c>
      <c r="B35" s="5" t="n">
        <v>2736</v>
      </c>
      <c r="D35" s="5" t="n">
        <v>2917</v>
      </c>
    </row>
    <row r="36">
      <c r="A36" s="4" t="inlineStr">
        <is>
          <t>Level 1 | Recurring</t>
        </is>
      </c>
    </row>
    <row r="37">
      <c r="A37" s="3" t="inlineStr">
        <is>
          <t>Summary of assets measured on a recurring and nonrecurring basis</t>
        </is>
      </c>
    </row>
    <row r="38">
      <c r="A38" s="4" t="inlineStr">
        <is>
          <t>Available-for-sale securities, at fair value</t>
        </is>
      </c>
      <c r="B38" s="5" t="n">
        <v>257</v>
      </c>
      <c r="D38" s="5" t="n">
        <v>254</v>
      </c>
    </row>
    <row r="39">
      <c r="A39" s="4" t="inlineStr">
        <is>
          <t>Equity securities</t>
        </is>
      </c>
      <c r="B39" s="5" t="n">
        <v>732</v>
      </c>
      <c r="D39" s="5" t="n">
        <v>713</v>
      </c>
    </row>
    <row r="40">
      <c r="A40" s="4" t="inlineStr">
        <is>
          <t>Level 1 | Recurring | U.S. Treasury debt</t>
        </is>
      </c>
    </row>
    <row r="41">
      <c r="A41" s="3" t="inlineStr">
        <is>
          <t>Summary of assets measured on a recurring and nonrecurring basis</t>
        </is>
      </c>
    </row>
    <row r="42">
      <c r="A42" s="4" t="inlineStr">
        <is>
          <t>Available-for-sale securities, at fair value</t>
        </is>
      </c>
      <c r="B42" s="5" t="n">
        <v>257</v>
      </c>
      <c r="D42" s="5" t="n">
        <v>254</v>
      </c>
    </row>
    <row r="43">
      <c r="A43" s="4" t="inlineStr">
        <is>
          <t>Level 2 | Recurring</t>
        </is>
      </c>
    </row>
    <row r="44">
      <c r="A44" s="3" t="inlineStr">
        <is>
          <t>Summary of assets measured on a recurring and nonrecurring basis</t>
        </is>
      </c>
    </row>
    <row r="45">
      <c r="A45" s="4" t="inlineStr">
        <is>
          <t>Available-for-sale securities, at fair value</t>
        </is>
      </c>
      <c r="B45" s="5" t="n">
        <v>46761</v>
      </c>
      <c r="D45" s="5" t="n">
        <v>58649</v>
      </c>
    </row>
    <row r="46">
      <c r="A46" s="4" t="inlineStr">
        <is>
          <t>Level 2 | Recurring | Corporate collateralized mortgage obligations and mortgage-backed securities</t>
        </is>
      </c>
    </row>
    <row r="47">
      <c r="A47" s="3" t="inlineStr">
        <is>
          <t>Summary of assets measured on a recurring and nonrecurring basis</t>
        </is>
      </c>
    </row>
    <row r="48">
      <c r="A48" s="4" t="inlineStr">
        <is>
          <t>Available-for-sale securities, at fair value</t>
        </is>
      </c>
      <c r="B48" s="5" t="n">
        <v>7556</v>
      </c>
      <c r="D48" s="5" t="n">
        <v>10420</v>
      </c>
    </row>
    <row r="49">
      <c r="A49" s="4" t="inlineStr">
        <is>
          <t>Level 2 | Recurring | GNMA</t>
        </is>
      </c>
    </row>
    <row r="50">
      <c r="A50" s="3" t="inlineStr">
        <is>
          <t>Summary of assets measured on a recurring and nonrecurring basis</t>
        </is>
      </c>
    </row>
    <row r="51">
      <c r="A51" s="4" t="inlineStr">
        <is>
          <t>Available-for-sale securities, at fair value</t>
        </is>
      </c>
      <c r="B51" s="5" t="n">
        <v>36469</v>
      </c>
      <c r="D51" s="5" t="n">
        <v>45312</v>
      </c>
    </row>
    <row r="52">
      <c r="A52" s="4" t="inlineStr">
        <is>
          <t>Level 2 | Recurring | FNMA</t>
        </is>
      </c>
    </row>
    <row r="53">
      <c r="A53" s="3" t="inlineStr">
        <is>
          <t>Summary of assets measured on a recurring and nonrecurring basis</t>
        </is>
      </c>
    </row>
    <row r="54">
      <c r="A54" s="4" t="inlineStr">
        <is>
          <t>Available-for-sale securities, at fair value</t>
        </is>
      </c>
      <c r="B54" s="5" t="n">
        <v>2736</v>
      </c>
      <c r="D54" s="5" t="n">
        <v>2917</v>
      </c>
    </row>
    <row r="55">
      <c r="A55" s="4" t="inlineStr">
        <is>
          <t>Level 3</t>
        </is>
      </c>
    </row>
    <row r="56">
      <c r="A56" s="3" t="inlineStr">
        <is>
          <t>Summary of assets measured on a recurring and nonrecurring basis</t>
        </is>
      </c>
    </row>
    <row r="57">
      <c r="A57" s="4" t="inlineStr">
        <is>
          <t>Impaired Financing Receivable, with Related Allowance, Recorded Investment</t>
        </is>
      </c>
      <c r="B57" s="5" t="n">
        <v>3400</v>
      </c>
      <c r="D57" s="5" t="n">
        <v>4400</v>
      </c>
    </row>
    <row r="58">
      <c r="A58" s="4" t="inlineStr">
        <is>
          <t>Loans and Leases Receivable, Allowance</t>
        </is>
      </c>
      <c r="B58" s="5" t="n">
        <v>1200</v>
      </c>
      <c r="D58" s="5" t="n">
        <v>800</v>
      </c>
    </row>
    <row r="59">
      <c r="A59" s="4" t="inlineStr">
        <is>
          <t>Provision for loan losses</t>
        </is>
      </c>
      <c r="B59" s="5" t="n">
        <v>1200</v>
      </c>
      <c r="D59" s="5" t="n">
        <v>800</v>
      </c>
    </row>
    <row r="60">
      <c r="A60" s="4" t="inlineStr">
        <is>
          <t>Level 3 | Recurring</t>
        </is>
      </c>
    </row>
    <row r="61">
      <c r="A61" s="3" t="inlineStr">
        <is>
          <t>Summary of assets measured on a recurring and nonrecurring basis</t>
        </is>
      </c>
    </row>
    <row r="62">
      <c r="A62" s="4" t="inlineStr">
        <is>
          <t>Guarantee asset</t>
        </is>
      </c>
      <c r="B62" s="5" t="n">
        <v>222</v>
      </c>
    </row>
    <row r="63">
      <c r="A63" s="4" t="inlineStr">
        <is>
          <t>Level 3 | Recurring | Interest rate lock and forward delivery commitments</t>
        </is>
      </c>
    </row>
    <row r="64">
      <c r="A64" s="3" t="inlineStr">
        <is>
          <t>Summary of assets measured on a recurring and nonrecurring basis</t>
        </is>
      </c>
    </row>
    <row r="65">
      <c r="A65" s="4" t="inlineStr">
        <is>
          <t>Derivative asset, Fair value</t>
        </is>
      </c>
      <c r="B65" s="5" t="n">
        <v>7482</v>
      </c>
      <c r="D65" s="5" t="n">
        <v>1184</v>
      </c>
    </row>
    <row r="66">
      <c r="A66" s="4" t="inlineStr">
        <is>
          <t>Commercial properties | Nonrecurring</t>
        </is>
      </c>
    </row>
    <row r="67">
      <c r="A67" s="3" t="inlineStr">
        <is>
          <t>Summary of assets measured on a recurring and nonrecurring basis</t>
        </is>
      </c>
    </row>
    <row r="68">
      <c r="A68" s="4" t="inlineStr">
        <is>
          <t>Other real estate owned</t>
        </is>
      </c>
      <c r="B68" s="5" t="n">
        <v>658</v>
      </c>
      <c r="D68" s="5" t="n">
        <v>658</v>
      </c>
    </row>
    <row r="69">
      <c r="A69" s="4" t="inlineStr">
        <is>
          <t>Commercial properties | Level 3 | Nonrecurring</t>
        </is>
      </c>
    </row>
    <row r="70">
      <c r="A70" s="3" t="inlineStr">
        <is>
          <t>Summary of assets measured on a recurring and nonrecurring basis</t>
        </is>
      </c>
    </row>
    <row r="71">
      <c r="A71" s="4" t="inlineStr">
        <is>
          <t>Other real estate owned</t>
        </is>
      </c>
      <c r="B71" s="5" t="n">
        <v>658</v>
      </c>
      <c r="D71" s="5" t="n">
        <v>658</v>
      </c>
    </row>
    <row r="72">
      <c r="A72" s="4" t="inlineStr">
        <is>
          <t>Commercial and Industrial | Nonrecurring</t>
        </is>
      </c>
    </row>
    <row r="73">
      <c r="A73" s="3" t="inlineStr">
        <is>
          <t>Summary of assets measured on a recurring and nonrecurring basis</t>
        </is>
      </c>
    </row>
    <row r="74">
      <c r="A74" s="4" t="inlineStr">
        <is>
          <t>Net recorded investment</t>
        </is>
      </c>
      <c r="B74" s="5" t="n">
        <v>2255</v>
      </c>
      <c r="D74" s="5" t="n">
        <v>3579</v>
      </c>
    </row>
    <row r="75">
      <c r="A75" s="4" t="inlineStr">
        <is>
          <t>Commercial and Industrial | Level 3 | Nonrecurring</t>
        </is>
      </c>
    </row>
    <row r="76">
      <c r="A76" s="3" t="inlineStr">
        <is>
          <t>Summary of assets measured on a recurring and nonrecurring basis</t>
        </is>
      </c>
    </row>
    <row r="77">
      <c r="A77" s="4" t="inlineStr">
        <is>
          <t>Net recorded investment</t>
        </is>
      </c>
      <c r="B77" s="6" t="n">
        <v>2255</v>
      </c>
      <c r="D77" s="6" t="n">
        <v>35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or nonrecurring, the significant unobservable inputs (Details) - USD ($) $ in Thousands</t>
        </is>
      </c>
      <c r="B1" s="2" t="inlineStr">
        <is>
          <t>Jun. 30, 2020</t>
        </is>
      </c>
      <c r="C1" s="2" t="inlineStr">
        <is>
          <t>Dec. 31, 2019</t>
        </is>
      </c>
    </row>
    <row r="2">
      <c r="A2" s="4" t="inlineStr">
        <is>
          <t>Commercial properties</t>
        </is>
      </c>
    </row>
    <row r="3">
      <c r="A3" s="3" t="inlineStr">
        <is>
          <t>Fair Value, Assets and Liabilities Measured on Recurring and Nonrecurring Basis [Line Items]</t>
        </is>
      </c>
    </row>
    <row r="4">
      <c r="A4" s="4" t="inlineStr">
        <is>
          <t>Assets, Fair Value Estimate</t>
        </is>
      </c>
      <c r="B4" s="6" t="n">
        <v>658</v>
      </c>
      <c r="C4" s="6" t="n">
        <v>658</v>
      </c>
    </row>
    <row r="5">
      <c r="A5" s="4" t="inlineStr">
        <is>
          <t>Commercial and Industrial</t>
        </is>
      </c>
    </row>
    <row r="6">
      <c r="A6" s="3" t="inlineStr">
        <is>
          <t>Fair Value, Assets and Liabilities Measured on Recurring and Nonrecurring Basis [Line Items]</t>
        </is>
      </c>
    </row>
    <row r="7">
      <c r="A7" s="4" t="inlineStr">
        <is>
          <t>Assets, Fair Value Estimate</t>
        </is>
      </c>
      <c r="B7" s="6" t="n">
        <v>2255</v>
      </c>
      <c r="C7" s="6" t="n">
        <v>3579</v>
      </c>
    </row>
    <row r="8">
      <c r="A8" s="4" t="inlineStr">
        <is>
          <t>Discount | Commercial properties</t>
        </is>
      </c>
    </row>
    <row r="9">
      <c r="A9" s="3" t="inlineStr">
        <is>
          <t>Fair Value, Assets and Liabilities Measured on Recurring and Nonrecurring Basis [Line Items]</t>
        </is>
      </c>
    </row>
    <row r="10">
      <c r="A10" s="4" t="inlineStr">
        <is>
          <t>Range and weighted average of discount</t>
        </is>
      </c>
      <c r="B10" s="4" t="inlineStr">
        <is>
          <t>50.00%</t>
        </is>
      </c>
      <c r="C10" s="4" t="inlineStr">
        <is>
          <t>50.00%</t>
        </is>
      </c>
    </row>
    <row r="11">
      <c r="A11" s="4" t="inlineStr">
        <is>
          <t>Maximum | Commission and Cost to Sell | Commercial properties</t>
        </is>
      </c>
    </row>
    <row r="12">
      <c r="A12" s="3" t="inlineStr">
        <is>
          <t>Fair Value, Assets and Liabilities Measured on Recurring and Nonrecurring Basis [Line Items]</t>
        </is>
      </c>
    </row>
    <row r="13">
      <c r="A13" s="4" t="inlineStr">
        <is>
          <t>Range and weighted average of commission and cost to sell</t>
        </is>
      </c>
      <c r="B13" s="4" t="inlineStr">
        <is>
          <t>10.00%</t>
        </is>
      </c>
      <c r="C13" s="4" t="inlineStr">
        <is>
          <t>10.00%</t>
        </is>
      </c>
    </row>
    <row r="14">
      <c r="A14" s="4" t="inlineStr">
        <is>
          <t>Maximum | Discount Rate | Commercial and Industrial</t>
        </is>
      </c>
    </row>
    <row r="15">
      <c r="A15" s="3" t="inlineStr">
        <is>
          <t>Fair Value, Assets and Liabilities Measured on Recurring and Nonrecurring Basis [Line Items]</t>
        </is>
      </c>
    </row>
    <row r="16">
      <c r="A16" s="4" t="inlineStr">
        <is>
          <t>Range and weighted average of discount rate</t>
        </is>
      </c>
      <c r="B16" s="4" t="inlineStr">
        <is>
          <t>10.00%</t>
        </is>
      </c>
      <c r="C16" s="4" t="inlineStr">
        <is>
          <t>50.00%</t>
        </is>
      </c>
    </row>
    <row r="17">
      <c r="A17" s="4" t="inlineStr">
        <is>
          <t>Minimum | Commission and Cost to Sell | Commercial properties</t>
        </is>
      </c>
    </row>
    <row r="18">
      <c r="A18" s="3" t="inlineStr">
        <is>
          <t>Fair Value, Assets and Liabilities Measured on Recurring and Nonrecurring Basis [Line Items]</t>
        </is>
      </c>
    </row>
    <row r="19">
      <c r="A19" s="4" t="inlineStr">
        <is>
          <t>Range and weighted average of commission and cost to sell</t>
        </is>
      </c>
      <c r="B19" s="4" t="inlineStr">
        <is>
          <t>1.00%</t>
        </is>
      </c>
      <c r="C19" s="4" t="inlineStr">
        <is>
          <t>1.00%</t>
        </is>
      </c>
    </row>
    <row r="20">
      <c r="A20" s="4" t="inlineStr">
        <is>
          <t>Minimum | Discount Rate | Commercial and Industrial</t>
        </is>
      </c>
    </row>
    <row r="21">
      <c r="A21" s="3" t="inlineStr">
        <is>
          <t>Fair Value, Assets and Liabilities Measured on Recurring and Nonrecurring Basis [Line Items]</t>
        </is>
      </c>
    </row>
    <row r="22">
      <c r="A22" s="4" t="inlineStr">
        <is>
          <t>Range and weighted average of discount rate</t>
        </is>
      </c>
      <c r="B22" s="4" t="inlineStr">
        <is>
          <t>7.00%</t>
        </is>
      </c>
      <c r="C22" s="4" t="inlineStr">
        <is>
          <t>0.00%</t>
        </is>
      </c>
    </row>
    <row r="23">
      <c r="A23" s="4" t="inlineStr">
        <is>
          <t>Weighted Average | Discount | Commercial properties</t>
        </is>
      </c>
    </row>
    <row r="24">
      <c r="A24" s="3" t="inlineStr">
        <is>
          <t>Fair Value, Assets and Liabilities Measured on Recurring and Nonrecurring Basis [Line Items]</t>
        </is>
      </c>
    </row>
    <row r="25">
      <c r="A25" s="4" t="inlineStr">
        <is>
          <t>Range and weighted average of discount</t>
        </is>
      </c>
      <c r="B25" s="4" t="inlineStr">
        <is>
          <t>50.00%</t>
        </is>
      </c>
      <c r="C25" s="4" t="inlineStr">
        <is>
          <t>50.00%</t>
        </is>
      </c>
    </row>
    <row r="26">
      <c r="A26" s="4" t="inlineStr">
        <is>
          <t>Weighted Average | Commission and Cost to Sell | Commercial properties</t>
        </is>
      </c>
    </row>
    <row r="27">
      <c r="A27" s="3" t="inlineStr">
        <is>
          <t>Fair Value, Assets and Liabilities Measured on Recurring and Nonrecurring Basis [Line Items]</t>
        </is>
      </c>
    </row>
    <row r="28">
      <c r="A28" s="4" t="inlineStr">
        <is>
          <t>Range and weighted average of commission and cost to sell</t>
        </is>
      </c>
      <c r="B28" s="4" t="inlineStr">
        <is>
          <t>7.00%</t>
        </is>
      </c>
      <c r="C28" s="4" t="inlineStr">
        <is>
          <t>7.00%</t>
        </is>
      </c>
    </row>
    <row r="29">
      <c r="A29" s="4" t="inlineStr">
        <is>
          <t>Weighted Average | Discount Rate | Commercial and Industrial</t>
        </is>
      </c>
    </row>
    <row r="30">
      <c r="A30" s="3" t="inlineStr">
        <is>
          <t>Fair Value, Assets and Liabilities Measured on Recurring and Nonrecurring Basis [Line Items]</t>
        </is>
      </c>
    </row>
    <row r="31">
      <c r="A31" s="4" t="inlineStr">
        <is>
          <t>Range and weighted average of discount rate</t>
        </is>
      </c>
      <c r="B31" s="4" t="inlineStr">
        <is>
          <t>10.00%</t>
        </is>
      </c>
      <c r="C31" s="4" t="inlineStr">
        <is>
          <t>2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ummary of carrying amounts and estimated fair values for financial instruments (Details) - USD ($) $ in Thousands</t>
        </is>
      </c>
      <c r="B1" s="2" t="inlineStr">
        <is>
          <t>Jun. 30, 2020</t>
        </is>
      </c>
      <c r="C1" s="2" t="inlineStr">
        <is>
          <t>Dec. 31, 2019</t>
        </is>
      </c>
      <c r="D1" s="2" t="inlineStr">
        <is>
          <t>Jun. 30, 2019</t>
        </is>
      </c>
      <c r="E1" s="2" t="inlineStr">
        <is>
          <t>Dec. 31, 2018</t>
        </is>
      </c>
    </row>
    <row r="2">
      <c r="A2" s="3" t="inlineStr">
        <is>
          <t>Assets</t>
        </is>
      </c>
    </row>
    <row r="3">
      <c r="A3" s="4" t="inlineStr">
        <is>
          <t>Cash and cash equivalents</t>
        </is>
      </c>
      <c r="B3" s="6" t="n">
        <v>191676</v>
      </c>
      <c r="C3" s="6" t="n">
        <v>78638</v>
      </c>
      <c r="D3" s="6" t="n">
        <v>92769</v>
      </c>
      <c r="E3" s="6" t="n">
        <v>73357</v>
      </c>
    </row>
    <row r="4">
      <c r="A4" s="4" t="inlineStr">
        <is>
          <t>Fair Value</t>
        </is>
      </c>
      <c r="B4" s="5" t="n">
        <v>47018</v>
      </c>
      <c r="C4" s="5" t="n">
        <v>58903</v>
      </c>
    </row>
    <row r="5">
      <c r="A5" s="4" t="inlineStr">
        <is>
          <t>Loans, net</t>
        </is>
      </c>
      <c r="B5" s="5" t="n">
        <v>1412086</v>
      </c>
      <c r="C5" s="5" t="n">
        <v>990132</v>
      </c>
    </row>
    <row r="6">
      <c r="A6" s="4" t="inlineStr">
        <is>
          <t>Mortgage loans held for sale</t>
        </is>
      </c>
      <c r="B6" s="5" t="n">
        <v>69604</v>
      </c>
      <c r="C6" s="5" t="n">
        <v>48312</v>
      </c>
    </row>
    <row r="7">
      <c r="A7" s="4" t="inlineStr">
        <is>
          <t>Accrued interest receivable</t>
        </is>
      </c>
      <c r="B7" s="5" t="n">
        <v>5108</v>
      </c>
      <c r="C7" s="5" t="n">
        <v>3048</v>
      </c>
    </row>
    <row r="8">
      <c r="A8" s="4" t="inlineStr">
        <is>
          <t>Other assets</t>
        </is>
      </c>
      <c r="B8" s="5" t="n">
        <v>23141</v>
      </c>
      <c r="C8" s="5" t="n">
        <v>16544</v>
      </c>
    </row>
    <row r="9">
      <c r="A9" s="3" t="inlineStr">
        <is>
          <t>Liabilities</t>
        </is>
      </c>
    </row>
    <row r="10">
      <c r="A10" s="4" t="inlineStr">
        <is>
          <t>Deposits</t>
        </is>
      </c>
      <c r="B10" s="5" t="n">
        <v>1406932</v>
      </c>
      <c r="C10" s="5" t="n">
        <v>1086784</v>
      </c>
    </row>
    <row r="11">
      <c r="A11" s="4" t="inlineStr">
        <is>
          <t>FHLB Topeka Borrowings - fixed rate</t>
        </is>
      </c>
      <c r="B11" s="5" t="n">
        <v>222313</v>
      </c>
      <c r="C11" s="5" t="n">
        <v>10000</v>
      </c>
    </row>
    <row r="12">
      <c r="A12" s="4" t="inlineStr">
        <is>
          <t>Subordinated notes</t>
        </is>
      </c>
      <c r="B12" s="5" t="n">
        <v>14444</v>
      </c>
      <c r="C12" s="5" t="n">
        <v>6560</v>
      </c>
    </row>
    <row r="13">
      <c r="A13" s="4" t="inlineStr">
        <is>
          <t>Accrued interest payable</t>
        </is>
      </c>
      <c r="B13" s="5" t="n">
        <v>205</v>
      </c>
      <c r="C13" s="5" t="n">
        <v>299</v>
      </c>
    </row>
    <row r="14">
      <c r="A14" s="4" t="inlineStr">
        <is>
          <t>Carrying Amount</t>
        </is>
      </c>
    </row>
    <row r="15">
      <c r="A15" s="3" t="inlineStr">
        <is>
          <t>Assets</t>
        </is>
      </c>
    </row>
    <row r="16">
      <c r="A16" s="4" t="inlineStr">
        <is>
          <t>Cash and cash equivalents</t>
        </is>
      </c>
      <c r="B16" s="5" t="n">
        <v>191676</v>
      </c>
      <c r="C16" s="5" t="n">
        <v>78638</v>
      </c>
    </row>
    <row r="17">
      <c r="A17" s="4" t="inlineStr">
        <is>
          <t>Fair Value</t>
        </is>
      </c>
      <c r="B17" s="5" t="n">
        <v>47018</v>
      </c>
      <c r="C17" s="5" t="n">
        <v>58903</v>
      </c>
    </row>
    <row r="18">
      <c r="A18" s="4" t="inlineStr">
        <is>
          <t>Loans, net</t>
        </is>
      </c>
      <c r="B18" s="5" t="n">
        <v>1412086</v>
      </c>
      <c r="C18" s="5" t="n">
        <v>990132</v>
      </c>
    </row>
    <row r="19">
      <c r="A19" s="4" t="inlineStr">
        <is>
          <t>Mortgage loans held for sale</t>
        </is>
      </c>
      <c r="B19" s="5" t="n">
        <v>69604</v>
      </c>
      <c r="C19" s="5" t="n">
        <v>48312</v>
      </c>
    </row>
    <row r="20">
      <c r="A20" s="4" t="inlineStr">
        <is>
          <t>Accrued interest receivable</t>
        </is>
      </c>
      <c r="B20" s="5" t="n">
        <v>5108</v>
      </c>
      <c r="C20" s="5" t="n">
        <v>3048</v>
      </c>
    </row>
    <row r="21">
      <c r="A21" s="4" t="inlineStr">
        <is>
          <t>Equity securities</t>
        </is>
      </c>
      <c r="B21" s="5" t="n">
        <v>732</v>
      </c>
    </row>
    <row r="22">
      <c r="A22" s="4" t="inlineStr">
        <is>
          <t>Guarantee asset</t>
        </is>
      </c>
      <c r="B22" s="5" t="n">
        <v>222</v>
      </c>
    </row>
    <row r="23">
      <c r="A23" s="4" t="inlineStr">
        <is>
          <t>Other assets</t>
        </is>
      </c>
      <c r="C23" s="5" t="n">
        <v>713</v>
      </c>
    </row>
    <row r="24">
      <c r="A24" s="3" t="inlineStr">
        <is>
          <t>Liabilities</t>
        </is>
      </c>
    </row>
    <row r="25">
      <c r="A25" s="4" t="inlineStr">
        <is>
          <t>Deposits</t>
        </is>
      </c>
      <c r="B25" s="5" t="n">
        <v>1406932</v>
      </c>
      <c r="C25" s="5" t="n">
        <v>1086784</v>
      </c>
    </row>
    <row r="26">
      <c r="A26" s="4" t="inlineStr">
        <is>
          <t>FHLB Topeka Borrowings - fixed rate</t>
        </is>
      </c>
      <c r="B26" s="5" t="n">
        <v>18000</v>
      </c>
      <c r="C26" s="5" t="n">
        <v>10000</v>
      </c>
    </row>
    <row r="27">
      <c r="A27" s="4" t="inlineStr">
        <is>
          <t>Federal Reserve Borrowings - fixed rate</t>
        </is>
      </c>
      <c r="B27" s="5" t="n">
        <v>204313</v>
      </c>
    </row>
    <row r="28">
      <c r="A28" s="4" t="inlineStr">
        <is>
          <t>Accrued interest payable</t>
        </is>
      </c>
      <c r="B28" s="5" t="n">
        <v>205</v>
      </c>
      <c r="C28" s="5" t="n">
        <v>299</v>
      </c>
    </row>
    <row r="29">
      <c r="A29" s="4" t="inlineStr">
        <is>
          <t>Guarantee liability</t>
        </is>
      </c>
      <c r="B29" s="5" t="n">
        <v>191</v>
      </c>
    </row>
    <row r="30">
      <c r="A30" s="4" t="inlineStr">
        <is>
          <t>Subordinated notes - fixed-to-floating rate | Carrying Amount</t>
        </is>
      </c>
    </row>
    <row r="31">
      <c r="A31" s="3" t="inlineStr">
        <is>
          <t>Liabilities</t>
        </is>
      </c>
    </row>
    <row r="32">
      <c r="A32" s="4" t="inlineStr">
        <is>
          <t>Subordinated notes</t>
        </is>
      </c>
      <c r="B32" s="5" t="n">
        <v>14444</v>
      </c>
      <c r="C32" s="5" t="n">
        <v>6560</v>
      </c>
    </row>
    <row r="33">
      <c r="A33" s="4" t="inlineStr">
        <is>
          <t>Level 1 | Estimated Fair Value</t>
        </is>
      </c>
    </row>
    <row r="34">
      <c r="A34" s="3" t="inlineStr">
        <is>
          <t>Assets</t>
        </is>
      </c>
    </row>
    <row r="35">
      <c r="A35" s="4" t="inlineStr">
        <is>
          <t>Cash and cash equivalents</t>
        </is>
      </c>
      <c r="B35" s="5" t="n">
        <v>191676</v>
      </c>
      <c r="C35" s="5" t="n">
        <v>78638</v>
      </c>
    </row>
    <row r="36">
      <c r="A36" s="4" t="inlineStr">
        <is>
          <t>Fair Value</t>
        </is>
      </c>
      <c r="B36" s="5" t="n">
        <v>257</v>
      </c>
      <c r="C36" s="5" t="n">
        <v>254</v>
      </c>
    </row>
    <row r="37">
      <c r="A37" s="4" t="inlineStr">
        <is>
          <t>Equity securities</t>
        </is>
      </c>
      <c r="B37" s="5" t="n">
        <v>732</v>
      </c>
    </row>
    <row r="38">
      <c r="A38" s="4" t="inlineStr">
        <is>
          <t>Other assets</t>
        </is>
      </c>
      <c r="C38" s="5" t="n">
        <v>713</v>
      </c>
    </row>
    <row r="39">
      <c r="A39" s="4" t="inlineStr">
        <is>
          <t>Level 2 | Estimated Fair Value</t>
        </is>
      </c>
    </row>
    <row r="40">
      <c r="A40" s="3" t="inlineStr">
        <is>
          <t>Assets</t>
        </is>
      </c>
    </row>
    <row r="41">
      <c r="A41" s="4" t="inlineStr">
        <is>
          <t>Fair Value</t>
        </is>
      </c>
      <c r="B41" s="5" t="n">
        <v>46761</v>
      </c>
      <c r="C41" s="5" t="n">
        <v>58649</v>
      </c>
    </row>
    <row r="42">
      <c r="A42" s="4" t="inlineStr">
        <is>
          <t>Mortgage loans held for sale</t>
        </is>
      </c>
      <c r="B42" s="5" t="n">
        <v>69604</v>
      </c>
      <c r="C42" s="5" t="n">
        <v>48312</v>
      </c>
    </row>
    <row r="43">
      <c r="A43" s="4" t="inlineStr">
        <is>
          <t>Accrued interest receivable</t>
        </is>
      </c>
      <c r="B43" s="5" t="n">
        <v>5108</v>
      </c>
      <c r="C43" s="5" t="n">
        <v>3048</v>
      </c>
    </row>
    <row r="44">
      <c r="A44" s="3" t="inlineStr">
        <is>
          <t>Liabilities</t>
        </is>
      </c>
    </row>
    <row r="45">
      <c r="A45" s="4" t="inlineStr">
        <is>
          <t>Deposits</t>
        </is>
      </c>
      <c r="B45" s="5" t="n">
        <v>1408813</v>
      </c>
      <c r="C45" s="5" t="n">
        <v>1089261</v>
      </c>
    </row>
    <row r="46">
      <c r="A46" s="4" t="inlineStr">
        <is>
          <t>FHLB Topeka Borrowings - fixed rate</t>
        </is>
      </c>
      <c r="B46" s="5" t="n">
        <v>18011</v>
      </c>
      <c r="C46" s="5" t="n">
        <v>10003</v>
      </c>
    </row>
    <row r="47">
      <c r="A47" s="4" t="inlineStr">
        <is>
          <t>Federal Reserve Borrowings - fixed rate</t>
        </is>
      </c>
      <c r="B47" s="5" t="n">
        <v>204313</v>
      </c>
    </row>
    <row r="48">
      <c r="A48" s="4" t="inlineStr">
        <is>
          <t>Accrued interest payable</t>
        </is>
      </c>
      <c r="B48" s="5" t="n">
        <v>205</v>
      </c>
      <c r="C48" s="5" t="n">
        <v>299</v>
      </c>
    </row>
    <row r="49">
      <c r="A49" s="4" t="inlineStr">
        <is>
          <t>Level 3 | Estimated Fair Value</t>
        </is>
      </c>
    </row>
    <row r="50">
      <c r="A50" s="3" t="inlineStr">
        <is>
          <t>Assets</t>
        </is>
      </c>
    </row>
    <row r="51">
      <c r="A51" s="4" t="inlineStr">
        <is>
          <t>Loans, net</t>
        </is>
      </c>
      <c r="B51" s="5" t="n">
        <v>1412463</v>
      </c>
      <c r="C51" s="5" t="n">
        <v>974142</v>
      </c>
    </row>
    <row r="52">
      <c r="A52" s="4" t="inlineStr">
        <is>
          <t>Guarantee asset</t>
        </is>
      </c>
      <c r="B52" s="5" t="n">
        <v>222</v>
      </c>
    </row>
    <row r="53">
      <c r="A53" s="3" t="inlineStr">
        <is>
          <t>Liabilities</t>
        </is>
      </c>
    </row>
    <row r="54">
      <c r="A54" s="4" t="inlineStr">
        <is>
          <t>Guarantee liability</t>
        </is>
      </c>
      <c r="B54" s="5" t="n">
        <v>191</v>
      </c>
    </row>
    <row r="55">
      <c r="A55" s="4" t="inlineStr">
        <is>
          <t>Level 3 | Subordinated notes - fixed-to-floating rate | Estimated Fair Value</t>
        </is>
      </c>
    </row>
    <row r="56">
      <c r="A56" s="3" t="inlineStr">
        <is>
          <t>Liabilities</t>
        </is>
      </c>
    </row>
    <row r="57">
      <c r="A57" s="4" t="inlineStr">
        <is>
          <t>Subordinated notes</t>
        </is>
      </c>
      <c r="B57" s="6" t="n">
        <v>14799</v>
      </c>
      <c r="C57" s="6" t="n">
        <v>6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AND OTHER LIABILITIES CLASSIFIED AS HELD FOR SALE (Details) - USD ($) $ in Thousands</t>
        </is>
      </c>
      <c r="B1" s="2" t="inlineStr">
        <is>
          <t>6 Months Ended</t>
        </is>
      </c>
    </row>
    <row r="2">
      <c r="B2" s="2" t="inlineStr">
        <is>
          <t>Jun. 30, 2020</t>
        </is>
      </c>
      <c r="C2" s="2" t="inlineStr">
        <is>
          <t>Jun. 30, 2019</t>
        </is>
      </c>
      <c r="D2" s="2" t="inlineStr">
        <is>
          <t>Dec. 31, 2019</t>
        </is>
      </c>
    </row>
    <row r="3">
      <c r="A3" s="3" t="inlineStr">
        <is>
          <t>ASSETS</t>
        </is>
      </c>
    </row>
    <row r="4">
      <c r="A4" s="4" t="inlineStr">
        <is>
          <t>Goodwill</t>
        </is>
      </c>
      <c r="B4" s="6" t="n">
        <v>3000</v>
      </c>
      <c r="D4" s="6" t="n">
        <v>3553</v>
      </c>
    </row>
    <row r="5">
      <c r="A5" s="4" t="inlineStr">
        <is>
          <t>Premises and equipment</t>
        </is>
      </c>
      <c r="B5" s="5" t="n">
        <v>10</v>
      </c>
    </row>
    <row r="6">
      <c r="A6" s="4" t="inlineStr">
        <is>
          <t>Assets in disposal groups held for sale</t>
        </is>
      </c>
      <c r="B6" s="5" t="n">
        <v>3010</v>
      </c>
      <c r="D6" s="5" t="n">
        <v>3553</v>
      </c>
    </row>
    <row r="7">
      <c r="A7" s="3" t="inlineStr">
        <is>
          <t>LIABILITIES</t>
        </is>
      </c>
    </row>
    <row r="8">
      <c r="A8" s="4" t="inlineStr">
        <is>
          <t>Other liabilities</t>
        </is>
      </c>
      <c r="B8" s="5" t="n">
        <v>135</v>
      </c>
      <c r="D8" s="5" t="n">
        <v>117</v>
      </c>
    </row>
    <row r="9">
      <c r="A9" s="4" t="inlineStr">
        <is>
          <t>Liabilities in disposal groups held for sale</t>
        </is>
      </c>
      <c r="B9" s="5" t="n">
        <v>135</v>
      </c>
      <c r="D9" s="5" t="n">
        <v>117</v>
      </c>
    </row>
    <row r="10">
      <c r="A10" s="4" t="inlineStr">
        <is>
          <t>Loss on intangibles held for sale</t>
        </is>
      </c>
      <c r="B10" s="5" t="n">
        <v>-553</v>
      </c>
      <c r="C10" s="6" t="n">
        <v>1600</v>
      </c>
    </row>
    <row r="11">
      <c r="A11" s="4" t="inlineStr">
        <is>
          <t>Disposal Group, Held-for-sale, Not Discontinued Operations</t>
        </is>
      </c>
    </row>
    <row r="12">
      <c r="A12" s="3" t="inlineStr">
        <is>
          <t>LIABILITIES</t>
        </is>
      </c>
    </row>
    <row r="13">
      <c r="A13" s="4" t="inlineStr">
        <is>
          <t>Loss on intangibles held for sale</t>
        </is>
      </c>
      <c r="B13" s="5" t="n">
        <v>600</v>
      </c>
    </row>
    <row r="14">
      <c r="A14" s="4" t="inlineStr">
        <is>
          <t>Wealth Management</t>
        </is>
      </c>
    </row>
    <row r="15">
      <c r="A15" s="3" t="inlineStr">
        <is>
          <t>ASSETS</t>
        </is>
      </c>
    </row>
    <row r="16">
      <c r="A16" s="4" t="inlineStr">
        <is>
          <t>Premises and equipment</t>
        </is>
      </c>
      <c r="B16" s="5" t="n">
        <v>10</v>
      </c>
    </row>
    <row r="17">
      <c r="A17" s="4" t="inlineStr">
        <is>
          <t>Assets in disposal groups held for sale</t>
        </is>
      </c>
      <c r="B17" s="5" t="n">
        <v>10</v>
      </c>
    </row>
    <row r="18">
      <c r="A18" s="4" t="inlineStr">
        <is>
          <t>Capital Management</t>
        </is>
      </c>
    </row>
    <row r="19">
      <c r="A19" s="3" t="inlineStr">
        <is>
          <t>ASSETS</t>
        </is>
      </c>
    </row>
    <row r="20">
      <c r="A20" s="4" t="inlineStr">
        <is>
          <t>Goodwill</t>
        </is>
      </c>
      <c r="B20" s="5" t="n">
        <v>3000</v>
      </c>
    </row>
    <row r="21">
      <c r="A21" s="4" t="inlineStr">
        <is>
          <t>Assets in disposal groups held for sale</t>
        </is>
      </c>
      <c r="B21" s="5" t="n">
        <v>3000</v>
      </c>
    </row>
    <row r="22">
      <c r="A22" s="3" t="inlineStr">
        <is>
          <t>LIABILITIES</t>
        </is>
      </c>
    </row>
    <row r="23">
      <c r="A23" s="4" t="inlineStr">
        <is>
          <t>Other liabilities</t>
        </is>
      </c>
      <c r="B23" s="5" t="n">
        <v>135</v>
      </c>
    </row>
    <row r="24">
      <c r="A24" s="4" t="inlineStr">
        <is>
          <t>Liabilities in disposal groups held for sale</t>
        </is>
      </c>
      <c r="B24" s="6" t="n">
        <v>135</v>
      </c>
    </row>
    <row r="25">
      <c r="A25" s="4" t="inlineStr">
        <is>
          <t>Capital Management | Disposal Group, Held-for-sale, Not Discontinued Operations</t>
        </is>
      </c>
    </row>
    <row r="26">
      <c r="A26" s="3" t="inlineStr">
        <is>
          <t>ASSETS</t>
        </is>
      </c>
    </row>
    <row r="27">
      <c r="A27" s="4" t="inlineStr">
        <is>
          <t>Goodwill</t>
        </is>
      </c>
      <c r="D27" s="5" t="n">
        <v>3553</v>
      </c>
    </row>
    <row r="28">
      <c r="A28" s="4" t="inlineStr">
        <is>
          <t>Assets in disposal groups held for sale</t>
        </is>
      </c>
      <c r="D28" s="5" t="n">
        <v>3553</v>
      </c>
    </row>
    <row r="29">
      <c r="A29" s="3" t="inlineStr">
        <is>
          <t>LIABILITIES</t>
        </is>
      </c>
    </row>
    <row r="30">
      <c r="A30" s="4" t="inlineStr">
        <is>
          <t>Other liabilities</t>
        </is>
      </c>
      <c r="D30" s="5" t="n">
        <v>117</v>
      </c>
    </row>
    <row r="31">
      <c r="A31" s="4" t="inlineStr">
        <is>
          <t>Liabilities in disposal groups held for sale</t>
        </is>
      </c>
      <c r="D31" s="6"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Business and Basis of Presentation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19 condensed consolidated balance sheet has been derived from the audited financial statements for the year ended December 31, 2019. In the opinion of management, all adjustments that were recurring in nature and considered necessary have been included for fair presentation of the Company’s financial position and results of operations. Operating results for the three and six months ended June 30, 2020 are not necessarily indicative of results that may be expected for the full year ending December 31, 2020.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19 as filed with the SEC. Consolidation On May 15, 2020, the Company completed a branch purchase and assumption transaction (“Branch Acquisition”) with Simmons Bank (“Simmons”).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 Use of Estimate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Concentration of Risk Revenue Recognition Transition of LIBOR to an Alternative Reference Rate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COVID-19 and CARES Act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during the second quarter of 2020. PPP loans are classified in the Cash, Securities and Other portion of the loan portfolio. See Note 4 for further discussion on our PPP loa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and had a risk rating of “pass” and had not been delinquent in making interest or principal payment by more than 30 days during the last two years. The CARES Act provides banks optional, temporary relief from accounting for certain loan modifications as troubled debt restructurings (‘TDR”).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t June 30, 2020. See Note 4 for further discussion on our loan modification program. Reclassifications Recently adopted accounting pronouncements In August 2018, the FASB issued ASU 2018-13, Fair Value Measurement—Changes to the Disclosure Requirements for Fair Value Measurement (Topic 820)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Recently issued accounting pronouncements, not yet adopted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three months ended June 30, 2020,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t>
        </is>
      </c>
    </row>
    <row r="4">
      <c r="A4" s="4" t="inlineStr">
        <is>
          <t>Total interest income</t>
        </is>
      </c>
      <c r="B4" s="6" t="n">
        <v>12470</v>
      </c>
      <c r="C4" s="6" t="n">
        <v>11174</v>
      </c>
      <c r="D4" s="6" t="n">
        <v>23982</v>
      </c>
      <c r="E4" s="6" t="n">
        <v>22224</v>
      </c>
    </row>
    <row r="5">
      <c r="A5" s="4" t="inlineStr">
        <is>
          <t>Total interest expense</t>
        </is>
      </c>
      <c r="B5" s="5" t="n">
        <v>1674</v>
      </c>
      <c r="C5" s="5" t="n">
        <v>3214</v>
      </c>
      <c r="D5" s="5" t="n">
        <v>4255</v>
      </c>
      <c r="E5" s="5" t="n">
        <v>6293</v>
      </c>
    </row>
    <row r="6">
      <c r="A6" s="4" t="inlineStr">
        <is>
          <t>Provision for loan losses</t>
        </is>
      </c>
      <c r="B6" s="5" t="n">
        <v>2124</v>
      </c>
      <c r="C6" s="5" t="n">
        <v>-78</v>
      </c>
      <c r="D6" s="5" t="n">
        <v>2491</v>
      </c>
      <c r="E6" s="5" t="n">
        <v>116</v>
      </c>
    </row>
    <row r="7">
      <c r="A7" s="4" t="inlineStr">
        <is>
          <t>Net-interest income</t>
        </is>
      </c>
      <c r="B7" s="5" t="n">
        <v>8672</v>
      </c>
      <c r="C7" s="5" t="n">
        <v>8038</v>
      </c>
      <c r="D7" s="5" t="n">
        <v>17236</v>
      </c>
      <c r="E7" s="5" t="n">
        <v>15815</v>
      </c>
    </row>
    <row r="8">
      <c r="A8" s="4" t="inlineStr">
        <is>
          <t>Non-interest income</t>
        </is>
      </c>
      <c r="B8" s="5" t="n">
        <v>15427</v>
      </c>
      <c r="C8" s="5" t="n">
        <v>8586</v>
      </c>
      <c r="D8" s="5" t="n">
        <v>23194</v>
      </c>
      <c r="E8" s="5" t="n">
        <v>15562</v>
      </c>
    </row>
    <row r="9">
      <c r="A9" s="4" t="inlineStr">
        <is>
          <t>Total income</t>
        </is>
      </c>
      <c r="B9" s="5" t="n">
        <v>24099</v>
      </c>
      <c r="C9" s="5" t="n">
        <v>16624</v>
      </c>
      <c r="D9" s="5" t="n">
        <v>40430</v>
      </c>
      <c r="E9" s="5" t="n">
        <v>31377</v>
      </c>
    </row>
    <row r="10">
      <c r="A10" s="4" t="inlineStr">
        <is>
          <t>Depreciation and amortization expense</t>
        </is>
      </c>
      <c r="B10" s="5" t="n">
        <v>276</v>
      </c>
      <c r="C10" s="5" t="n">
        <v>469</v>
      </c>
      <c r="D10" s="5" t="n">
        <v>552</v>
      </c>
      <c r="E10" s="5" t="n">
        <v>996</v>
      </c>
    </row>
    <row r="11">
      <c r="A11" s="4" t="inlineStr">
        <is>
          <t>All other non-interest expense</t>
        </is>
      </c>
      <c r="B11" s="5" t="n">
        <v>12368</v>
      </c>
      <c r="C11" s="5" t="n">
        <v>14190</v>
      </c>
      <c r="D11" s="5" t="n">
        <v>26739</v>
      </c>
      <c r="E11" s="5" t="n">
        <v>26265</v>
      </c>
    </row>
    <row r="12">
      <c r="A12" s="4" t="inlineStr">
        <is>
          <t>Income before income taxes</t>
        </is>
      </c>
      <c r="B12" s="5" t="n">
        <v>11455</v>
      </c>
      <c r="C12" s="5" t="n">
        <v>1965</v>
      </c>
      <c r="D12" s="5" t="n">
        <v>13139</v>
      </c>
      <c r="E12" s="5" t="n">
        <v>4116</v>
      </c>
    </row>
    <row r="13">
      <c r="A13" s="3" t="inlineStr">
        <is>
          <t>Segment reporting</t>
        </is>
      </c>
    </row>
    <row r="14">
      <c r="A14" s="4" t="inlineStr">
        <is>
          <t>Goodwill</t>
        </is>
      </c>
      <c r="B14" s="5" t="n">
        <v>24191</v>
      </c>
      <c r="C14" s="5" t="n">
        <v>23239</v>
      </c>
      <c r="D14" s="5" t="n">
        <v>24191</v>
      </c>
      <c r="E14" s="5" t="n">
        <v>23239</v>
      </c>
      <c r="F14" s="6" t="n">
        <v>19686</v>
      </c>
      <c r="G14" s="6" t="n">
        <v>24811</v>
      </c>
    </row>
    <row r="15">
      <c r="A15" s="4" t="inlineStr">
        <is>
          <t>Assets held for sale</t>
        </is>
      </c>
      <c r="B15" s="5" t="n">
        <v>3010</v>
      </c>
      <c r="D15" s="5" t="n">
        <v>3010</v>
      </c>
      <c r="F15" s="5" t="n">
        <v>3553</v>
      </c>
    </row>
    <row r="16">
      <c r="A16" s="4" t="inlineStr">
        <is>
          <t>Total assets</t>
        </is>
      </c>
      <c r="B16" s="5" t="n">
        <v>1810526</v>
      </c>
      <c r="C16" s="5" t="n">
        <v>1190465</v>
      </c>
      <c r="D16" s="5" t="n">
        <v>1810526</v>
      </c>
      <c r="E16" s="5" t="n">
        <v>1190465</v>
      </c>
      <c r="F16" s="5" t="n">
        <v>1251682</v>
      </c>
    </row>
    <row r="17">
      <c r="A17" s="4" t="inlineStr">
        <is>
          <t>Goodwill impairment</t>
        </is>
      </c>
      <c r="C17" s="5" t="n">
        <v>1572</v>
      </c>
      <c r="E17" s="5" t="n">
        <v>1572</v>
      </c>
      <c r="F17" s="5" t="n">
        <v>1572</v>
      </c>
    </row>
    <row r="18">
      <c r="A18" s="4" t="inlineStr">
        <is>
          <t>Loss on intangibles held for sale</t>
        </is>
      </c>
      <c r="D18" s="5" t="n">
        <v>-553</v>
      </c>
      <c r="E18" s="5" t="n">
        <v>1600</v>
      </c>
    </row>
    <row r="19">
      <c r="A19" s="4" t="inlineStr">
        <is>
          <t>Wealth Management</t>
        </is>
      </c>
    </row>
    <row r="20">
      <c r="A20" s="3" t="inlineStr">
        <is>
          <t>Income Statement</t>
        </is>
      </c>
    </row>
    <row r="21">
      <c r="A21" s="4" t="inlineStr">
        <is>
          <t>Total interest income</t>
        </is>
      </c>
      <c r="B21" s="5" t="n">
        <v>12470</v>
      </c>
      <c r="C21" s="5" t="n">
        <v>11174</v>
      </c>
      <c r="D21" s="5" t="n">
        <v>23982</v>
      </c>
      <c r="E21" s="5" t="n">
        <v>22224</v>
      </c>
    </row>
    <row r="22">
      <c r="A22" s="4" t="inlineStr">
        <is>
          <t>Total interest expense</t>
        </is>
      </c>
      <c r="B22" s="5" t="n">
        <v>1674</v>
      </c>
      <c r="C22" s="5" t="n">
        <v>3214</v>
      </c>
      <c r="D22" s="5" t="n">
        <v>4255</v>
      </c>
      <c r="E22" s="5" t="n">
        <v>6293</v>
      </c>
    </row>
    <row r="23">
      <c r="A23" s="4" t="inlineStr">
        <is>
          <t>Provision for loan losses</t>
        </is>
      </c>
      <c r="B23" s="5" t="n">
        <v>2124</v>
      </c>
      <c r="C23" s="5" t="n">
        <v>-78</v>
      </c>
      <c r="D23" s="5" t="n">
        <v>2491</v>
      </c>
      <c r="E23" s="5" t="n">
        <v>116</v>
      </c>
    </row>
    <row r="24">
      <c r="A24" s="4" t="inlineStr">
        <is>
          <t>Net-interest income</t>
        </is>
      </c>
      <c r="B24" s="5" t="n">
        <v>8672</v>
      </c>
      <c r="C24" s="5" t="n">
        <v>8038</v>
      </c>
      <c r="D24" s="5" t="n">
        <v>17236</v>
      </c>
      <c r="E24" s="5" t="n">
        <v>15815</v>
      </c>
    </row>
    <row r="25">
      <c r="A25" s="4" t="inlineStr">
        <is>
          <t>Non-interest income</t>
        </is>
      </c>
      <c r="B25" s="5" t="n">
        <v>4442</v>
      </c>
      <c r="C25" s="5" t="n">
        <v>4512</v>
      </c>
      <c r="D25" s="5" t="n">
        <v>8900</v>
      </c>
      <c r="E25" s="5" t="n">
        <v>9244</v>
      </c>
    </row>
    <row r="26">
      <c r="A26" s="4" t="inlineStr">
        <is>
          <t>Total income</t>
        </is>
      </c>
      <c r="B26" s="5" t="n">
        <v>13114</v>
      </c>
      <c r="C26" s="5" t="n">
        <v>12550</v>
      </c>
      <c r="D26" s="5" t="n">
        <v>26136</v>
      </c>
      <c r="E26" s="5" t="n">
        <v>25059</v>
      </c>
    </row>
    <row r="27">
      <c r="A27" s="4" t="inlineStr">
        <is>
          <t>Depreciation and amortization expense</t>
        </is>
      </c>
      <c r="B27" s="5" t="n">
        <v>233</v>
      </c>
      <c r="C27" s="5" t="n">
        <v>301</v>
      </c>
      <c r="D27" s="5" t="n">
        <v>466</v>
      </c>
      <c r="E27" s="5" t="n">
        <v>632</v>
      </c>
    </row>
    <row r="28">
      <c r="A28" s="4" t="inlineStr">
        <is>
          <t>All other non-interest expense</t>
        </is>
      </c>
      <c r="B28" s="5" t="n">
        <v>9785</v>
      </c>
      <c r="C28" s="5" t="n">
        <v>10432</v>
      </c>
      <c r="D28" s="5" t="n">
        <v>20955</v>
      </c>
      <c r="E28" s="5" t="n">
        <v>20499</v>
      </c>
    </row>
    <row r="29">
      <c r="A29" s="4" t="inlineStr">
        <is>
          <t>Income before income taxes</t>
        </is>
      </c>
      <c r="B29" s="5" t="n">
        <v>3096</v>
      </c>
      <c r="C29" s="5" t="n">
        <v>1817</v>
      </c>
      <c r="D29" s="5" t="n">
        <v>4715</v>
      </c>
      <c r="E29" s="5" t="n">
        <v>3928</v>
      </c>
    </row>
    <row r="30">
      <c r="A30" s="3" t="inlineStr">
        <is>
          <t>Segment reporting</t>
        </is>
      </c>
    </row>
    <row r="31">
      <c r="A31" s="4" t="inlineStr">
        <is>
          <t>Goodwill</t>
        </is>
      </c>
      <c r="B31" s="5" t="n">
        <v>20499</v>
      </c>
      <c r="C31" s="5" t="n">
        <v>15994</v>
      </c>
      <c r="D31" s="5" t="n">
        <v>20499</v>
      </c>
      <c r="E31" s="5" t="n">
        <v>15994</v>
      </c>
      <c r="F31" s="5" t="n">
        <v>15994</v>
      </c>
      <c r="G31" s="5" t="n">
        <v>15994</v>
      </c>
    </row>
    <row r="32">
      <c r="A32" s="4" t="inlineStr">
        <is>
          <t>Assets held for sale</t>
        </is>
      </c>
      <c r="B32" s="5" t="n">
        <v>10</v>
      </c>
      <c r="D32" s="5" t="n">
        <v>10</v>
      </c>
    </row>
    <row r="33">
      <c r="A33" s="4" t="inlineStr">
        <is>
          <t>Total assets</t>
        </is>
      </c>
      <c r="B33" s="5" t="n">
        <v>1722465</v>
      </c>
      <c r="C33" s="5" t="n">
        <v>1145910</v>
      </c>
      <c r="D33" s="5" t="n">
        <v>1722465</v>
      </c>
      <c r="E33" s="5" t="n">
        <v>1145910</v>
      </c>
    </row>
    <row r="34">
      <c r="A34" s="4" t="inlineStr">
        <is>
          <t>Capital Management</t>
        </is>
      </c>
    </row>
    <row r="35">
      <c r="A35" s="3" t="inlineStr">
        <is>
          <t>Income Statement</t>
        </is>
      </c>
    </row>
    <row r="36">
      <c r="A36" s="4" t="inlineStr">
        <is>
          <t>Non-interest income</t>
        </is>
      </c>
      <c r="B36" s="5" t="n">
        <v>788</v>
      </c>
      <c r="C36" s="5" t="n">
        <v>798</v>
      </c>
      <c r="D36" s="5" t="n">
        <v>1593</v>
      </c>
      <c r="E36" s="5" t="n">
        <v>1563</v>
      </c>
    </row>
    <row r="37">
      <c r="A37" s="4" t="inlineStr">
        <is>
          <t>Total income</t>
        </is>
      </c>
      <c r="B37" s="5" t="n">
        <v>788</v>
      </c>
      <c r="C37" s="5" t="n">
        <v>798</v>
      </c>
      <c r="D37" s="5" t="n">
        <v>1593</v>
      </c>
      <c r="E37" s="5" t="n">
        <v>1563</v>
      </c>
    </row>
    <row r="38">
      <c r="A38" s="4" t="inlineStr">
        <is>
          <t>Depreciation and amortization expense</t>
        </is>
      </c>
      <c r="B38" s="5" t="n">
        <v>22</v>
      </c>
      <c r="C38" s="5" t="n">
        <v>95</v>
      </c>
      <c r="D38" s="5" t="n">
        <v>44</v>
      </c>
      <c r="E38" s="5" t="n">
        <v>226</v>
      </c>
    </row>
    <row r="39">
      <c r="A39" s="4" t="inlineStr">
        <is>
          <t>All other non-interest expense</t>
        </is>
      </c>
      <c r="B39" s="5" t="n">
        <v>714</v>
      </c>
      <c r="C39" s="5" t="n">
        <v>2313</v>
      </c>
      <c r="D39" s="5" t="n">
        <v>2145</v>
      </c>
      <c r="E39" s="5" t="n">
        <v>3008</v>
      </c>
    </row>
    <row r="40">
      <c r="A40" s="4" t="inlineStr">
        <is>
          <t>Income before income taxes</t>
        </is>
      </c>
      <c r="B40" s="5" t="n">
        <v>52</v>
      </c>
      <c r="C40" s="5" t="n">
        <v>-1610</v>
      </c>
      <c r="D40" s="5" t="n">
        <v>-596</v>
      </c>
      <c r="E40" s="5" t="n">
        <v>-1671</v>
      </c>
    </row>
    <row r="41">
      <c r="A41" s="3" t="inlineStr">
        <is>
          <t>Segment reporting</t>
        </is>
      </c>
    </row>
    <row r="42">
      <c r="A42" s="4" t="inlineStr">
        <is>
          <t>Goodwill</t>
        </is>
      </c>
      <c r="B42" s="5" t="n">
        <v>3692</v>
      </c>
      <c r="C42" s="5" t="n">
        <v>7245</v>
      </c>
      <c r="D42" s="5" t="n">
        <v>3692</v>
      </c>
      <c r="E42" s="5" t="n">
        <v>7245</v>
      </c>
      <c r="F42" s="5" t="n">
        <v>3692</v>
      </c>
      <c r="G42" s="6" t="n">
        <v>8817</v>
      </c>
    </row>
    <row r="43">
      <c r="A43" s="4" t="inlineStr">
        <is>
          <t>Assets held for sale</t>
        </is>
      </c>
      <c r="B43" s="5" t="n">
        <v>3000</v>
      </c>
      <c r="D43" s="5" t="n">
        <v>3000</v>
      </c>
    </row>
    <row r="44">
      <c r="A44" s="4" t="inlineStr">
        <is>
          <t>Total assets</t>
        </is>
      </c>
      <c r="B44" s="5" t="n">
        <v>8492</v>
      </c>
      <c r="C44" s="5" t="n">
        <v>9025</v>
      </c>
      <c r="D44" s="5" t="n">
        <v>8492</v>
      </c>
      <c r="E44" s="5" t="n">
        <v>9025</v>
      </c>
    </row>
    <row r="45">
      <c r="A45" s="4" t="inlineStr">
        <is>
          <t>Goodwill impairment</t>
        </is>
      </c>
      <c r="F45" s="6" t="n">
        <v>1572</v>
      </c>
    </row>
    <row r="46">
      <c r="A46" s="4" t="inlineStr">
        <is>
          <t>Mortgage</t>
        </is>
      </c>
    </row>
    <row r="47">
      <c r="A47" s="3" t="inlineStr">
        <is>
          <t>Income Statement</t>
        </is>
      </c>
    </row>
    <row r="48">
      <c r="A48" s="4" t="inlineStr">
        <is>
          <t>Non-interest income</t>
        </is>
      </c>
      <c r="B48" s="5" t="n">
        <v>10197</v>
      </c>
      <c r="C48" s="5" t="n">
        <v>3276</v>
      </c>
      <c r="D48" s="5" t="n">
        <v>12701</v>
      </c>
      <c r="E48" s="5" t="n">
        <v>4755</v>
      </c>
    </row>
    <row r="49">
      <c r="A49" s="4" t="inlineStr">
        <is>
          <t>Total income</t>
        </is>
      </c>
      <c r="B49" s="5" t="n">
        <v>10197</v>
      </c>
      <c r="C49" s="5" t="n">
        <v>3276</v>
      </c>
      <c r="D49" s="5" t="n">
        <v>12701</v>
      </c>
      <c r="E49" s="5" t="n">
        <v>4755</v>
      </c>
    </row>
    <row r="50">
      <c r="A50" s="4" t="inlineStr">
        <is>
          <t>Depreciation and amortization expense</t>
        </is>
      </c>
      <c r="B50" s="5" t="n">
        <v>21</v>
      </c>
      <c r="C50" s="5" t="n">
        <v>73</v>
      </c>
      <c r="D50" s="5" t="n">
        <v>42</v>
      </c>
      <c r="E50" s="5" t="n">
        <v>138</v>
      </c>
    </row>
    <row r="51">
      <c r="A51" s="4" t="inlineStr">
        <is>
          <t>All other non-interest expense</t>
        </is>
      </c>
      <c r="B51" s="5" t="n">
        <v>1869</v>
      </c>
      <c r="C51" s="5" t="n">
        <v>1445</v>
      </c>
      <c r="D51" s="5" t="n">
        <v>3639</v>
      </c>
      <c r="E51" s="5" t="n">
        <v>2758</v>
      </c>
    </row>
    <row r="52">
      <c r="A52" s="4" t="inlineStr">
        <is>
          <t>Income before income taxes</t>
        </is>
      </c>
      <c r="B52" s="5" t="n">
        <v>8307</v>
      </c>
      <c r="C52" s="5" t="n">
        <v>1758</v>
      </c>
      <c r="D52" s="5" t="n">
        <v>9020</v>
      </c>
      <c r="E52" s="5" t="n">
        <v>1859</v>
      </c>
    </row>
    <row r="53">
      <c r="A53" s="3" t="inlineStr">
        <is>
          <t>Segment reporting</t>
        </is>
      </c>
    </row>
    <row r="54">
      <c r="A54" s="4" t="inlineStr">
        <is>
          <t>Total assets</t>
        </is>
      </c>
      <c r="B54" s="6" t="n">
        <v>79569</v>
      </c>
      <c r="C54" s="6" t="n">
        <v>35530</v>
      </c>
      <c r="D54" s="6" t="n">
        <v>79569</v>
      </c>
      <c r="E54" s="6" t="n">
        <v>355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CAPITAL MATTERS (Details) $ in Thousands</t>
        </is>
      </c>
      <c r="B1" s="2" t="inlineStr">
        <is>
          <t>6 Months Ended</t>
        </is>
      </c>
    </row>
    <row r="2">
      <c r="B2" s="2" t="inlineStr">
        <is>
          <t>Jun. 30, 2020USD ($)item</t>
        </is>
      </c>
      <c r="C2" s="2" t="inlineStr">
        <is>
          <t>Dec. 31, 2019USD ($)</t>
        </is>
      </c>
    </row>
    <row r="3">
      <c r="A3" s="3" t="inlineStr">
        <is>
          <t>REGULATORY CAPITAL MATTERS</t>
        </is>
      </c>
    </row>
    <row r="4">
      <c r="A4" s="4" t="inlineStr">
        <is>
          <t>Capital injection</t>
        </is>
      </c>
      <c r="B4" s="6" t="n">
        <v>10000</v>
      </c>
    </row>
    <row r="5">
      <c r="A5" s="4" t="inlineStr">
        <is>
          <t>Capital conservation buffer</t>
        </is>
      </c>
      <c r="B5" s="4" t="inlineStr">
        <is>
          <t>7.00%</t>
        </is>
      </c>
    </row>
    <row r="6">
      <c r="A6" s="4" t="inlineStr">
        <is>
          <t>Common Equity Tier 1 capital ratio including capital conservation buffer (as a percent)</t>
        </is>
      </c>
      <c r="B6" s="4" t="inlineStr">
        <is>
          <t>7.00%</t>
        </is>
      </c>
    </row>
    <row r="7">
      <c r="A7" s="4" t="inlineStr">
        <is>
          <t>Tier 1 capital ratio including capital conservation buffer (as a percent)</t>
        </is>
      </c>
      <c r="B7" s="4" t="inlineStr">
        <is>
          <t>8.50%</t>
        </is>
      </c>
    </row>
    <row r="8">
      <c r="A8" s="4" t="inlineStr">
        <is>
          <t>Total capital ratio including capital conservation buffer (as a percent0</t>
        </is>
      </c>
      <c r="B8" s="4" t="inlineStr">
        <is>
          <t>10.50%</t>
        </is>
      </c>
    </row>
    <row r="9">
      <c r="A9" s="4" t="inlineStr">
        <is>
          <t>Number of conditions or events to be performed | item</t>
        </is>
      </c>
      <c r="B9" s="5" t="n">
        <v>0</v>
      </c>
    </row>
    <row r="10">
      <c r="A10" s="3" t="inlineStr">
        <is>
          <t>Common Equity Tier 1 (CET 1) to risk-weighted assets</t>
        </is>
      </c>
    </row>
    <row r="11">
      <c r="A11" s="4" t="inlineStr">
        <is>
          <t>Actual Amount</t>
        </is>
      </c>
      <c r="B11" s="6" t="n">
        <v>112739</v>
      </c>
      <c r="C11" s="6" t="n">
        <v>105821</v>
      </c>
    </row>
    <row r="12">
      <c r="A12" s="4" t="inlineStr">
        <is>
          <t>Actual Ratio (as a percent)</t>
        </is>
      </c>
      <c r="B12" s="4" t="inlineStr">
        <is>
          <t>9.67%</t>
        </is>
      </c>
      <c r="C12" s="4" t="inlineStr">
        <is>
          <t>11.31%</t>
        </is>
      </c>
    </row>
    <row r="13">
      <c r="A13" s="3" t="inlineStr">
        <is>
          <t>Tier 1 capital to risk-weighted assets</t>
        </is>
      </c>
    </row>
    <row r="14">
      <c r="A14" s="4" t="inlineStr">
        <is>
          <t>Actual Amount</t>
        </is>
      </c>
      <c r="B14" s="6" t="n">
        <v>112739</v>
      </c>
      <c r="C14" s="6" t="n">
        <v>105821</v>
      </c>
    </row>
    <row r="15">
      <c r="A15" s="4" t="inlineStr">
        <is>
          <t>Actual Ratio (as a percent)</t>
        </is>
      </c>
      <c r="B15" s="4" t="inlineStr">
        <is>
          <t>9.67%</t>
        </is>
      </c>
      <c r="C15" s="4" t="inlineStr">
        <is>
          <t>11.31%</t>
        </is>
      </c>
    </row>
    <row r="16">
      <c r="A16" s="4" t="inlineStr">
        <is>
          <t>Required for Capital Adequacy Purposes Amount (as a percent)</t>
        </is>
      </c>
      <c r="B16" s="4" t="inlineStr">
        <is>
          <t>8.50%</t>
        </is>
      </c>
    </row>
    <row r="17">
      <c r="A17" s="3" t="inlineStr">
        <is>
          <t>Total capital to risk-weighted assets</t>
        </is>
      </c>
    </row>
    <row r="18">
      <c r="A18" s="4" t="inlineStr">
        <is>
          <t>Actual Amount</t>
        </is>
      </c>
      <c r="B18" s="6" t="n">
        <v>138052</v>
      </c>
      <c r="C18" s="6" t="n">
        <v>120429</v>
      </c>
    </row>
    <row r="19">
      <c r="A19" s="4" t="inlineStr">
        <is>
          <t>Actual Ratio (as a percent)</t>
        </is>
      </c>
      <c r="B19" s="4" t="inlineStr">
        <is>
          <t>11.84%</t>
        </is>
      </c>
      <c r="C19" s="4" t="inlineStr">
        <is>
          <t>12.87%</t>
        </is>
      </c>
    </row>
    <row r="20">
      <c r="A20" s="4" t="inlineStr">
        <is>
          <t>Required for Capital Adequacy Purposes Ratio (as a percent)</t>
        </is>
      </c>
      <c r="B20" s="4" t="inlineStr">
        <is>
          <t>10.50%</t>
        </is>
      </c>
    </row>
    <row r="21">
      <c r="A21" s="3" t="inlineStr">
        <is>
          <t>Tier 1 capital to average assets</t>
        </is>
      </c>
    </row>
    <row r="22">
      <c r="A22" s="4" t="inlineStr">
        <is>
          <t>Actual Amount</t>
        </is>
      </c>
      <c r="B22" s="6" t="n">
        <v>112739</v>
      </c>
      <c r="C22" s="6" t="n">
        <v>105821</v>
      </c>
    </row>
    <row r="23">
      <c r="A23" s="4" t="inlineStr">
        <is>
          <t>Actual Ratio (as a percent)</t>
        </is>
      </c>
      <c r="B23" s="4" t="inlineStr">
        <is>
          <t>8.30%</t>
        </is>
      </c>
      <c r="C23" s="4" t="inlineStr">
        <is>
          <t>8.58%</t>
        </is>
      </c>
    </row>
    <row r="24">
      <c r="A24" s="4" t="inlineStr">
        <is>
          <t>Bank</t>
        </is>
      </c>
    </row>
    <row r="25">
      <c r="A25" s="3" t="inlineStr">
        <is>
          <t>Common Equity Tier 1 (CET 1) to risk-weighted assets</t>
        </is>
      </c>
    </row>
    <row r="26">
      <c r="A26" s="4" t="inlineStr">
        <is>
          <t>Actual Amount</t>
        </is>
      </c>
      <c r="B26" s="6" t="n">
        <v>117027</v>
      </c>
      <c r="C26" s="6" t="n">
        <v>99461</v>
      </c>
    </row>
    <row r="27">
      <c r="A27" s="4" t="inlineStr">
        <is>
          <t>Actual Ratio (as a percent)</t>
        </is>
      </c>
      <c r="B27" s="4" t="inlineStr">
        <is>
          <t>10.12%</t>
        </is>
      </c>
      <c r="C27" s="4" t="inlineStr">
        <is>
          <t>10.67%</t>
        </is>
      </c>
    </row>
    <row r="28">
      <c r="A28" s="4" t="inlineStr">
        <is>
          <t>Required for Capital Adequacy Purposes Amount</t>
        </is>
      </c>
      <c r="B28" s="6" t="n">
        <v>52057</v>
      </c>
      <c r="C28" s="6" t="n">
        <v>41966</v>
      </c>
    </row>
    <row r="29">
      <c r="A29" s="4" t="inlineStr">
        <is>
          <t>Required for Capital Adequacy Purposes Ratio (as a percent)</t>
        </is>
      </c>
      <c r="B29" s="4" t="inlineStr">
        <is>
          <t>4.50%</t>
        </is>
      </c>
      <c r="C29" s="4" t="inlineStr">
        <is>
          <t>4.50%</t>
        </is>
      </c>
    </row>
    <row r="30">
      <c r="A30" s="4" t="inlineStr">
        <is>
          <t>To be Well Capitalized Under Prompt Corrective Action Regulations Amount</t>
        </is>
      </c>
      <c r="B30" s="6" t="n">
        <v>75194</v>
      </c>
      <c r="C30" s="6" t="n">
        <v>60617</v>
      </c>
    </row>
    <row r="31">
      <c r="A31" s="4" t="inlineStr">
        <is>
          <t>To be Well Capitalized Under Prompt Corrective Action Regulations Ratio (as a percent)</t>
        </is>
      </c>
      <c r="B31" s="4" t="inlineStr">
        <is>
          <t>6.50%</t>
        </is>
      </c>
      <c r="C31" s="4" t="inlineStr">
        <is>
          <t>6.50%</t>
        </is>
      </c>
    </row>
    <row r="32">
      <c r="A32" s="3" t="inlineStr">
        <is>
          <t>Tier 1 capital to risk-weighted assets</t>
        </is>
      </c>
    </row>
    <row r="33">
      <c r="A33" s="4" t="inlineStr">
        <is>
          <t>Actual Amount</t>
        </is>
      </c>
      <c r="B33" s="6" t="n">
        <v>117027</v>
      </c>
      <c r="C33" s="6" t="n">
        <v>99461</v>
      </c>
    </row>
    <row r="34">
      <c r="A34" s="4" t="inlineStr">
        <is>
          <t>Actual Ratio (as a percent)</t>
        </is>
      </c>
      <c r="B34" s="4" t="inlineStr">
        <is>
          <t>10.12%</t>
        </is>
      </c>
      <c r="C34" s="4" t="inlineStr">
        <is>
          <t>10.67%</t>
        </is>
      </c>
    </row>
    <row r="35">
      <c r="A35" s="4" t="inlineStr">
        <is>
          <t>Required for Capital Adequacy Purposes Amount</t>
        </is>
      </c>
      <c r="B35" s="6" t="n">
        <v>69410</v>
      </c>
      <c r="C35" s="6" t="n">
        <v>55954</v>
      </c>
    </row>
    <row r="36">
      <c r="A36" s="4" t="inlineStr">
        <is>
          <t>Required for Capital Adequacy Purposes Amount (as a percent)</t>
        </is>
      </c>
      <c r="B36" s="4" t="inlineStr">
        <is>
          <t>6.00%</t>
        </is>
      </c>
      <c r="C36" s="4" t="inlineStr">
        <is>
          <t>6.00%</t>
        </is>
      </c>
    </row>
    <row r="37">
      <c r="A37" s="4" t="inlineStr">
        <is>
          <t>To be Well Capitalized Under Prompt Corrective Action Regulations Amount</t>
        </is>
      </c>
      <c r="B37" s="6" t="n">
        <v>92546</v>
      </c>
      <c r="C37" s="6" t="n">
        <v>74606</v>
      </c>
    </row>
    <row r="38">
      <c r="A38" s="4" t="inlineStr">
        <is>
          <t>To be Well Capitalized Under Prompt Corrective Action Regulations Ratio (as a percent)</t>
        </is>
      </c>
      <c r="B38" s="4" t="inlineStr">
        <is>
          <t>8.00%</t>
        </is>
      </c>
      <c r="C38" s="4" t="inlineStr">
        <is>
          <t>8.00%</t>
        </is>
      </c>
    </row>
    <row r="39">
      <c r="A39" s="3" t="inlineStr">
        <is>
          <t>Total capital to risk-weighted assets</t>
        </is>
      </c>
    </row>
    <row r="40">
      <c r="A40" s="4" t="inlineStr">
        <is>
          <t>Actual Amount</t>
        </is>
      </c>
      <c r="B40" s="6" t="n">
        <v>127781</v>
      </c>
      <c r="C40" s="6" t="n">
        <v>107509</v>
      </c>
    </row>
    <row r="41">
      <c r="A41" s="4" t="inlineStr">
        <is>
          <t>Actual Ratio (as a percent)</t>
        </is>
      </c>
      <c r="B41" s="4" t="inlineStr">
        <is>
          <t>11.05%</t>
        </is>
      </c>
      <c r="C41" s="4" t="inlineStr">
        <is>
          <t>11.53%</t>
        </is>
      </c>
    </row>
    <row r="42">
      <c r="A42" s="4" t="inlineStr">
        <is>
          <t>Required for Capital Adequacy Purposes Amount</t>
        </is>
      </c>
      <c r="B42" s="6" t="n">
        <v>92546</v>
      </c>
      <c r="C42" s="6" t="n">
        <v>74606</v>
      </c>
    </row>
    <row r="43">
      <c r="A43" s="4" t="inlineStr">
        <is>
          <t>Required for Capital Adequacy Purposes Ratio (as a percent)</t>
        </is>
      </c>
      <c r="B43" s="4" t="inlineStr">
        <is>
          <t>8.00%</t>
        </is>
      </c>
      <c r="C43" s="4" t="inlineStr">
        <is>
          <t>8.00%</t>
        </is>
      </c>
    </row>
    <row r="44">
      <c r="A44" s="4" t="inlineStr">
        <is>
          <t>To be Well Capitalized Under Prompt Corrective Action Regulations Amount</t>
        </is>
      </c>
      <c r="B44" s="6" t="n">
        <v>115683</v>
      </c>
      <c r="C44" s="6" t="n">
        <v>93257</v>
      </c>
    </row>
    <row r="45">
      <c r="A45" s="4" t="inlineStr">
        <is>
          <t>To be Well Capitalized Under Prompt Corrective Action Regulations Ratio (as a percent)</t>
        </is>
      </c>
      <c r="B45" s="4" t="inlineStr">
        <is>
          <t>10.00%</t>
        </is>
      </c>
      <c r="C45" s="4" t="inlineStr">
        <is>
          <t>10.00%</t>
        </is>
      </c>
    </row>
    <row r="46">
      <c r="A46" s="3" t="inlineStr">
        <is>
          <t>Tier 1 capital to average assets</t>
        </is>
      </c>
    </row>
    <row r="47">
      <c r="A47" s="4" t="inlineStr">
        <is>
          <t>Actual Amount</t>
        </is>
      </c>
      <c r="B47" s="6" t="n">
        <v>117027</v>
      </c>
      <c r="C47" s="6" t="n">
        <v>99461</v>
      </c>
    </row>
    <row r="48">
      <c r="A48" s="4" t="inlineStr">
        <is>
          <t>Actual Ratio (as a percent)</t>
        </is>
      </c>
      <c r="B48" s="4" t="inlineStr">
        <is>
          <t>8.63%</t>
        </is>
      </c>
      <c r="C48" s="4" t="inlineStr">
        <is>
          <t>8.09%</t>
        </is>
      </c>
    </row>
    <row r="49">
      <c r="A49" s="4" t="inlineStr">
        <is>
          <t>Required for Capital Adequacy Purposes Amount</t>
        </is>
      </c>
      <c r="B49" s="6" t="n">
        <v>54266</v>
      </c>
      <c r="C49" s="6" t="n">
        <v>49166</v>
      </c>
    </row>
    <row r="50">
      <c r="A50" s="4" t="inlineStr">
        <is>
          <t>Required for Capital Adequacy Purposes Ratio (as a percent)</t>
        </is>
      </c>
      <c r="B50" s="4" t="inlineStr">
        <is>
          <t>4.00%</t>
        </is>
      </c>
      <c r="C50" s="4" t="inlineStr">
        <is>
          <t>4.00%</t>
        </is>
      </c>
    </row>
    <row r="51">
      <c r="A51" s="4" t="inlineStr">
        <is>
          <t>To be Well Capitalized Under Prompt Corrective Action Regulations Amount</t>
        </is>
      </c>
      <c r="B51" s="6" t="n">
        <v>67833</v>
      </c>
      <c r="C51" s="6" t="n">
        <v>61458</v>
      </c>
    </row>
    <row r="52">
      <c r="A52" s="4" t="inlineStr">
        <is>
          <t>Tier One Leverage Capital Required to be Well Capitalized to Average Assets</t>
        </is>
      </c>
      <c r="B52" s="4" t="inlineStr">
        <is>
          <t>5.00%</t>
        </is>
      </c>
      <c r="C52" s="4" t="inlineStr">
        <is>
          <t>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NOTE 2 - ACQUISITIONS On February 10, 2020, the Company entered into a branch purchase and assumption agreement with Simmons, to acquire all of the Simmons’ Colorado locations, including three branches and one loan production office located in Denver, as well as certain deposits, loans and other assets. The transaction closed on May 15, 2020 with an aggregate purchase price of $61.6 million, including a deposit premium of 6.06%. Goodwill of $4.5 million was recognized in the transaction and represents expected synergies and cost savings resulting from combining the expanded footprint and expertise of the associates. The following table summarizes the estimated fair values of the assets acquired and liabilities assumed in the May 15, 2020 transaction with Simmons, and reflects all adjustments made to the fair value of the opening balance sheet through June 30, 2020 (in thousands): ​ ​ ​ ​ ​ ​ May 15, Fair value of consideration transferred ​ 2020 Cash consideration ​ $ 61,599 Total fair value of consideration transferred ​ ​ 61,599 ​ ​ ​ ​ Assets acquired ​ ​ ​ Cash and due from banks ​ ​ 283 Loans, net ​ ​ 119,552 Core deposit intangible ​ ​ 53 Accrued income and other assets ​ ​ 382 Total assets acquired ​ ​ 120,270 ​ ​ ​ ​ Liabilities assumed ​ ​ ​ Deposits ​ ​ 63,080 Accrued expenses and other liabilities ​ 96 Total liabilities assumed ​ ​ 63,176 Net assets acquired ​ ​ 57,094 Goodwill recognized ​ $ 4,505 ______________________________________ (1) The fair value of net assets acquired includes fair value adjustments to loans as of the acquisition date. The fair value adjustments were determined using discounted expected cash flows. Loans had a fair value of $119.6 million and a contractual balance of $120.6 million as of May 15, 2020. The discount on the loans acquired in this transaction due to anticipated credit loss, as well as considerations for market interest rates, totaled $1.1 million, representing 0.9% of their contractual balances. No allowance for loan losses related to acquired loans was brought over as a result of the Branch Acquisition. Loans acquired included short-term modifications made on a good faith basis by Simmons, in response to COVID-19. All of the modification were given additional review prior to the closing of the purchase and management determined that loans were performing prior to modification and were not considered impaired at purchase. There were no loans acquired that were considered to be purchased credit impaired (“PCI”) loans. The composition of the acquired loan portfolio as of May 15, 2020 is detailed in the table below (in thousands): ​ ​ ​ ​ ​ ​ May 15, ​ 2020 Cash, Securities and Other ​ $ 13,457 Construction and Development ​ 40,407 1-4 Family Residential ​ 7,252 Non-Owner Occupied Commercial Real Estate ("CRE") ​ 545 Owner Occupied CRE ​ ​ 321 Commercial and Industrial ​ ​ 58,660 Total gross loans ​ $ 120,642 ​ The Company incurred $0.3 million in expenses related to the acquisition during the three months ended June 30, 2020. Acquisition expenses, including professional fees, are included in the total noninterest expense line item in the condensed consolidated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23Z</dcterms:created>
  <dcterms:modified xmlns:dcterms="http://purl.org/dc/terms/" xmlns:xsi="http://www.w3.org/2001/XMLSchema-instance" xsi:type="dcterms:W3CDTF">2020-08-06T16:06:23Z</dcterms:modified>
</cp:coreProperties>
</file>